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NATURE OF OPERATIONS AND GOING " sheetId="6" state="visible" r:id="rId6"/>
    <sheet xmlns:r="http://schemas.openxmlformats.org/officeDocument/2006/relationships" name="BASIS OF PREPARATION OF THE FI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MOUNTS RECEIVABLES" sheetId="10" state="visible" r:id="rId10"/>
    <sheet xmlns:r="http://schemas.openxmlformats.org/officeDocument/2006/relationships" name="RIGHT OF USE ASSET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ACCRUED LIAB" sheetId="14" state="visible" r:id="rId14"/>
    <sheet xmlns:r="http://schemas.openxmlformats.org/officeDocument/2006/relationships" name="RELATED PARTY TRANSACTIONS BALA" sheetId="15" state="visible" r:id="rId15"/>
    <sheet xmlns:r="http://schemas.openxmlformats.org/officeDocument/2006/relationships" name="LEASE LIABILITIES" sheetId="16" state="visible" r:id="rId16"/>
    <sheet xmlns:r="http://schemas.openxmlformats.org/officeDocument/2006/relationships" name="LONG TERM LOAN" sheetId="17" state="visible" r:id="rId17"/>
    <sheet xmlns:r="http://schemas.openxmlformats.org/officeDocument/2006/relationships" name="EMPLOYEE BENEFITS" sheetId="18" state="visible" r:id="rId18"/>
    <sheet xmlns:r="http://schemas.openxmlformats.org/officeDocument/2006/relationships" name="SHARE CAPITAL" sheetId="19" state="visible" r:id="rId19"/>
    <sheet xmlns:r="http://schemas.openxmlformats.org/officeDocument/2006/relationships" name="FINANCIAL INSTRUMENTS" sheetId="20" state="visible" r:id="rId20"/>
    <sheet xmlns:r="http://schemas.openxmlformats.org/officeDocument/2006/relationships" name="REVENUE AND DEFERRED REVENUE" sheetId="21" state="visible" r:id="rId21"/>
    <sheet xmlns:r="http://schemas.openxmlformats.org/officeDocument/2006/relationships" name="COST OF REVENU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AMOUNTS RECEIVABLES (Tables)" sheetId="28" state="visible" r:id="rId28"/>
    <sheet xmlns:r="http://schemas.openxmlformats.org/officeDocument/2006/relationships" name="RIGHT OF USE ASSET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TRADE PAYABLES AND ACCRUED LI_2" sheetId="32" state="visible" r:id="rId32"/>
    <sheet xmlns:r="http://schemas.openxmlformats.org/officeDocument/2006/relationships" name="RELATED PARTY TRANSACTIONS BA_2" sheetId="33" state="visible" r:id="rId33"/>
    <sheet xmlns:r="http://schemas.openxmlformats.org/officeDocument/2006/relationships" name="LEASE LIABILITIES (Tables)" sheetId="34" state="visible" r:id="rId34"/>
    <sheet xmlns:r="http://schemas.openxmlformats.org/officeDocument/2006/relationships" name="LONG TERM LOAN (Tables)" sheetId="35" state="visible" r:id="rId35"/>
    <sheet xmlns:r="http://schemas.openxmlformats.org/officeDocument/2006/relationships" name="EMPLOYEE BENEFITS (Tables)" sheetId="36" state="visible" r:id="rId36"/>
    <sheet xmlns:r="http://schemas.openxmlformats.org/officeDocument/2006/relationships" name="SHARE CAPITAL (Tables)" sheetId="37" state="visible" r:id="rId37"/>
    <sheet xmlns:r="http://schemas.openxmlformats.org/officeDocument/2006/relationships" name="FINANCIAL INSTRUMENTS (Tables)" sheetId="38" state="visible" r:id="rId38"/>
    <sheet xmlns:r="http://schemas.openxmlformats.org/officeDocument/2006/relationships" name="REVENUE AND DEFERRED REVENUE (T" sheetId="39" state="visible" r:id="rId39"/>
    <sheet xmlns:r="http://schemas.openxmlformats.org/officeDocument/2006/relationships" name="COST OF REVENUE (Tables)" sheetId="40" state="visible" r:id="rId40"/>
    <sheet xmlns:r="http://schemas.openxmlformats.org/officeDocument/2006/relationships" name="INCOME TAXES (Tables)" sheetId="41" state="visible" r:id="rId41"/>
    <sheet xmlns:r="http://schemas.openxmlformats.org/officeDocument/2006/relationships" name="NATURE OF OPERATIONS AND GOIN_2" sheetId="42" state="visible" r:id="rId42"/>
    <sheet xmlns:r="http://schemas.openxmlformats.org/officeDocument/2006/relationships" name="SCHEDULE OF PROPERTY AND EQUIPM" sheetId="43" state="visible" r:id="rId43"/>
    <sheet xmlns:r="http://schemas.openxmlformats.org/officeDocument/2006/relationships" name="SCHEDULE OF CONTINGENT CONSIDER" sheetId="44" state="visible" r:id="rId44"/>
    <sheet xmlns:r="http://schemas.openxmlformats.org/officeDocument/2006/relationships" name="SCHEDULE OF CONTINGENT CONSID_2" sheetId="45" state="visible" r:id="rId45"/>
    <sheet xmlns:r="http://schemas.openxmlformats.org/officeDocument/2006/relationships" name="SCHEDULE OF AMOUNTS RECEIVABLE " sheetId="46" state="visible" r:id="rId46"/>
    <sheet xmlns:r="http://schemas.openxmlformats.org/officeDocument/2006/relationships" name="ACQUISITIONS (Details Narrative" sheetId="47" state="visible" r:id="rId47"/>
    <sheet xmlns:r="http://schemas.openxmlformats.org/officeDocument/2006/relationships" name="SCHEDULE OF RIGHT OF USE ASSETS" sheetId="48" state="visible" r:id="rId48"/>
    <sheet xmlns:r="http://schemas.openxmlformats.org/officeDocument/2006/relationships" name="RIGHT OF USE ASSETS (Details Na" sheetId="49" state="visible" r:id="rId49"/>
    <sheet xmlns:r="http://schemas.openxmlformats.org/officeDocument/2006/relationships" name="SCHEDULE OF PATENTS INCLUDE THE" sheetId="50" state="visible" r:id="rId50"/>
    <sheet xmlns:r="http://schemas.openxmlformats.org/officeDocument/2006/relationships" name="SCHEDULE OF PROPERTY AND EQUI_2" sheetId="51" state="visible" r:id="rId51"/>
    <sheet xmlns:r="http://schemas.openxmlformats.org/officeDocument/2006/relationships" name="INTANGIBLE ASSETS (Details Narr" sheetId="52" state="visible" r:id="rId52"/>
    <sheet xmlns:r="http://schemas.openxmlformats.org/officeDocument/2006/relationships" name="SCHEDULE OF TRADE PAYABLES AND " sheetId="53" state="visible" r:id="rId53"/>
    <sheet xmlns:r="http://schemas.openxmlformats.org/officeDocument/2006/relationships" name="SCHEDULE OF RELATED PARTY TRANS" sheetId="54" state="visible" r:id="rId54"/>
    <sheet xmlns:r="http://schemas.openxmlformats.org/officeDocument/2006/relationships" name="PROPERTY AND EQUIPMENT (Details" sheetId="55" state="visible" r:id="rId55"/>
    <sheet xmlns:r="http://schemas.openxmlformats.org/officeDocument/2006/relationships" name="LEASE LIABILITIES (Details)" sheetId="56" state="visible" r:id="rId56"/>
    <sheet xmlns:r="http://schemas.openxmlformats.org/officeDocument/2006/relationships" name="SCHEDULE OF LEASE LIABILITIES (" sheetId="57" state="visible" r:id="rId57"/>
    <sheet xmlns:r="http://schemas.openxmlformats.org/officeDocument/2006/relationships" name="RELATED PARTY TRANSACTIONS BA_3" sheetId="58" state="visible" r:id="rId58"/>
    <sheet xmlns:r="http://schemas.openxmlformats.org/officeDocument/2006/relationships" name="SCHEDULE OF LONG TERM LOAN (Det" sheetId="59" state="visible" r:id="rId59"/>
    <sheet xmlns:r="http://schemas.openxmlformats.org/officeDocument/2006/relationships" name="SCHEDULE OF UNDISCOUNTED REPAYM" sheetId="60" state="visible" r:id="rId60"/>
    <sheet xmlns:r="http://schemas.openxmlformats.org/officeDocument/2006/relationships" name="SCHEDULE OF PLAN ASSET (LIABILI" sheetId="61" state="visible" r:id="rId61"/>
    <sheet xmlns:r="http://schemas.openxmlformats.org/officeDocument/2006/relationships" name="SCHEDULE OF CHANGE IN THE PRESE" sheetId="62" state="visible" r:id="rId62"/>
    <sheet xmlns:r="http://schemas.openxmlformats.org/officeDocument/2006/relationships" name="SCHEDULE OF MAJOR ASSUMPTIONS I" sheetId="63" state="visible" r:id="rId63"/>
    <sheet xmlns:r="http://schemas.openxmlformats.org/officeDocument/2006/relationships" name="LONG TERM LOAN (Details Narrati" sheetId="64" state="visible" r:id="rId64"/>
    <sheet xmlns:r="http://schemas.openxmlformats.org/officeDocument/2006/relationships" name="SCHEDULE OF SENSITIVITY ANALYSI" sheetId="65" state="visible" r:id="rId65"/>
    <sheet xmlns:r="http://schemas.openxmlformats.org/officeDocument/2006/relationships" name="SCHEDULE OF SENSITIVITY ANALY_2" sheetId="66" state="visible" r:id="rId66"/>
    <sheet xmlns:r="http://schemas.openxmlformats.org/officeDocument/2006/relationships" name="EMPLOYEE BENEFITS (Details Narr" sheetId="67" state="visible" r:id="rId67"/>
    <sheet xmlns:r="http://schemas.openxmlformats.org/officeDocument/2006/relationships" name="SCHEDULE OF WEIGHTED AVERAGE AS" sheetId="68" state="visible" r:id="rId68"/>
    <sheet xmlns:r="http://schemas.openxmlformats.org/officeDocument/2006/relationships" name="SCHEDULE OF WARRANTS OUTSTANDIN" sheetId="69" state="visible" r:id="rId69"/>
    <sheet xmlns:r="http://schemas.openxmlformats.org/officeDocument/2006/relationships" name="SCHEDULE OF STOCK OPTIONS OUTST" sheetId="70" state="visible" r:id="rId70"/>
    <sheet xmlns:r="http://schemas.openxmlformats.org/officeDocument/2006/relationships" name="SCHEDULE OF ADDITIONAL STOCK OP" sheetId="71" state="visible" r:id="rId71"/>
    <sheet xmlns:r="http://schemas.openxmlformats.org/officeDocument/2006/relationships" name="SCHEDULE OF WEIGHTED AVERAGE _2" sheetId="72" state="visible" r:id="rId72"/>
    <sheet xmlns:r="http://schemas.openxmlformats.org/officeDocument/2006/relationships" name="SHARE CAPITAL (Details Narrativ" sheetId="73" state="visible" r:id="rId73"/>
    <sheet xmlns:r="http://schemas.openxmlformats.org/officeDocument/2006/relationships" name="SCHEDULE OF TRADE RECEIVABLES (" sheetId="74" state="visible" r:id="rId74"/>
    <sheet xmlns:r="http://schemas.openxmlformats.org/officeDocument/2006/relationships" name="SCHEDULE OF FINANCIAL LIABILITI" sheetId="75" state="visible" r:id="rId75"/>
    <sheet xmlns:r="http://schemas.openxmlformats.org/officeDocument/2006/relationships" name="SCHEDULE OF CHANGES IN FAIR VAL" sheetId="76" state="visible" r:id="rId76"/>
    <sheet xmlns:r="http://schemas.openxmlformats.org/officeDocument/2006/relationships" name="SCHEDULE OF REVENUE FROM SOURCE" sheetId="77" state="visible" r:id="rId77"/>
    <sheet xmlns:r="http://schemas.openxmlformats.org/officeDocument/2006/relationships" name="SCHEDULE OF REVENUE UNDER TIMIN" sheetId="78" state="visible" r:id="rId78"/>
    <sheet xmlns:r="http://schemas.openxmlformats.org/officeDocument/2006/relationships" name="SCHEDULE OF DEFERRED REVENUE (D" sheetId="79" state="visible" r:id="rId79"/>
    <sheet xmlns:r="http://schemas.openxmlformats.org/officeDocument/2006/relationships" name="FINANCIAL INSTRUMENTS (Details " sheetId="80" state="visible" r:id="rId80"/>
    <sheet xmlns:r="http://schemas.openxmlformats.org/officeDocument/2006/relationships" name="SCHEDULE OF COST OF REVENUE (De" sheetId="81" state="visible" r:id="rId81"/>
    <sheet xmlns:r="http://schemas.openxmlformats.org/officeDocument/2006/relationships" name="REVENUE AND DEFERRED REVENUE (D" sheetId="82" state="visible" r:id="rId82"/>
    <sheet xmlns:r="http://schemas.openxmlformats.org/officeDocument/2006/relationships" name="SCHEDULE OF RECONCILIATION OF I" sheetId="83" state="visible" r:id="rId83"/>
    <sheet xmlns:r="http://schemas.openxmlformats.org/officeDocument/2006/relationships" name="SCHEDULE OF TEMPORARY DIFFERENC" sheetId="84" state="visible" r:id="rId84"/>
    <sheet xmlns:r="http://schemas.openxmlformats.org/officeDocument/2006/relationships" name="INCOME TAXES (Details Narrative"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59"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BYND
CANNASOFT ENTERPRISES INC.</t>
        </is>
      </c>
    </row>
    <row r="7">
      <c r="A7" s="4" t="inlineStr">
        <is>
          <t>Entity Central Index Key</t>
        </is>
      </c>
      <c r="B7" s="4" t="inlineStr">
        <is>
          <t>0001888151</t>
        </is>
      </c>
    </row>
    <row r="8">
      <c r="A8" s="4" t="inlineStr">
        <is>
          <t>Entity Address, Address Line One</t>
        </is>
      </c>
      <c r="B8" s="4" t="inlineStr">
        <is>
          <t>7000
                                            Akko Road</t>
        </is>
      </c>
    </row>
    <row r="9">
      <c r="A9" s="4" t="inlineStr">
        <is>
          <t>Entity Address, City or Town</t>
        </is>
      </c>
      <c r="B9" s="4" t="inlineStr">
        <is>
          <t>Kiryat
    Motzkin</t>
        </is>
      </c>
    </row>
    <row r="10">
      <c r="A10" s="4" t="inlineStr">
        <is>
          <t>Entity Address, Country</t>
        </is>
      </c>
      <c r="B10" s="4" t="inlineStr">
        <is>
          <t>IL</t>
        </is>
      </c>
    </row>
    <row r="11">
      <c r="A11" s="4" t="inlineStr">
        <is>
          <t>Entity Emerging Growth Company</t>
        </is>
      </c>
      <c r="B11" s="4" t="inlineStr">
        <is>
          <t>true</t>
        </is>
      </c>
    </row>
    <row r="12">
      <c r="A12" s="4" t="inlineStr">
        <is>
          <t>Elected Not To Use the Extended Transition Period</t>
        </is>
      </c>
      <c r="B12" s="4" t="inlineStr">
        <is>
          <t>false</t>
        </is>
      </c>
    </row>
    <row r="13">
      <c r="A13" s="4" t="inlineStr">
        <is>
          <t>Business Contact [Member]</t>
        </is>
      </c>
      <c r="B13" s="4" t="inlineStr">
        <is>
          <t xml:space="preserve"> </t>
        </is>
      </c>
    </row>
    <row r="14">
      <c r="A14" s="3" t="inlineStr">
        <is>
          <t>Entity Addresses [Line Items]</t>
        </is>
      </c>
      <c r="B14" s="4" t="inlineStr">
        <is>
          <t xml:space="preserve"> </t>
        </is>
      </c>
    </row>
    <row r="15">
      <c r="A15" s="4" t="inlineStr">
        <is>
          <t>Entity Address, Address Line One</t>
        </is>
      </c>
      <c r="B15" s="4" t="inlineStr">
        <is>
          <t>850
    Library Ave.,</t>
        </is>
      </c>
    </row>
    <row r="16">
      <c r="A16" s="4" t="inlineStr">
        <is>
          <t>Entity Address, Address Line Two</t>
        </is>
      </c>
      <c r="B16" s="4" t="inlineStr">
        <is>
          <t>Suite
    204</t>
        </is>
      </c>
    </row>
    <row r="17">
      <c r="A17" s="4" t="inlineStr">
        <is>
          <t>Entity Address, City or Town</t>
        </is>
      </c>
      <c r="B17" s="4" t="inlineStr">
        <is>
          <t>Newark</t>
        </is>
      </c>
    </row>
    <row r="18">
      <c r="A18" s="4" t="inlineStr">
        <is>
          <t>Entity Address, State or Province</t>
        </is>
      </c>
      <c r="B18" s="4" t="inlineStr">
        <is>
          <t>DE</t>
        </is>
      </c>
    </row>
    <row r="19">
      <c r="A19" s="4" t="inlineStr">
        <is>
          <t>Entity Address, Postal Zip Code</t>
        </is>
      </c>
      <c r="B19" s="4" t="inlineStr">
        <is>
          <t>19711</t>
        </is>
      </c>
    </row>
    <row r="20">
      <c r="A20" s="4" t="inlineStr">
        <is>
          <t>City Area Code</t>
        </is>
      </c>
      <c r="B20" s="4" t="inlineStr">
        <is>
          <t>(302)</t>
        </is>
      </c>
    </row>
    <row r="21">
      <c r="A21" s="4" t="inlineStr">
        <is>
          <t>Local Phone Number</t>
        </is>
      </c>
      <c r="B21" s="4" t="inlineStr">
        <is>
          <t>738-6680</t>
        </is>
      </c>
    </row>
    <row r="22">
      <c r="A22" s="4" t="inlineStr">
        <is>
          <t>Contact Personnel Name</t>
        </is>
      </c>
      <c r="B22"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MOUNTS RECEIV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AMOUNTS RECEIVABLES</t>
        </is>
      </c>
      <c r="B4" s="4" t="inlineStr">
        <is>
          <t xml:space="preserve">NOTE
4 – AMOUNTS RECEIVABLES SCHEDULE
OF AMOUNTS RECEIVABLE
September
30, 2023 December
31, 2022
Trades receivable $ 118,794 $ 136,274
Income tax advances 17,773 90,528
Due from shareholders 743 1,002
Amounts
receivable $ 137,310 $ 227,804 BYND
CANNASOFT ENTERPRISES INC. Notes to the Condensed Consolidated Interim Financial Statements For
the nine months ended September 30, 2023 (Expressed
in Canadian dollars) (Unaudited) </t>
        </is>
      </c>
      <c r="C4" s="4" t="inlineStr">
        <is>
          <t xml:space="preserve">NOTE
5 – AMOUNTS RECEIVABLE AMOUNTS
RECEIVABLES SCHEDULE
OF AMOUNTS RECEIVABLE
December 31, 2022 December 31, 2021
Trade receivables $ 136,274 $ 131,187
Income tax advances 90,528 61,547
Due from shareholders 1,002 4,094
Amounts receivable $ 227,804 $ 196,828 Information
on the Company’s exposure to credit risk and market risk, as well as impairment losses on trade receivables and other amounts receivable,
is provided in Note 15.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4" t="inlineStr">
        <is>
          <t>RIGHT OF USE ASSETS</t>
        </is>
      </c>
      <c r="B3" s="4" t="inlineStr">
        <is>
          <t xml:space="preserve">NOTE
6 – RIGHT OF USE ASSETS The
Company’s right-of-use asset relates to the lease of office space. The Company recognized lease liabilities which were measured
at the present value of the remaining lease payments and discounted using the lessee’s incremental borrowing rate of 1.51 SCHEDULE
OF RIGHT OF USE ASSETS TO THE LEASE OF OFFICE SPACE
Offices Total
Cost
Balance, January 1, 2021 66,912 66,912
Translation differences - -
Balance, December 31, 2021 66,912 66,912
Translation differences - -
Balance, December 31, 2022 $ 66,912 $ 66,912
Accumulated depreciation
Balance, January 31, 2021 50,184 50,184
Depreciation 16,361 16,361
Translation differences 367 367
Balance, December 31, 2021 66,912 66,912
Depreciation - -
Translation differences - -
Balance, December 31, 2022 $ 66,912 $ 66,912
Net book value
At December 31, 2021 $ - $ -
At December 31, 2022 $ - $ -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TANGIBLE ASSETS</t>
        </is>
      </c>
      <c r="B4" s="4" t="inlineStr">
        <is>
          <t xml:space="preserve">NOTE
5 – INTANGIBLE ASSETS The
Company’s intangible assets relate to the proprietary Cannabis CRM software the Company is Developing, Patents pending for the
EZ-G device (Note 3) as well as the primary growing license for medical cannabis in Israel (Note 3).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221,018 SCHEDULE
OF PATENTS INCLUDE THE FAIR VALUE ATTRIBUTED TO THE PATENTS UPON THE ACQUISITION
Software License Patents Total
Cost
Balance, December 31, 2021 $ 450,429 $ 850,000 $ - $ 1,300,429
Additions 910,197 - 42,961,382 43,871,579
Translation differences (32,325 ) - - (32,385 )
Balance, December 31, 2022 1,328,301 850,000 42,961,382 45,139,683
Additions 369,771 - 56,104 425,875
Translation differences (132,405 ) - - (132,405 )
Balance, September 30,
2023 $ 1,565,667 $ 850,000 43,017,486 $ 45,433,153
Accumulated depreciation
Balance, December 31, 2021 $ - $ - - $ -
Depreciation - - - -
Balance, December 31, 2022 - - - -
Depreciation - - - -
Balance,
September 30, 2023 $ - $ - - $ -
Net book value
At
December 31, 2022 $ 1,328,301 $ 850,000 42,961,382 $ 45,139,683
At
September 30, 2023 $ 1,565,667 $ 850,000 43,017,486 $ 45,433,153 BYND
CANNASOFT ENTERPRISES INC. Notes to the Condensed Consolidated Interim Financial Statements For
the nine months ended September 30, 2023 (Expressed
in Canadian dollars) (Unaudited) </t>
        </is>
      </c>
      <c r="C4" s="4" t="inlineStr">
        <is>
          <t xml:space="preserve">NOTE
7 – INTANGIBLE ASSETS The
Company’s intangible assets relate to the proprietary Cannabis CRM software the Company is Developing, Patents pending for the
EZ-G device (Note 4) as well as the primary growing license for medical cannabis in Israel (Note 4).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193,382 SCHEDULE
OF PATENTS INCLUDE THE FAIR VALUE ATTRIBUTED TO THE PATENTS UPON THE ACQUISITION
Software License Patents Total
Cost
Balance, December 31, 2020 $ - $ - $ - $ -
Additions 450,429 850,000 - 1,300,429
Translation differences - - - -
Balance, December 31, 2021 450,429 850,000 - 1,300,429
Additions 910,197 - 42,961,382 43,871,579
Translation differences (32,325 ) - - (32,325 )
Balance December 31, 2022 $ 1,328,301 $ 850,000 42,961,382 $ 45,139,683
Accumulated depreciation
Balance, December 31, 2020 $ - $ - - $ -
Depreciation - - - -
Translation differences - - - -
Balance, December 31, 2021 - - - -
Depreciation - - - -
Balance December 31, 2022 $ - $ - - $ -
Net book value
At December 31, 2021 $ 450,429 $ 850,000 - $ 1,300,429
At December 31, 2022 $ 1,328,301 $ 850,000 42,961,382 $ 45,139,683 The
Company considered indicators of impairment at December 31, 2022 and 2021. The Company did not record any impairment loss during the
years ended December 31, 2022 and 2021.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PROPERTY AND EQUIPMENT</t>
        </is>
      </c>
      <c r="B4" s="4" t="inlineStr">
        <is>
          <t xml:space="preserve">NOTE
6 – PROPERTY AND EQUIPMENT SCHEDULE OF PROPERTY AND EQUIPMENT
Computers
&amp; Equipment Vehicles Furniture
&amp; Equipment Capital
Work In Progress Total
Cost
Balance, January 1, 2022 $ 31,944 $ 192,482 $ 35,414 $ 390,059 $ 649,899
Additions 460 - - 938,175 938,635
Disposals (1,500 ) - - - (1,500 )
Translation differences (1,885 ) (11,430 ) (2,104 ) (27,037 ) (42,456 )
Balance, December 31, 2022 29,019 181,052 33,310 1,301,197 1,544,578
Property,
plant and equipment, beginning balance 29,019 181,052 33,310 1,301,197 1,544,578
Additions 5,154 - 831 711 6,696
Disposals - - - - -
Translation differences (2,583 ) (15,663 ) (2,920 ) (86,122 ) (107,288 )
Balance,
September 30, 2023 $ 31,590 $ 165,389 $ 31,221 $ 1,215,786 $ 1,443,986
Property,
plant and equipment, ending balance $ 31,590 $ 165,389 $ 31,221 $ 1,215,786 $ 1,443,986
Accumulated depreciation
Balance as of January 1, 2022 $ 26,794 $ 150,219 $ 29,645 - $ 206,658
Depreciation 2,399 28,405 2,297 - 33,101
Translation differences (1,605 ) (9,089 ) (1,774 ) - (12,468 )
Balance, December 31, 2022 27,588 169,535 30,168 - 227,291
Property, plant and equipment,
beginning balance 27,588 169,535 30,168 - 227,291
Depreciation 1,516 7,099 1,699 - 10,314
Translation differences (2,438 ) (15,002 ) (2,689 ) - (20,129 )
Balance,
September 30, 2023 $ 26,666 $ 161,632 $ 29,178 - $ 217,476
Property, plant and equipment, ending balance $ 26,666 $ 161,632 $ 29,178 - $ 217,476
Net book value
At
December 31, 2022 $ 1,431 $ 11,517 $ 3,142 $ 1,301,197 $ 1,317,287
At
September 30, 2023 $ 4,924 $ 3,757 $ 2,043 $ 1,215,786 $ 1,226,510
Property,
plant and equipment, net $ 4,924 $ 3,757 $ 2,043 $ 1,215,786 $ 1,226,510 During
the nine months ended September 30, 2023, depreciation of $ 1,095 2,012 As
at September 30, 2023 and December 31, 2022 the Company’s Capital work in progress relates to the ongoing investment in the future
medical cannabis cultivation facility in Moshav Kochav Michael, Israel which includes permits, design, software development and IT infrastructure. The
Company considered indicators of impairment at December 31, 2022 and 2021. The Company did no BYND
CANNASOFT ENTERPRISES INC. Notes to the Condensed Consolidated Interim Financial Statements For
the nine months ended September 30, 2023 (Expressed
in Canadian dollars) (Unaudited) </t>
        </is>
      </c>
      <c r="C4" s="4" t="inlineStr">
        <is>
          <t xml:space="preserve">NOTE
8 – PROPERTY AND EQUIPMENT SCHEDULE
OF PROPERTY AND EQUIPMENT
Computers &amp; Equipment Vehicles Furniture &amp; Equipment Capital Work In Progress Total
Costs
Balance, January 1, 2021 28,308 186,547 34,322 - 249,177
Additions 2,590 - - 390,059 392,649
Translation differences 1,046 5,935 1,092 - 8,073
Balance, December 31, 2021 31,944 192,482 35,414 390,059 649,899
Additions 460 - - 938,175 938,635
Disposals (1,500 ) - - - (1,500 )
Translation differences (1,885 ) (11,430 ) (2,104 ) (27,037 ) (42,456 )
Balance, December 31, 2022 $ 29,019 $ 181,052 $ 33,310 $ 1,301,197 $ 1,544,578
Accumulated depreciation
Balance as of January 1, 2021 21,947 110,616 26,378 - 158,941
Depreciation 3,933 33,325 2,301 - 39,560
Translation differences 914 6,278 966 8,157
Balance, December 31, 2021 26,794 150,219 29,645 - 206,658
Depreciation 2,399 28,405 2,297 - 33,101
Translation differences (1,605 ) (9,089 ) (1,774 ) - (12,468 )
Balance, December 31, 2022 $ 27,588 $ 169,535 $ 30,168 $ - $ 227,291
Net book value
At December 31, 2021 $ 5,151 $ 42,263 $ 5,768 $ 390,059 $ 443,241
At December 31, 2022 $ 1,431 $ 11,517 $ 3,142 $ 1,301,197 $ 1,317,287 During
the year ended December 31, 2022, depreciation of $ 2,399 3,933 As
at December 31, 2022 and 2021 the Company’s Capital work in progress relates to the ongoing investment in the future medical cannabis
cultivation facility in Moshav Kochav Michael, Israel which includes permits, design, software development and IT infrastructure. The
Company considered indicators of impairment at December 31, 2022 and 2021. The Company did not record any impairment loss during the
years ended December 31, 2022 and 2021.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AND ACCRUED LIABILITI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TRADE PAYABLES AND ACCRUED LIABILITIES</t>
        </is>
      </c>
      <c r="B4" s="4" t="inlineStr">
        <is>
          <t xml:space="preserve">NOTE
7 – TRADE PAYABLES AND ACCRUED LIABILITIES SCHEDULE
OF TRADE PAYABLES AND ACCRUED LIABILITIES
September
30, 2023 December
31, 2022
Trades payable $ 38,824 $ 40,241
Due to related parties 72,725 37,094
VAT, income and dividend taxes payable 52,699 43,703
Salaries payable 65,617 70,417
Trade
payables and accrued liabilities $ 229,865 $ 191,455 </t>
        </is>
      </c>
      <c r="C4" s="4" t="inlineStr">
        <is>
          <t xml:space="preserve">NOTE
9 – TRADE PAYABLES AND ACCRUED LIABILITIES SCHEDULE
OF TRADE PAYABLES AND ACCRUED LIABILITIES
December
31, 2022 December 31, 2021
Trade payables $ 40,241 $ 105,931
VAT, income and dividend taxes payable 43,703 -
Due to related parties 37,094 1,322
Salaries payable 70,417 73,345
Trade payables and accrued
liabilities $ 191,455 $ 180,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BALANC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LATED PARTY TRANSACTIONS BALANCES</t>
        </is>
      </c>
      <c r="B4" s="4" t="inlineStr">
        <is>
          <t xml:space="preserve">NOTE
8–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nine months ended September 30, 2023 and the nine months ended September 30, 2022 is set out below: SCHEDULE
OF RELATED PARTY TRANSACTIONS
September
30, 2023 September
30, 2022
salary (cost of sales) 169,905 148,656
consulting (capital work in progress) - 75,171
salary (intangible asset – software) 138,667 448,850
consulting (professional fees) 164,568 72,000
salary (general and administrative expenses) 476,037 232,500
Total $ 949,177 $ 977,177 As
at September 30, 2023, $ 743 1,002 As
at September 30, 2023, $ 72,725 37,094 </t>
        </is>
      </c>
      <c r="C4" s="4" t="inlineStr">
        <is>
          <t xml:space="preserve">NOTE
10 – RELATED PARTY TRANSACTIONS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years ended December 31, 2022 and 2021 is set out below: SCHEDULE
OF RELATED PARTY TRANSACTIONS
December 31, 2022 December 31, 2021
Salary (cost of sales and services) $ 200,747 $ 98,523
Salary (general and administrative expenses) 376,237 39,492
Salary (Intangible asset – software) 553,326 300,273
Consulting (Capital work in progress) 75,274 113,107
Consulting (Professional fees) 143,500 61,000
Total $ 1,349,084 $ 612,395 As
at December 31, 2022, $ 1,002 4,094 As
at December 31, 2022, $ 37,094 1,322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LEASE LIABILITIES</t>
        </is>
      </c>
      <c r="B4" s="4" t="inlineStr">
        <is>
          <t xml:space="preserve">NOTE
11 – LEASE LIABILITIES The
Company had leases including leases of offices for 1-2 years SCHEDULE
OF LEASE LIABILITIES
December
31, 2022 December 31, 2021
Balance, opening $ - $ 18,195
Additions - -
Lease payments - (17,796 )
Interest - 135
Translation difference - (534 )
Balance, ending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 TERM LOAN</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LONG TERM LOAN</t>
        </is>
      </c>
      <c r="B4" s="4" t="inlineStr">
        <is>
          <t xml:space="preserve">NOTE
9 – LONG TERM LOAN During
the year ended December 31, 2020, the Company secured a term loan with a principal amount of $ 192,560 (NIS 500,000 )
from an Israeli bank. The loan bears interest at the rate of 3.14 %
per annum and matures on September 18, 2025 .
The loan is subject to 48 monthly payments commencing October 18, 2021. $ 9,628 (NIS 25,000 )
was deposited in the bank as security for the loan. BYND
CANNASOFT ENTERPRISES INC. Notes to the Condensed Consolidated Interim Financial Statements For
the nine months ended September 30, 2023 (Expressed
in Canadian dollars) (Unaudited) NOTE
9 – LONG TERM LOAN (continued) The
activities of the long term loan during the nine month ended September 30, 2023 are as follows: SCHEDULE
OF LONG TERM LOAN
September
30, 2023 December
31, 2022
Balance,
opening $ 135,971 $ 192,651
Repayments (34,199 ) (46,561 )
Interest expense, accrued 2,658 4,977
Translation difference (11,602 ) (15,096 )
Balance, ending 92,828 135,971
Less:
Long
term loan – current portion 44,635 47,740
Long term loan $ 48,193 $ 88,231 The
undiscounted repayments for each of the next three years and in the aggregate are: SCHEDULE
OF UNDISCOUNTED REPAYMENTS
Year
ended Amount
December 31,
2023 $ 13,184
December 31, 2024 44,982
December
31, 2025 34,662
Total $ 92,828 </t>
        </is>
      </c>
      <c r="C4" s="4" t="inlineStr">
        <is>
          <t xml:space="preserve">NOTE
12– LONG TERM LOAN During
the year ended December 31, 2020, the Company secured a term loan with a principal amount of $ 192,560 500,000 3.14 September 18, 2025 9,628 25,000 The
activities of the long term loan during the years ended December 31, 2022 and 2021 are as follows: SCHEDULE
OF LONG TERM LOAN
December 31, 2022 December
31, 2021
Balance, opening $ 192,651 198,405
Addition - -
Repayments (46,561 ) (11,437 )
Interest expense, accrued 4,977 5,562
Translation difference (15,096 ) 121
Balance, ending 135,971 192,651
Less:
Long term loan – current portion 47,740 49,207
Long term loan – non-current portion $ 88,231 143,444 The
undiscounted repayments for each of the next four years and in the aggregate are: SCHEDULE
OF UNDISCOUNTED REPAYMENTS
Year ended Amount
December 31, 2023 $ 47,740
December 31, 2024 49,241
December 31, 2025 38,990
Total $ 135,971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EMPLOYEE BENEFITS</t>
        </is>
      </c>
      <c r="B4" s="4" t="inlineStr">
        <is>
          <t xml:space="preserve">NOTE
10 – EMPLOYEE BENEFITS The
severance pay liability constitutes a defined benefit plan and was calculated using actuarial assumptions. In measuring the present value
of the defined benefit obligation and the current service costs the projected unit credit method was used. a.
Plan assets (liability) Information
on the Company’s defined benefit pension plans and other defined benefit plans, in aggregate, is summarized as follows: SCHEDULE
OF PLAN ASSET (LIABILITY)
September
30, 2023 December
31, 2022
Defined benefit plan liabilities $ (81,402 ) $ (86,016 )
Less: fair value of
plan assets or asset ceiling - -
Total $ (81,402 ) $ (86,016 ) BYND
CANNASOFT ENTERPRISES INC. Notes to the Condensed Consolidated Interim Financial Statements For
the nine months ended September 30, 2023 (Expressed
in Canadian dollars) (Unaudited) NOTE
10 – EMPLOYEE BENEFITS (continued) b.
Changes in the present value of the defined benefit plan liability The
following are the continuities of the fair value of plan assets and the present value of the defined benefit plan obligations: SCHEDULE
OF CHANGE IN THE PRESENT VALUE OF THE DEFINED BENEFIT PLAN LIABILITY
September
30, 2023 December
31, 2022
Balance, opening $ (86,016 ) $ (87,058 )
Recognized in profit this year:
Interest costs (1,404 ) (1,964 )
Current service cost (4,302 ) (6,023 )
Recognized in other comprehensive profit:
Actuary loss for change
of assumptions 2,741 3,835
Translation differences 7,579 5,194
Balance, ending $ (81,402 ) $ (86,016 ) The
actual amount paid may vary from the estimate based on actuarial valuations being completed, investment performance, volatility in discount
rates, regulatory requirements and other factors. c.
Major assumptions in determining the defined benefit plan liability 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3 December
31, 2022
Capitalization rate 2.73 % 2.73 %
Salary growth rate 0 % 0 %
Retirement rate 5 % 5 % </t>
        </is>
      </c>
      <c r="C4" s="4" t="inlineStr">
        <is>
          <t xml:space="preserve">NOTE
13 – EMPLOYEE BENEFITS The
severance pay liability constitutes a defined benefit plan and was calculated using actuarial assumptions. In measuring the present value
of the defined benefit obligation and the current service costs the projected unit credit method was used.
a. Plan
asset (liability) Information
on the Company’s defined benefit pension plan and other defined benefit plans, in aggregate, is summarized as follows: SCHEDULE
OF PLAN ASSET (LIABILITY)
December 31, 2022 December 31, 2021
Defined benefit plan liability $ (86,016 ) $ (87,058 )
Less:
fair value of plan asset or asset ceiling - -
Total $ (86,016 ) $ (87,058 )
b. Changes
in the present value of the defined benefit plan liability The
following are the continuities of the fair value of plan asset or plan liability and the present value of the defined benefit plan obligations: SCHEDULE
OF CHANGE IN THE PRESENT VALUE OF THE DEFINED BENEFIT PLAN LIABILITY
December 31, 2022 December 31, 2021
Balance, opening $ (87,058 ) $ (82,867 )
Recognized in profit and loss for the year:
Interest cost (1,964 ) (1,306 )
Current service cost (6,023 ) (6,391 )
Actuarial gain (loss) for change of assumptions 3,835 6,223
Translation differences 5,194 (2,717 )
Balance, ending $ (86,016 ) $ (87,058 ) The
actual amount paid may vary from the estimate based on actuarial valuations being completed, investment performance, volatility in discount
rates, regulatory requirements and other factors.
c. Major
assumptions in determining the defined benefit plan liability 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2 December 31, 2021
Capitalization rate 2.73 % 2.4 %
Salary growth rate 0 % 0 %
Retirement rate 5 % 5 % BYND
CANNASOFT ENTERPRISES INC. Notes
to the Consolidated Financial Statements For
the Years Ended for December 31, 2022 and 2021 (Expressed
in Canadian dollars, unless otherwise noted) NOTE
13 – EMPLOYEE BENEFITS (continued)
d. Sensitivity
analysis The
following table outlines the key assumptions for the years ended December 31, 2022 and 2021 and the sensitivity of a 1 The
sensitivity analysis provided in the table is hypothetical and should be used with caution. The sensitivities of each key assumption
have been calculated independently of any changes in other key assumptions. Actual experience may result in changes in a number of key
assumptions simultaneously. Changes in one factor may result in changes in another, which could amplify or reduce the impact of such
assumptions. SCHEDULE
OF SENSITIVITY ANALYSIS
December 31, 2022 December 31, 2021
Capitalization rate:
Impact of: 1 $ (4,974 ) $ (5,352 )
1 6,013 6,568
Salary growth rate:
Impact of: 1 6,128 6,561
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3</t>
        </is>
      </c>
      <c r="C2" s="2" t="inlineStr">
        <is>
          <t>Dec. 31, 2022</t>
        </is>
      </c>
    </row>
    <row r="3">
      <c r="A3" s="4" t="inlineStr">
        <is>
          <t>SHARE CAPITAL</t>
        </is>
      </c>
      <c r="B3" s="4" t="inlineStr">
        <is>
          <t xml:space="preserve">NOTE
11 – SHARE CAPITAL Authorized
Unlimited
number of common shares without par value. Issued
As
at September 30, 2023 39,643,681 During
the nine months ended September 30, 2023 On
January 3, 2023, the Company issued 6,727 On
April 4, 2023, the Company issued 6,727 On
April 27, 2023, the Company granted 43,847 BYND
CANNASOFT ENTERPRISES INC. Notes to the Condensed Consolidated Interim Financial Statements For
the nine months ended September 30, 2023 (Expressed
in Canadian dollars) (Unaudited) NOTE
11 – SHARE CAPITAL (continued) On
July 4, 2023, the Company issued 10,961 On
July 19, 2023 the Company issued 1,733,334 1.50 2.6 On
August 8, 2023, the Company granted 27,819 During
the nine months ended September 30, 2022 On
January 13, 2022, the Company completed a non-brokered private placement financing wherein it raised $ 122,950 40,983 3.00 On
May 3, 2022, 150,000 $ 123,000 On
July 4, 2022 the Company issued 6,727 On
September 20, 2022 140,000 of
$ 114,800 On
September 22, 2022, as part of the acquisition of Zigi Carmel described in note 4, the Company issued 7,920,000 Stock
options The
Company has a stock option plan to grant incentive stock options to directors, officers, employees and consultants. Under the plan, the
aggregate number of common shares that may be subject to option at any one time may not exceed 10% of the issued common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BYND
CANNASOFT ENTERPRISES INC. Notes to the Condensed Consolidated Interim Financial Statements For
the nine months ended September 30, 2023 (Expressed
in Canadian dollars) (Unaudited) A
summary of the stock options outstanding for the nine months ended September 30, 2023 are summarized as follows: NOTE
11 – SHARE CAPITAL (continued) SCHEDULE
OF STOCK OPTIONS OUTSTANDING
Number
of Options Weighted
Average Exercise Price
Outstanding
at January 1, 2022 895,000 $ 1.16
Exercised during the period (290,000 ) $ 0.82
Granted
during the period 10,000 $ 6.20
Outstanding
at December 31, 2022 615,000 $ 1.41
Exercisable
at December 31, 2022 612,500 $ 1.39
Granted
during the period 10,000 $ 3.82
Granted
during the period 90,000 $ 1.93
Outstanding
at September 30, 2023 715,000 $ 1.51
Exercisable
at September 30, 2023 642,500 $ 1.44 Additional
information regarding stock options outstanding as of September 30, 2023, is as follows: SCHEDULE
OF ADDITIONAL STOCK OPTIONS OUTSTANDING
Outstanding Exercisable
Number
of stock options Weighted average remaining contractual life (years) Weighted Average Exercise Price Number
of stock options Weighted
Average Exercise Price
250,000 2.50 $ 0.82 250,000 $ 0.82
240,000 2.75 $ 1.22 240,000 $ 1.22
115,000 3.08 $ 2.65 115,000 $ 2.65
10,000 3.75 $ 6.20 10,000 $ 6.20
10,000 4.58 $ 3.82 5,000 $ 3.82
90,000 4.83 $ 1.93 22,500 $ 1.93
715,000 3.02 $ 1.51 642,500 $ 1.44 During
the year ended December 31, 2021, there were 780,000 0.82 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 240,000 1.22 115,000 2.65 During
the year ended December 31, 2022, there were 10,000 6.20 290,000 BYND
CANNASOFT ENTERPRISES INC. Notes to the Condensed Consolidated Interim Financial Statements For
the nine months ended September 30, 2023 (Expressed
in Canadian dollars) (Unaudited) NOTE
11 – SHARE CAPITAL (continued) During
the period ended September 30, 2023, there were 10,000 3.82 90,000 1.93 As
at December 31, 2022, 612,500 642,500 550,517 153,909 During
the period ended September 30, 2023, the Company recorded $ 95,464 Details
of the fair value of options granted and the assumptions used in the Black-Scholes option pricing model are as follows: SCHEDULE
OF WEIGHTED AVERAGE ASSUMPTIONS
2023 2022
Weighted average fair value
of options granted $ 1.61 $ 3.96
Risk-free interest rate 3.76 % 3.56 %
Estimated life (in years) 5 5
Expected volatility 100.64 % 75.91 %
Expected dividend yield 0 % 0 % </t>
        </is>
      </c>
      <c r="C3" s="4" t="inlineStr">
        <is>
          <t xml:space="preserve">NOTE
14 – EQUITY SHARE
CAPITAL Authorized
Unlimited
number of common shares without par value. Issued
As
at December 31, 2021, 37,885,932 During
the year ended December 31, 2022 On
January 13, 2022, the Company completed a non-brokered private placement financing wherein it raised $ 122,950
through the issuance of 40,983
common shares at a price of $ 3.00
per share. On
May 3, 2022, 150,000 123,000 On
July 4, 2022 the Company issued 6,727 On
September 20, 2022 140,000 114,800 On
September 22, 2022, as part of the acquisition of Zigi Carmel described in note 4, the Company issued 7,920,000 BYND
CANNASOFT ENTERPRISES INC. Notes
to the Consolidated Financial Statements For
the Years Ended for December 31, 2022 and 2021 (Expressed
in Canadian dollars, unless otherwise noted) NOTE
14 – EQUITY (continued) On
October 3, 2022, the Company issued 6,727 On
October 5, 2022, the Company completed a non-brokered private placement financing wherein it raised $ 616,570 through
the issuance of 142,395 common
shares at a price of $ 4.33 per
share. During
the year ended December 31, 2021 On
March 29, 2021, as part of the reverse takeover as described in note 4, the Company issued 18,015,883 6,269,117 On
May 5, 2021, the Company announced that it completed a non-brokered private placement financing wherein it raised $ 522,410 435,337 1.20 On
July 5, 2021, the Company announced that it completed a non-brokered private placement financing wherein it raised $ 1,840,000 2,000,000 0.92 On
August 16, 2021, 5,000 55,000 49,200 On
October 4, 2021, the Company completed two non-brokered private placements financing wherein it raised $ 2,500,000 2,403,846 1.04 400,000 1.30 The
funds raised from the $ 2,500,000
private
placement were held in escrow until the company’s shares were approved for listing
on the Nasdaq. In
connection with the second financing, the Company raised $ 189,834
through the issuance of 94,917
common shares at a price of $ 2.00
per share. On
October 14, 2021, the Company completed a non-brokered private placement financing wherein it raised $ 400,000
through the issuance of 200,000
common shares at a price of $ 2.00
per share. Warrants The
Company recorded a share purchase warrants reserve of $ 639,879 SCHEDULE
OF WEIGHTED AVERAGE ASSUMPTION FOR WARRANTS
Weighted
average fair value of warrants issued on October 4, 2021 $ 1.60
Exercise price 1.30
Risk-free
interest rate 1.33 %
Estimated
life 2
Expected
volatility 100.13 %
Expected
dividend yield 0 % The
following table summarizes the warrants outstanding for the year ended December 31, 2022: SCHEDULE
OF WARRANTS OUTSTANDING
Number of Weighted Average
Outstanding at January 1, 2021 - -
Granted during the period 400,000 $ 1.30
Exercised during the period - $ -
Expired during the period - $ -
Outstanding at December 31, 2021 400,000 $ 1.30
Exercised during the period - $ -
Granted during the period - $ -
Outstanding at December 31, 2022 400,000 $ 1.30 BYND
CANNASOFT ENTERPRISES INC. Notes
to the Consolidated Financial Statements For
the Years Ended for December 31, 2022 and 2021 (Expressed
in Canadian dollars, unless otherwise noted) NOTE
14 – EQUITY (continued) Stock
options The
Company has a stock option plan to grant incentive stock options to directors, officers, employees and consultants. Under the plan, the
aggregate number of common shares that may be subject to option at any one time may not exceed 10% of the issued common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A SCHEDULE
OF STOCK OPTIONS OUTSTANDING
Number of Weighted Average
Outstanding at January 1, 2021 - -
Granted during the period 1,135,000 $ 1.09
Exercised during the period (60,000 ) $ 0.82
Cancelled during the period (180,000 ) $ 0.82
Outstanding at December 31, 2021 895,000 $ 1.16
Exercised during the period (290,000 ) $ 0.82
Granted during the period 10,000 $ 6.20
Outstanding at December 31, 2022 615,000 $ 1.41
Exercisable at December 31, 2022 612,500 $ 1.39 Additional
information regarding stock options outstanding as of December 31, 2022, is as follows: SCHEDULE
OF ADDITIONAL STOCK OPTIONS OUTSTANDING
Outstanding Exercisable
Number of stock options Weighted average remaining contractual life (years) Weighted Average Exercise Price Number of stock options Weighted Average Exercise Price
250,000 3.25 $ 0.82 250,000 $ 0.82
240,000 3.50 $ 1.22 240,000 $ 1.22
115,000 3.83 $ 2.65 115,000 $ 2.65
10,000 4.50 $ 6.20 7,500 $ 6.20
615,000 3.48 $ 1.41 612,500 $ 1.39 BYND
CANNASOFT ENTERPRISES INC. Notes
to the Consolidated Financial Statements For
the Years Ended for December 31, 2022 and 2021 (Expressed
in Canadian dollars, unless otherwise noted) NOTE
14 – EQUITY (continued) During
the year ended December 31, 2021, there were 780,000 0.82 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 240,000 1.22 115,000 2.65 During
the year ended December 31, 2022, there were 10,000 6.20 290,000 As
at December 31, 2022, 612,500 550,517 153,909 Details
of the fair value of options granted and the assumptions used in the Black-Scholes option pricing model are as follows: SCHEDULE
OF WEIGHTED AVERAGE ASSUMPTIONS
2022 2021
Weighted average fair value of options granted $ 3.96 $ 0.84
Risk-free interest rate 3.56 % 1.04 %
Estimated life (in years) 5 5
Expected volatility 75.91 % 73.69 %
Expected dividend yield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Interim Statements of the Financial Position - CA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2183463</v>
      </c>
      <c r="C3" s="5" t="n">
        <v>2392871</v>
      </c>
      <c r="D3" s="5" t="n">
        <v>3025350</v>
      </c>
    </row>
    <row r="4">
      <c r="A4" s="4" t="inlineStr">
        <is>
          <t>Funds held in escrow</t>
        </is>
      </c>
      <c r="B4" s="4" t="inlineStr">
        <is>
          <t xml:space="preserve"> </t>
        </is>
      </c>
      <c r="C4" s="4" t="inlineStr">
        <is>
          <t xml:space="preserve"> </t>
        </is>
      </c>
      <c r="D4" s="6" t="n">
        <v>2484634</v>
      </c>
    </row>
    <row r="5">
      <c r="A5" s="4" t="inlineStr">
        <is>
          <t>Amounts receivable</t>
        </is>
      </c>
      <c r="B5" s="6" t="n">
        <v>137310</v>
      </c>
      <c r="C5" s="6" t="n">
        <v>227804</v>
      </c>
      <c r="D5" s="6" t="n">
        <v>196828</v>
      </c>
    </row>
    <row r="6">
      <c r="A6" s="4" t="inlineStr">
        <is>
          <t>Prepaid expenses</t>
        </is>
      </c>
      <c r="B6" s="6" t="n">
        <v>573229</v>
      </c>
      <c r="C6" s="6" t="n">
        <v>825563</v>
      </c>
      <c r="D6" s="6" t="n">
        <v>40240</v>
      </c>
    </row>
    <row r="7">
      <c r="A7" s="4" t="inlineStr">
        <is>
          <t>Total Current Assets</t>
        </is>
      </c>
      <c r="B7" s="6" t="n">
        <v>2894002</v>
      </c>
      <c r="C7" s="6" t="n">
        <v>3446238</v>
      </c>
      <c r="D7" s="6" t="n">
        <v>5747052</v>
      </c>
    </row>
    <row r="8">
      <c r="A8" s="4" t="inlineStr">
        <is>
          <t>Intangible assets</t>
        </is>
      </c>
      <c r="B8" s="6" t="n">
        <v>45433153</v>
      </c>
      <c r="C8" s="6" t="n">
        <v>45139683</v>
      </c>
      <c r="D8" s="6" t="n">
        <v>1300429</v>
      </c>
    </row>
    <row r="9">
      <c r="A9" s="4" t="inlineStr">
        <is>
          <t>Property and equipment</t>
        </is>
      </c>
      <c r="B9" s="6" t="n">
        <v>1226510</v>
      </c>
      <c r="C9" s="6" t="n">
        <v>1317287</v>
      </c>
      <c r="D9" s="6" t="n">
        <v>443241</v>
      </c>
    </row>
    <row r="10">
      <c r="A10" s="4" t="inlineStr">
        <is>
          <t>Total Assets</t>
        </is>
      </c>
      <c r="B10" s="6" t="n">
        <v>49553665</v>
      </c>
      <c r="C10" s="6" t="n">
        <v>49903208</v>
      </c>
      <c r="D10" s="6" t="n">
        <v>7490722</v>
      </c>
    </row>
    <row r="11">
      <c r="A11" s="3" t="inlineStr">
        <is>
          <t>Liabilities</t>
        </is>
      </c>
      <c r="B11" s="4" t="inlineStr">
        <is>
          <t xml:space="preserve"> </t>
        </is>
      </c>
      <c r="C11" s="4" t="inlineStr">
        <is>
          <t xml:space="preserve"> </t>
        </is>
      </c>
      <c r="D11" s="4" t="inlineStr">
        <is>
          <t xml:space="preserve"> </t>
        </is>
      </c>
    </row>
    <row r="12">
      <c r="A12" s="4" t="inlineStr">
        <is>
          <t>Trade payables and accrued liabilities</t>
        </is>
      </c>
      <c r="B12" s="6" t="n">
        <v>229865</v>
      </c>
      <c r="C12" s="6" t="n">
        <v>191455</v>
      </c>
      <c r="D12" s="6" t="n">
        <v>180598</v>
      </c>
    </row>
    <row r="13">
      <c r="A13" s="4" t="inlineStr">
        <is>
          <t>Deferred revenue</t>
        </is>
      </c>
      <c r="B13" s="6" t="n">
        <v>17858</v>
      </c>
      <c r="C13" s="6" t="n">
        <v>219068</v>
      </c>
      <c r="D13" s="6" t="n">
        <v>30046</v>
      </c>
    </row>
    <row r="14">
      <c r="A14" s="4" t="inlineStr">
        <is>
          <t>Long term loan – current portion</t>
        </is>
      </c>
      <c r="B14" s="6" t="n">
        <v>44635</v>
      </c>
      <c r="C14" s="6" t="n">
        <v>47740</v>
      </c>
      <c r="D14" s="6" t="n">
        <v>49207</v>
      </c>
    </row>
    <row r="15">
      <c r="A15" s="4" t="inlineStr">
        <is>
          <t>Total Current Liabilities</t>
        </is>
      </c>
      <c r="B15" s="6" t="n">
        <v>292358</v>
      </c>
      <c r="C15" s="6" t="n">
        <v>458263</v>
      </c>
      <c r="D15" s="6" t="n">
        <v>259851</v>
      </c>
    </row>
    <row r="16">
      <c r="A16" s="4" t="inlineStr">
        <is>
          <t>Long term loan</t>
        </is>
      </c>
      <c r="B16" s="6" t="n">
        <v>48193</v>
      </c>
      <c r="C16" s="6" t="n">
        <v>88231</v>
      </c>
      <c r="D16" s="6" t="n">
        <v>143444</v>
      </c>
    </row>
    <row r="17">
      <c r="A17" s="4" t="inlineStr">
        <is>
          <t>Liabilities for employee benefits</t>
        </is>
      </c>
      <c r="B17" s="6" t="n">
        <v>81402</v>
      </c>
      <c r="C17" s="6" t="n">
        <v>86015</v>
      </c>
      <c r="D17" s="6" t="n">
        <v>87058</v>
      </c>
    </row>
    <row r="18">
      <c r="A18" s="4" t="inlineStr">
        <is>
          <t>Total Liabilities</t>
        </is>
      </c>
      <c r="B18" s="6" t="n">
        <v>421953</v>
      </c>
      <c r="C18" s="6" t="n">
        <v>632509</v>
      </c>
      <c r="D18" s="6" t="n">
        <v>490353</v>
      </c>
    </row>
    <row r="19">
      <c r="A19" s="3" t="inlineStr">
        <is>
          <t>Shareholders’ equity</t>
        </is>
      </c>
      <c r="B19" s="4" t="inlineStr">
        <is>
          <t xml:space="preserve"> </t>
        </is>
      </c>
      <c r="C19" s="4" t="inlineStr">
        <is>
          <t xml:space="preserve"> </t>
        </is>
      </c>
      <c r="D19" s="4" t="inlineStr">
        <is>
          <t xml:space="preserve"> </t>
        </is>
      </c>
    </row>
    <row r="20">
      <c r="A20" s="4" t="inlineStr">
        <is>
          <t>Share capital</t>
        </is>
      </c>
      <c r="B20" s="6" t="n">
        <v>57950708</v>
      </c>
      <c r="C20" s="6" t="n">
        <v>54806522</v>
      </c>
      <c r="D20" s="6" t="n">
        <v>10843471</v>
      </c>
    </row>
    <row r="21">
      <c r="A21" s="4" t="inlineStr">
        <is>
          <t>Share purchase warrants reserve</t>
        </is>
      </c>
      <c r="B21" s="6" t="n">
        <v>639879</v>
      </c>
      <c r="C21" s="6" t="n">
        <v>639879</v>
      </c>
      <c r="D21" s="6" t="n">
        <v>639879</v>
      </c>
    </row>
    <row r="22">
      <c r="A22" s="4" t="inlineStr">
        <is>
          <t>Shares to be issued</t>
        </is>
      </c>
      <c r="B22" s="6" t="n">
        <v>30799</v>
      </c>
      <c r="C22" s="6" t="n">
        <v>41875</v>
      </c>
      <c r="D22" s="6" t="n">
        <v>81967</v>
      </c>
    </row>
    <row r="23">
      <c r="A23" s="4" t="inlineStr">
        <is>
          <t>Share-based payment reserve</t>
        </is>
      </c>
      <c r="B23" s="6" t="n">
        <v>665910</v>
      </c>
      <c r="C23" s="6" t="n">
        <v>570446</v>
      </c>
      <c r="D23" s="6" t="n">
        <v>550517</v>
      </c>
    </row>
    <row r="24">
      <c r="A24" s="4" t="inlineStr">
        <is>
          <t>Translation differences reserve</t>
        </is>
      </c>
      <c r="B24" s="6" t="n">
        <v>-27014</v>
      </c>
      <c r="C24" s="6" t="n">
        <v>15746</v>
      </c>
      <c r="D24" s="6" t="n">
        <v>27455</v>
      </c>
    </row>
    <row r="25">
      <c r="A25" s="4" t="inlineStr">
        <is>
          <t>Capital reserve for re-measurement of defined benefit plan</t>
        </is>
      </c>
      <c r="B25" s="6" t="n">
        <v>16020</v>
      </c>
      <c r="C25" s="6" t="n">
        <v>13279</v>
      </c>
      <c r="D25" s="6" t="n">
        <v>9444</v>
      </c>
    </row>
    <row r="26">
      <c r="A26" s="4" t="inlineStr">
        <is>
          <t>Deficit</t>
        </is>
      </c>
      <c r="B26" s="6" t="n">
        <v>-10144590</v>
      </c>
      <c r="C26" s="6" t="n">
        <v>-6817048</v>
      </c>
      <c r="D26" s="6" t="n">
        <v>-5152364</v>
      </c>
    </row>
    <row r="27">
      <c r="A27" s="4" t="inlineStr">
        <is>
          <t>Total equity</t>
        </is>
      </c>
      <c r="B27" s="6" t="n">
        <v>49131712</v>
      </c>
      <c r="C27" s="6" t="n">
        <v>49270699</v>
      </c>
      <c r="D27" s="6" t="n">
        <v>7000369</v>
      </c>
    </row>
    <row r="28">
      <c r="A28" s="4" t="inlineStr">
        <is>
          <t>Total Liabilities and Shareholders’ Equity</t>
        </is>
      </c>
      <c r="B28" s="5" t="n">
        <v>49553665</v>
      </c>
      <c r="C28" s="5" t="n">
        <v>49903208</v>
      </c>
      <c r="D28" s="5" t="n">
        <v>7490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FINANCIAL INSTRUMENTS</t>
        </is>
      </c>
      <c r="B4" s="4" t="inlineStr">
        <is>
          <t xml:space="preserve">NOTE
15 – FINANCIAL INSTRUMENTS
a.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Management
estimates that cash, amounts receivable and other current liabilities approximately constitute their fair value in view of the fact that
these are short term instruments.
b. Financial
risk management The
Company is exposed to various financial risks through its financial instruments: credit risk, liquidity risk and market risk (including
currency risk, interest rate risk and other price risk). The following analysis enables users to evaluate the nature and extent of the
risks. BYND
CANNASOFT ENTERPRISES INC. Notes
to the Consolidated Financial Statements For
the Years Ended for December 31, 2022 and 2021 (Expressed
in Canadian dollars, unless otherwise noted) NOTE
15 – FINANCIAL INSTRUMENTS (continued) Credit
risk Credit
risk is the risk of an unexpected loss if a customer or third party to a financial instrument fails to meet its contractual obligations. The
Company is subject to credit risk on its cash and amounts receivable which include trade and other amounts receivable (Note 5). The Company
limits its exposure to credit loss on cash by placing its cash with a high-quality financial institution. The Company has concentrations
of credit risk with respect to amounts receivable as large amounts of its trade receivables are concentrated amongst a small number of
customers. The Company performs credit evaluations of its customers but generally does not require collateral to support trade receivable. Amounts
receivable primarily consist of trade receivables and sales tax receivable. The Company provides credit to very limited customer
base in the normal course of business and has established credit evaluation via an active direct consultation with its customers to
mitigate credit risk. Amounts receivable are shown net of any provision made for impairment of receivables. Due to this factor, the
Company believes that no additional credit risk, beyond amounts provided for collection loss, is inherent in amounts
receivable.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and supportable information that is available at the reporting date about past events, current
conditions and forecasts of future economic conditions. Amounts receivable are written off when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During
the year ended December 31, 2022 and 2021, there was $ nil The
Company’s aging of trade receivables (Note 5) were as follows: SCHEDULE
OF TRADE RECEIVABLES
December
31, 2022 December
31, 2021
0 – 30 days $ 74,987 $ 66,087
31 – 60 days 61,287 65,100
Trade receivables $ 136,274 $ 131,187 Liquidity
risk Liquidity
risk is defined as the risk that an entity will encounter difficulty in meeting obligations associated with financial liabilities. Financial
liabilities include principal and interest payments. The
Company’s liquidity risk is that it is not able to settle liabilities when due or that it can do so only at an abnormally high
cost. Accordingly, one of management’s primary goals is to maintain an optimum level of liquidity by actively managing assets,
liabilities and cash flows generated by operations. The Company’s future strategies can be financed through a combination of cash
flows generated by operations, borrowing under existing credit facilities, and the issuance of equity. Management prepares regular budgets
and cash flow forecasts to help predict future changes in liquidity. BYND
CANNASOFT ENTERPRISES INC. Notes
to the Consolidated Financial Statements For
the Years Ended for December 31, 2022 and 2021 (Expressed
in Canadian dollars, unless otherwise noted) NOTE
15 – FINANCIAL INSTRUMENTS (Continued) The
Corporation has financial liabilities with the following maturities as at December 31, 2022: SCHEDULE
OF FINANCIAL LIABILITIES
Up to 1 year 1 to 2 years 2 to 3 years 3 to 4 years 5 year and over Total
Contractual cash flows
Up to 1 year 1 to 2 years 2 to 3 years 3 to 4 years 5 year and over Total
Trade payables (Note 9) $ 40,241 $ - $ - $ - $ - $ 40,241
Long term loan and unpaid interest (Note 12) 47,740 49,241 38,990 - - 135,971
$ 87,981 $ 49,241 $ 38,990 $ - $ - $ 176,212 The
Corporation has financial liabilities with the following maturities as at December 31, 2021:
Up to 1 year 1 to 2 years 2 to 3 years 3 to 4 years 5 year and over Total
Contractual cash flows
Up to 1 year 1 to 2 years 2 to 3 years 3 to 4 years 5 year and over Total
Trade payables (Note 9) $ 105,931 $ - $ - $ - $ - $ 105,931
Long term loan and unpaid interest (Note 12) 49,207 50,754 52,350 40,340 - 192,651
$ 155,138 $ 50,754 $ 52,350 $ 40,340 $ - $ 298,582 Market
risk Market
risk is the risk that the fair value or future cash flows from financial instruments will change as a result of changes in market prices.
Market risk includes risks such as currency risk and share price risk. The financial instruments of the Company which are affected by
market risk consist mainly of foreign currency cash and deposits, Company’s US dollar denominated convertible debenture and investments
in marketable securities. Foreign
currency risk As
of December 31, 2022, the Company has a surplus of financial assets over financial liabilities denominated in USD, consisting of cash,
in the sum of $ 1,394,585 4,314,847 BYND
CANNASOFT ENTERPRISES INC. Notes
to the Consolidated Financial Statements For
the Years Ended for December 31, 2022 and 2021 (Expressed
in Canadian dollars, unless otherwise noted) NOTE
15 – FINANCIAL INSTRUMENTS (Continued) Currency
sensitivity analysis 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USD exchange rate Impact on pre-tax profit
December 31, 2022 5% $ (69,729 )
5% 69,729
December 31, 2021 5% (215,742 )
5% $ 215,742 Equity
(share price) risk The
Company’s investments in tradable shares are sensitive to market price risk arising from uncertainties concerning the future value
of these investments. As
of December 31, 2022, Company’s exposure as a result of investments in tradable shares is $ nil nil 10 nil nil 10
c. Capital
management The
Company’s objectives when managing capital are to safeguard the Company’s ability to continue as a going concern in
order to pursue the development and sale of its products and services, as well as to ensure that the Company is able to meet its
financial obligations as they become due. The capital structure consists of components of shareholders’ equity, promissory
note due to related parties and the term loan provided by the bank. The
basis for the Company’s capital structure is dependent on the Company’s expected business growth and changes in business
environment. To maintain or adjust the capital structure, the Company may issue new shares, incur debt or return capital to
shareholder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is reasonable. The
Company is not subject to externally imposed capital requirements. There were no changes to the Company’s approach to capital management
during the years ended December 31, 2022 and 2021.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DEFERRED REVENUE</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VENUE AND DEFERRED REVENUE</t>
        </is>
      </c>
      <c r="B4" s="4" t="inlineStr">
        <is>
          <t xml:space="preserve">NOTE
12 – REVENUE AND DEFERRED REVENUE SCHEDULE
OF REVENUE FROM SOURCES
September
30, 2023 September 30, 2022
Software development $ 584,037 $ 568,605
Software license 201,562 212,819
Software supports 38,464 42,440
Cloud hosting 41,237 60,059
Others 8,440 6,963
Revenue $ 873,740 $ 890,886 The
Company recognized revenues from contracts with customers in accordance with the following timing under IFRS 15: SCHEDULE
OF REVENUE UNDER TIMING
September
30, 2023 September
30, 2022
Revenue recognized over time $ 672,178 $ 678,067
Revenue recognized at
a point of time 201,562 212,819
Revenue $ 873,740 $ 890,886 BYND
CANNASOFT ENTERPRISES INC. Notes to the Condensed Consolidated Interim Financial Statements For
the nine months ended September 30, 2023 (Expressed
in Canadian dollars) (Unaudited) NOTE
12 – REVENUE AND DEFERRED REVENUE (continued) Deferred
revenue represents contract liabilities for customer payments received related to services yet to be provided subsequent to the reporting
date. Significant changes in deferred revenue are as follows: SCHEDULE
OF DEFERRED REVENUE
September
30, 2023 December
31, 2022
Deferred revenue, beginning $ 219,068 $ 30,046
Customer payments received attributable to
contract liabilities for unearned revenue 17,500 263,404
Revenue recognized from
fulfilling contract liabilities 218,710 74,381
Deferred revenue, ending $ 17,858 $ 219,068 The
Company derives significant revenues from one customer, which exceeds 10% of total revenues. Revenues earned from that customer were
82 85 </t>
        </is>
      </c>
      <c r="C4" s="4" t="inlineStr">
        <is>
          <t xml:space="preserve">NOTE
16 – REVENUE AND DEFERRED REVENUE The
Company has derived its revenue from the sources as summarized in the following: SCHEDULE
OF REVENUE FROM SOURCES
December
31, 2022 December
31, 2021
Software development $ 761,166 $ 725,862
Software license 213,749 208,625
Software supports 71,460 196,703
Cloud hosting 67,334 72,945
Others 9,363 13,324
Revenue $ 1,123,072 $ 1,217,459 The
Company recognized revenues from contracts with customers in accordance with the following timing under IFRS 15: SCHEDULE
OF REVENUE UNDER TIMING
December
31, 2022 December
31, 2021
Revenue recognized over time $ 909,323 $ 1,008,834
Revenue recognized at a point of time 213,749 208,625
Revenue $ 1,123,072 $ 1,217,459 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2 December
31, 2021
Deferred revenue, beginning $ 30,046 $ 107,865
Customer payments received attributable to contract liabilities for unearned revenue 263,404 64,434
Revenue recognized from fulfilling contract liabilities 74,381 142,253
Deferred revenue, ending $ 219,068 $ 30,046 The
Company derives significant revenues from one customer. During the year ended December 31, 2022, revenue from this customer were 83% 80%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REVENUE</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COST OF REVENUE</t>
        </is>
      </c>
      <c r="B4" s="4" t="inlineStr">
        <is>
          <t xml:space="preserve">NOTE
13 – COST OF REVENUE Cost
of revenue incurred are comprised of the following: SCHEDULE OF COST OF REVENUE
September
30, 2023 September
30, 2022
Salaries and benefits $ 385,072 $ 348,884
Software and other 32,306 20,356
Depreciation 1,095 2,012
Cost of revenue $ 418,473 $ 371,252 </t>
        </is>
      </c>
      <c r="C4" s="4" t="inlineStr">
        <is>
          <t xml:space="preserve">NOTE
17 – COST OF REVENUE Cost
of revenue incurred during the years ended December 31 are comprised of the following: SCHEDULE OF COST OF REVENUE
December
31, 2022 December
31, 2021
Salaries and benefits $ 510,615 $ 563,165
Subcontractors expense (recovery) (16,318 ) 570
Software and other 9,804 26,653
Depreciation 2,399 3,933
Cost of revenue $ 506,500 $ 594,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INCOME TAXES</t>
        </is>
      </c>
      <c r="B4" s="4" t="inlineStr">
        <is>
          <t xml:space="preserve">NOTE
18 – INCOME TAXES The
relevant companies’ tax applicable to the Company commencing from 2021 (Year of Amalgamation) and thereafter is 27 The
relevant companies’ tax applicable to BYND commencing from 2018 and thereafter is 23 A
reconciliation of income taxes at statutory rates with the reported taxes is as follows: SCHEDULE
OF RECONCILIATION OF INCOME TAXES AT STATUTORY TAXES
December
31, 2022 December
31, 2021
Income (loss) before tax $ (1,658,404 ) $ (4,843,325 )
Income tax rate 27 23 27 23
Expected income expense (recovery) (460,055 ) (1,325,208 )
Permanent differences (216,957 ) 1,224,524
Prior years reassessment of tax expense - -
Change in unrecognized deferred assets 43,428 (14,629 )
Change in valuation allowance 542,633 102,162
Other 97,231 48,564
Total income tax expense $ 6,280 $ 35,413
Current income tax $ 6,280 $ 35,413
Deferred income tax - -
Total income tax expense $ 6,280 $ 35,413 BYND
CANNASOFT ENTERPRISES INC. Notes
to the Consolidated Financial Statements For
the Years Ended for December 31, 2022 and 2021 (Expressed
in Canadian dollars, unless otherwise noted) NOTE
18 – INCOME TAXES (continued) Temporary
differences that give rise to the following deferred tax assets and liabilities at are: SCHEDULE
OF TEMPORARY
DIFFERENCES OF DEFERRED TAX ASSETS AND LIABILITIES
December
31, 2022 December
31, 2021
Deferred tax assets
Non-capital loss carry forwards - Canada 644,794 102,162
Non-capital loss carry forwards - Israel - -
Non-capital loss carry forwards $ 644,794 $ 102,162
Valuation allowance (644,794 ) (102,162 )
Net deferred tax assets $ - $ - The
Company has Canadian non-capital losses of $ 2,009,751 BYND
has $ nil nil Tax
attributes are subject to review, and potential adjustment, by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75" customWidth="1" min="2" max="2"/>
    <col width="73"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BSEQUENT EVENTS</t>
        </is>
      </c>
      <c r="B4" s="4" t="inlineStr">
        <is>
          <t>NOTE
14 – SUBSEQUENT EVENTS On
October 23, 2023, the Company issued 24,869</t>
        </is>
      </c>
      <c r="C4" s="4" t="inlineStr">
        <is>
          <t>NOTE
19 – SUBSEQUENT EVENTS On
January 3, 2023, the Company issued 6,7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USE OF ESTIMATES AND JUDGMENTS (Polici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Foreign Currency Transactions</t>
        </is>
      </c>
      <c r="B4" s="4" t="inlineStr">
        <is>
          <t xml:space="preserve"> </t>
        </is>
      </c>
      <c r="C4" s="4" t="inlineStr">
        <is>
          <t xml:space="preserve">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BYND
CANNASOFT ENTERPRISES INC. Notes
to the Consolidated Financial Statements For
the Years Ended for December 31, 2022 and 2021 (Expressed
in Canadian dollars, unless otherwise noted) NOTE
3 – SIGNIFICANT ACCOUNTING POLICIES (continued)
a. Foreign
Currency Transactions (continu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the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 </t>
        </is>
      </c>
    </row>
    <row r="5">
      <c r="A5" s="4" t="inlineStr">
        <is>
          <t>Financial Instruments</t>
        </is>
      </c>
      <c r="B5" s="4" t="inlineStr">
        <is>
          <t xml:space="preserve"> </t>
        </is>
      </c>
      <c r="C5" s="4" t="inlineStr">
        <is>
          <t xml:space="preserve"> 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YND
CANNASOFT ENTERPRISES INC. Notes
to the Consolidated Financial Statements For
the Years Ended for December 31, 2022 and 2021 (Expressed
in Canadian dollars, unless otherwise noted) NOTE
3 – SIGNIFICANT ACCOUNTING POLICIES (continued)
b. Financial
Instruments (continued) The
following table shows the classification under IFRS 9:
Financial
assets / liabilities Classification
under IFRS 9
Cash FVTPL
Am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BYND
CANNASOFT ENTERPRISES INC. Notes
to the Consolidated Financial Statements For
the Years Ended for December 31, 2022 and 2021 (Expressed
in Canadian dollars, unless otherwise noted) NOTE
3 – SIGNIFICANT ACCOUNTING POLICIES (continued)
b. Financial
Instrument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 </t>
        </is>
      </c>
    </row>
    <row r="6">
      <c r="A6" s="4" t="inlineStr">
        <is>
          <t>Property and equipment</t>
        </is>
      </c>
      <c r="B6" s="4" t="inlineStr">
        <is>
          <t xml:space="preserve"> </t>
        </is>
      </c>
      <c r="C6" s="4" t="inlineStr">
        <is>
          <t xml:space="preserve">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 BYND
CANNASOFT ENTERPRISES INC. Notes
to the Consolidated Financial Statements For
the Years Ended for December 31, 2022 and 2021 (Expressed
in Canadian dollars, unless otherwise noted) NOTE
3 – SIGNIFICANT ACCOUNTING POLICIES (continued) </t>
        </is>
      </c>
    </row>
    <row r="7">
      <c r="A7" s="4" t="inlineStr">
        <is>
          <t>Employee benefits</t>
        </is>
      </c>
      <c r="B7" s="4" t="inlineStr">
        <is>
          <t xml:space="preserve"> </t>
        </is>
      </c>
      <c r="C7" s="4" t="inlineStr">
        <is>
          <t xml:space="preserve">d. Employee benefits Short
term benefits Short
term benefits to employees include salaries, medical and recreation benefits and contributions to the National Insurance Institute and
are recognized as expenses upon the rendering of the services.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 </t>
        </is>
      </c>
    </row>
    <row r="8">
      <c r="A8" s="4" t="inlineStr">
        <is>
          <t>Revenue recognition</t>
        </is>
      </c>
      <c r="B8" s="4" t="inlineStr">
        <is>
          <t xml:space="preserve"> </t>
        </is>
      </c>
      <c r="C8" s="4" t="inlineStr">
        <is>
          <t xml:space="preserve">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BYND
CANNASOFT ENTERPRISES INC. Notes
to the Consolidated Financial Statements For
the Years Ended for December 31, 2022 and 2021 (Expressed
in Canadian dollars, unless otherwise noted) NOTE
3 – SIGNIFICANT ACCOUNTING POLICIES (continued)
e. Revenue
recognition (continued)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Software
development The
Company provide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 from software license
are recognized at the point of time when the right to access the software is provided and the control of the license is transferred to
the customer. Software
support The
Company provide ongoing software support to its customers who purchase and use its CRM software. Revenue from software support services
is recognized over time as the support service is rendered. Cloud
hosting The
Company host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 BYND
CANNASOFT ENTERPRISES INC. Notes
to the Consolidated Financial Statements For
the Years Ended for December 31, 2022 and 2021 (Expressed
in Canadian dollars, unless otherwise noted) NOTE
3 – SIGNIFICANT ACCOUNTING POLICIES (continued) </t>
        </is>
      </c>
    </row>
    <row r="9">
      <c r="A9" s="4" t="inlineStr">
        <is>
          <t>Cost of revenue</t>
        </is>
      </c>
      <c r="B9" s="4" t="inlineStr">
        <is>
          <t xml:space="preserve"> </t>
        </is>
      </c>
      <c r="C9" s="4" t="inlineStr">
        <is>
          <t xml:space="preserve">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t>
        </is>
      </c>
    </row>
    <row r="10">
      <c r="A10" s="4" t="inlineStr">
        <is>
          <t>Leases</t>
        </is>
      </c>
      <c r="B10" s="4" t="inlineStr">
        <is>
          <t xml:space="preserve"> </t>
        </is>
      </c>
      <c r="C10" s="4" t="inlineStr">
        <is>
          <t xml:space="preserve">g.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The Company has not applied such exemption during the year ended December 31, 2021.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BYND
CANNASOFT ENTERPRISES INC. Notes
to the Consolidated Financial Statements For
the Years Ended for December 31, 2022 and 2021 (Expressed
in Canadian dollars, unless otherwise noted) NOTE
3 – SIGNIFICANT ACCOUNTING POLICIES (continued)
g. Leases
(continued)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
        </is>
      </c>
    </row>
    <row r="11">
      <c r="A11" s="4" t="inlineStr">
        <is>
          <t>Deferred taxes</t>
        </is>
      </c>
      <c r="B11" s="4" t="inlineStr">
        <is>
          <t xml:space="preserve"> </t>
        </is>
      </c>
      <c r="C11" s="4" t="inlineStr">
        <is>
          <t xml:space="preserve">h.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
        </is>
      </c>
    </row>
    <row r="12">
      <c r="A12" s="4" t="inlineStr">
        <is>
          <t>Basic and diluted income (loss) per share</t>
        </is>
      </c>
      <c r="B12" s="4" t="inlineStr">
        <is>
          <t xml:space="preserve"> </t>
        </is>
      </c>
      <c r="C12" s="4" t="inlineStr">
        <is>
          <t>i. Basic and diluted income (loss) per share The
Company presents basic income (loss) per share data for its common shares, calculated by dividing the income (loss) attributable to
common shareholders of the Company by the weighted average number of common shares outstanding during the period. The diluted income
(loss) per share is determined by adjusting the income (loss) attributable to common shareholders and the weighted average number of common
shares outstanding for the effects of all options, warrants and similar instruments outstanding that may add to the total number of common
shares. During the year ended December 31, 2022 and 2021, the Company does not have any dilutive instrument outstanding. In addition,
because the Company incurred net losses, the effect of dilutive instruments would be anti-dilutive and therefore diluted loss per share
equals basic loss per share.</t>
        </is>
      </c>
    </row>
    <row r="13">
      <c r="A13" s="4" t="inlineStr">
        <is>
          <t>Basis of presentation and statement of compliance</t>
        </is>
      </c>
      <c r="B13" s="4" t="inlineStr">
        <is>
          <t xml:space="preserve">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2, which were prepared in accordance with IFRS as issued by IASB. There have been no significant changes in judgement or estimates from those disclosed in the consolidated financial statements for the year ended December 31, 2022. </t>
        </is>
      </c>
      <c r="C13" s="4" t="inlineStr">
        <is>
          <t xml:space="preserve"> </t>
        </is>
      </c>
    </row>
    <row r="14">
      <c r="A14" s="4" t="inlineStr">
        <is>
          <t>Basis of Consolidation</t>
        </is>
      </c>
      <c r="B14" s="4" t="inlineStr">
        <is>
          <t xml:space="preserve">b. Basis of Consolidation The condensed consolidated interim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t>
        </is>
      </c>
      <c r="C14" s="4" t="inlineStr">
        <is>
          <t xml:space="preserve"> </t>
        </is>
      </c>
    </row>
    <row r="15">
      <c r="A15" s="4" t="inlineStr">
        <is>
          <t>Basis of Measurement</t>
        </is>
      </c>
      <c r="B15" s="4" t="inlineStr">
        <is>
          <t xml:space="preserve">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t>
        </is>
      </c>
      <c r="C15" s="4" t="inlineStr">
        <is>
          <t xml:space="preserve"> </t>
        </is>
      </c>
    </row>
    <row r="16">
      <c r="A16" s="4" t="inlineStr">
        <is>
          <t>Currency of Operation and Currency of Presentation</t>
        </is>
      </c>
      <c r="B16" s="4" t="inlineStr">
        <is>
          <t xml:space="preserve">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BYND
CANNASOFT ENTERPRISES INC. Notes to the Condensed Consolidated Interim Financial Statements For
the nine months ended September 30, 2023 (Expressed
in Canadian dollars) (Unaudited) NOTE
2 – SUMMARY OF SIGNIFICANT ACCOUNTING POLICIES AND USE OF ESTIMATES AND JUDGMENTS (continued) </t>
        </is>
      </c>
      <c r="C16" s="4" t="inlineStr">
        <is>
          <t xml:space="preserve"> </t>
        </is>
      </c>
    </row>
    <row r="17">
      <c r="A17" s="4" t="inlineStr">
        <is>
          <t>Significant estimates and assumptions</t>
        </is>
      </c>
      <c r="B17" s="4" t="inlineStr">
        <is>
          <t xml:space="preserve">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BYND
CANNASOFT ENTERPRISES INC. Notes to the Condensed Consolidated Interim Financial Statements For
the nine months ended September 30, 2023 (Expressed
in Canadian dollars) (Unaudited) NOTE
2 – SUMMARY OF SIGNIFICANT ACCOUNTING POLICIES AND USE OF ESTIMATES AND JUDGMENT (continued) e. Significant estimates and assumptions (continued)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PROPERTY AND EQUIPMENT FOR ESTIMATED USEFUL LIVES</t>
        </is>
      </c>
      <c r="B4" s="4" t="inlineStr">
        <is>
          <t>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SCHEDULE OF CONTINGENT CONSIDERATION</t>
        </is>
      </c>
      <c r="B4" s="4" t="inlineStr">
        <is>
          <t xml:space="preserve"> </t>
        </is>
      </c>
      <c r="C4" s="4" t="inlineStr">
        <is>
          <t xml:space="preserve"> 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row>
    <row r="5">
      <c r="A5" s="4" t="inlineStr">
        <is>
          <t>SCHEDULE OF CONTINGENT CONSIDERATION</t>
        </is>
      </c>
      <c r="B5" s="4" t="inlineStr">
        <is>
          <t xml:space="preserve">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c r="C5" s="4" t="inlineStr">
        <is>
          <t xml:space="preserve"> </t>
        </is>
      </c>
    </row>
    <row r="6">
      <c r="A6" s="4" t="inlineStr">
        <is>
          <t>Zigi Carmel Initiatives and Investments Lt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CONTINGENT CONSIDERATION</t>
        </is>
      </c>
      <c r="B8" s="4" t="inlineStr">
        <is>
          <t xml:space="preserve">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
        </is>
      </c>
      <c r="C8" s="4" t="inlineStr">
        <is>
          <t xml:space="preserve"> 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
        </is>
      </c>
    </row>
    <row r="9">
      <c r="A9" s="4" t="inlineStr">
        <is>
          <t>B.Y.B.Y. Investments and Promotions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CHEDULE OF CONTINGENT CONSIDERATION</t>
        </is>
      </c>
      <c r="B11" s="4" t="inlineStr">
        <is>
          <t xml:space="preserve">SCHEDULE OF CONTINGENT CONSIDERATION
Consideration transferred: $
Value allocated
to 9,832,495 840,941
Fair value of assets
and liabilities acquired:
Amount receivable 3,759
Intangible asset 850,000
Trade
payable and other liabilities (12,818 )
Fair
value of assets and liabilities 840,941 </t>
        </is>
      </c>
      <c r="C11" s="4" t="inlineStr">
        <is>
          <t xml:space="preserve"> SCHEDULE OF CONTINGENT CONSIDERATION
Consideration transferred: $
Value allocated to 9,832,495 840,941
Fair value of assets and liabilities acquired:
Amount receivable 3,759
Intangible asset 850,000
Trade payable and other liabilities (12,818 )
Fair value of assets
and liabilities 840,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MOUNTS RECEIVABLES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AMOUNTS RECEIVABLE</t>
        </is>
      </c>
      <c r="B4" s="4" t="inlineStr">
        <is>
          <t xml:space="preserve">SCHEDULE
OF AMOUNTS RECEIVABLE
September
30, 2023 December
31, 2022
Trades receivable $ 118,794 $ 136,274
Income tax advances 17,773 90,528
Due from shareholders 743 1,002
Amounts
receivable $ 137,310 $ 227,804 </t>
        </is>
      </c>
      <c r="C4" s="4" t="inlineStr">
        <is>
          <t xml:space="preserve"> SCHEDULE
OF AMOUNTS RECEIVABLE
December 31, 2022 December 31, 2021
Trade receivables $ 136,274 $ 131,187
Income tax advances 90,528 61,547
Due from shareholders 1,002 4,094
Amounts receivable $ 227,804 $ 196,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RIGHT OF USE ASSETS (Tables)</t>
        </is>
      </c>
      <c r="B1" s="2" t="inlineStr">
        <is>
          <t>12 Months Ended</t>
        </is>
      </c>
    </row>
    <row r="2">
      <c r="B2" s="2" t="inlineStr">
        <is>
          <t>Dec. 31, 2022</t>
        </is>
      </c>
    </row>
    <row r="3">
      <c r="A3" s="4" t="inlineStr">
        <is>
          <t>SCHEDULE OF RIGHT OF USE ASSETS TO THE LEASE OF OFFICE SPACE</t>
        </is>
      </c>
      <c r="B3" s="4" t="inlineStr">
        <is>
          <t xml:space="preserve">SCHEDULE
OF RIGHT OF USE ASSETS TO THE LEASE OF OFFICE SPACE
Offices Total
Cost
Balance, January 1, 2021 66,912 66,912
Translation differences - -
Balance, December 31, 2021 66,912 66,912
Translation differences - -
Balance, December 31, 2022 $ 66,912 $ 66,912
Accumulated depreciation
Balance, January 31, 2021 50,184 50,184
Depreciation 16,361 16,361
Translation differences 367 367
Balance, December 31, 2021 66,912 66,912
Depreciation - -
Translation differences - -
Balance, December 31, 2022 $ 66,912 $ 66,912
Net book value
At December 31, 2021 $ - $ -
At December 31,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 width="25" customWidth="1" min="8" max="8"/>
    <col width="29" customWidth="1" min="9" max="9"/>
    <col width="25" customWidth="1" min="10" max="10"/>
    <col width="29" customWidth="1" min="11" max="11"/>
    <col width="25" customWidth="1" min="12" max="12"/>
    <col width="29" customWidth="1" min="13" max="13"/>
  </cols>
  <sheetData>
    <row r="1">
      <c r="A1" s="1" t="inlineStr">
        <is>
          <t>Consolidated Interim Statements of Income (Loss) and Comprehensive Income (Loss)</t>
        </is>
      </c>
      <c r="B1" s="2" t="inlineStr">
        <is>
          <t>3 Months Ended</t>
        </is>
      </c>
      <c r="F1" s="2" t="inlineStr">
        <is>
          <t>9 Months Ended</t>
        </is>
      </c>
      <c r="J1" s="2" t="inlineStr">
        <is>
          <t>12 Months Ended</t>
        </is>
      </c>
    </row>
    <row r="2">
      <c r="B2" s="2" t="inlineStr">
        <is>
          <t>Sep. 30, 2023 $ / shares</t>
        </is>
      </c>
      <c r="C2" s="2" t="inlineStr">
        <is>
          <t>Sep. 30, 2023 CAD ($) shares</t>
        </is>
      </c>
      <c r="D2" s="2" t="inlineStr">
        <is>
          <t>Sep. 30, 2022 $ / shares</t>
        </is>
      </c>
      <c r="E2" s="2" t="inlineStr">
        <is>
          <t>Sep. 30, 2022 CAD ($) shares</t>
        </is>
      </c>
      <c r="F2" s="2" t="inlineStr">
        <is>
          <t>Sep. 30, 2023 $ / shares</t>
        </is>
      </c>
      <c r="G2" s="2" t="inlineStr">
        <is>
          <t>Sep. 30, 2023 CAD ($) shares</t>
        </is>
      </c>
      <c r="H2" s="2" t="inlineStr">
        <is>
          <t>Sep. 30, 2022 $ / shares</t>
        </is>
      </c>
      <c r="I2" s="2" t="inlineStr">
        <is>
          <t>Sep. 30, 2022 CAD ($) shares</t>
        </is>
      </c>
      <c r="J2" s="2" t="inlineStr">
        <is>
          <t>Dec. 31, 2022 $ / shares</t>
        </is>
      </c>
      <c r="K2" s="2" t="inlineStr">
        <is>
          <t>Dec. 31, 2022 CAD ($) shares</t>
        </is>
      </c>
      <c r="L2" s="2" t="inlineStr">
        <is>
          <t>Dec. 31, 2021 $ / shares</t>
        </is>
      </c>
      <c r="M2" s="2" t="inlineStr">
        <is>
          <t>Dec. 31, 2021 CAD ($)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5" t="n">
        <v>202058</v>
      </c>
      <c r="D4" s="4" t="inlineStr">
        <is>
          <t xml:space="preserve"> </t>
        </is>
      </c>
      <c r="E4" s="5" t="n">
        <v>227954</v>
      </c>
      <c r="F4" s="4" t="inlineStr">
        <is>
          <t xml:space="preserve"> </t>
        </is>
      </c>
      <c r="G4" s="5" t="n">
        <v>873740</v>
      </c>
      <c r="H4" s="4" t="inlineStr">
        <is>
          <t xml:space="preserve"> </t>
        </is>
      </c>
      <c r="I4" s="5" t="n">
        <v>890886</v>
      </c>
      <c r="J4" s="4" t="inlineStr">
        <is>
          <t xml:space="preserve"> </t>
        </is>
      </c>
      <c r="K4" s="5" t="n">
        <v>1123072</v>
      </c>
      <c r="L4" s="4" t="inlineStr">
        <is>
          <t xml:space="preserve"> </t>
        </is>
      </c>
      <c r="M4" s="5" t="n">
        <v>1217459</v>
      </c>
    </row>
    <row r="5">
      <c r="A5" s="4" t="inlineStr">
        <is>
          <t>Cost of revenue</t>
        </is>
      </c>
      <c r="B5" s="4" t="inlineStr">
        <is>
          <t xml:space="preserve"> </t>
        </is>
      </c>
      <c r="C5" s="6" t="n">
        <v>-129973</v>
      </c>
      <c r="D5" s="4" t="inlineStr">
        <is>
          <t xml:space="preserve"> </t>
        </is>
      </c>
      <c r="E5" s="6" t="n">
        <v>-101088</v>
      </c>
      <c r="F5" s="4" t="inlineStr">
        <is>
          <t xml:space="preserve"> </t>
        </is>
      </c>
      <c r="G5" s="6" t="n">
        <v>-418473</v>
      </c>
      <c r="H5" s="4" t="inlineStr">
        <is>
          <t xml:space="preserve"> </t>
        </is>
      </c>
      <c r="I5" s="6" t="n">
        <v>-371252</v>
      </c>
      <c r="J5" s="4" t="inlineStr">
        <is>
          <t xml:space="preserve"> </t>
        </is>
      </c>
      <c r="K5" s="6" t="n">
        <v>-506500</v>
      </c>
      <c r="L5" s="4" t="inlineStr">
        <is>
          <t xml:space="preserve"> </t>
        </is>
      </c>
      <c r="M5" s="6" t="n">
        <v>-594321</v>
      </c>
    </row>
    <row r="6">
      <c r="A6" s="4" t="inlineStr">
        <is>
          <t>Gross profit</t>
        </is>
      </c>
      <c r="B6" s="4" t="inlineStr">
        <is>
          <t xml:space="preserve"> </t>
        </is>
      </c>
      <c r="C6" s="6" t="n">
        <v>72085</v>
      </c>
      <c r="D6" s="4" t="inlineStr">
        <is>
          <t xml:space="preserve"> </t>
        </is>
      </c>
      <c r="E6" s="6" t="n">
        <v>126866</v>
      </c>
      <c r="F6" s="4" t="inlineStr">
        <is>
          <t xml:space="preserve"> </t>
        </is>
      </c>
      <c r="G6" s="6" t="n">
        <v>455267</v>
      </c>
      <c r="H6" s="4" t="inlineStr">
        <is>
          <t xml:space="preserve"> </t>
        </is>
      </c>
      <c r="I6" s="6" t="n">
        <v>519634</v>
      </c>
      <c r="J6" s="4" t="inlineStr">
        <is>
          <t xml:space="preserve"> </t>
        </is>
      </c>
      <c r="K6" s="6" t="n">
        <v>616572</v>
      </c>
      <c r="L6" s="4" t="inlineStr">
        <is>
          <t xml:space="preserve"> </t>
        </is>
      </c>
      <c r="M6" s="6" t="n">
        <v>623138</v>
      </c>
    </row>
    <row r="7">
      <c r="A7" s="4" t="inlineStr">
        <is>
          <t>Consulting and marketing</t>
        </is>
      </c>
      <c r="B7" s="4" t="inlineStr">
        <is>
          <t xml:space="preserve"> </t>
        </is>
      </c>
      <c r="C7" s="6" t="n">
        <v>122</v>
      </c>
      <c r="D7" s="4" t="inlineStr">
        <is>
          <t xml:space="preserve"> </t>
        </is>
      </c>
      <c r="E7" s="6" t="n">
        <v>1842</v>
      </c>
      <c r="F7" s="4" t="inlineStr">
        <is>
          <t xml:space="preserve"> </t>
        </is>
      </c>
      <c r="G7" s="6" t="n">
        <v>1791</v>
      </c>
      <c r="H7" s="4" t="inlineStr">
        <is>
          <t xml:space="preserve"> </t>
        </is>
      </c>
      <c r="I7" s="6" t="n">
        <v>8030</v>
      </c>
      <c r="J7" s="4" t="inlineStr">
        <is>
          <t xml:space="preserve"> </t>
        </is>
      </c>
      <c r="K7" s="6" t="n">
        <v>8190</v>
      </c>
      <c r="L7" s="4" t="inlineStr">
        <is>
          <t xml:space="preserve"> </t>
        </is>
      </c>
      <c r="M7" s="6" t="n">
        <v>20309</v>
      </c>
    </row>
    <row r="8">
      <c r="A8" s="4" t="inlineStr">
        <is>
          <t>Depreciation</t>
        </is>
      </c>
      <c r="B8" s="4" t="inlineStr">
        <is>
          <t xml:space="preserve"> </t>
        </is>
      </c>
      <c r="C8" s="6" t="n">
        <v>3086</v>
      </c>
      <c r="D8" s="4" t="inlineStr">
        <is>
          <t xml:space="preserve"> </t>
        </is>
      </c>
      <c r="E8" s="6" t="n">
        <v>8799</v>
      </c>
      <c r="F8" s="4" t="inlineStr">
        <is>
          <t xml:space="preserve"> </t>
        </is>
      </c>
      <c r="G8" s="6" t="n">
        <v>9220</v>
      </c>
      <c r="H8" s="4" t="inlineStr">
        <is>
          <t xml:space="preserve"> </t>
        </is>
      </c>
      <c r="I8" s="6" t="n">
        <v>26637</v>
      </c>
      <c r="J8" s="4" t="inlineStr">
        <is>
          <t xml:space="preserve"> </t>
        </is>
      </c>
      <c r="K8" s="6" t="n">
        <v>30702</v>
      </c>
      <c r="L8" s="4" t="inlineStr">
        <is>
          <t xml:space="preserve"> </t>
        </is>
      </c>
      <c r="M8" s="6" t="n">
        <v>51988</v>
      </c>
    </row>
    <row r="9">
      <c r="A9" s="4" t="inlineStr">
        <is>
          <t>General and admin expenses</t>
        </is>
      </c>
      <c r="B9" s="4" t="inlineStr">
        <is>
          <t xml:space="preserve"> </t>
        </is>
      </c>
      <c r="C9" s="6" t="n">
        <v>369697</v>
      </c>
      <c r="D9" s="4" t="inlineStr">
        <is>
          <t xml:space="preserve"> </t>
        </is>
      </c>
      <c r="E9" s="6" t="n">
        <v>206386</v>
      </c>
      <c r="F9" s="4" t="inlineStr">
        <is>
          <t xml:space="preserve"> </t>
        </is>
      </c>
      <c r="G9" s="6" t="n">
        <v>940445</v>
      </c>
      <c r="H9" s="4" t="inlineStr">
        <is>
          <t xml:space="preserve"> </t>
        </is>
      </c>
      <c r="I9" s="6" t="n">
        <v>630269</v>
      </c>
      <c r="J9" s="4" t="inlineStr">
        <is>
          <t xml:space="preserve"> </t>
        </is>
      </c>
      <c r="K9" s="6" t="n">
        <v>1101209</v>
      </c>
      <c r="L9" s="4" t="inlineStr">
        <is>
          <t xml:space="preserve"> </t>
        </is>
      </c>
      <c r="M9" s="6" t="n">
        <v>884553</v>
      </c>
    </row>
    <row r="10">
      <c r="A10" s="4" t="inlineStr">
        <is>
          <t>Share-based compensation</t>
        </is>
      </c>
      <c r="B10" s="4" t="inlineStr">
        <is>
          <t xml:space="preserve"> </t>
        </is>
      </c>
      <c r="C10" s="6" t="n">
        <v>77148</v>
      </c>
      <c r="D10" s="4" t="inlineStr">
        <is>
          <t xml:space="preserve"> </t>
        </is>
      </c>
      <c r="E10" s="6" t="n">
        <v>21389</v>
      </c>
      <c r="F10" s="4" t="inlineStr">
        <is>
          <t xml:space="preserve"> </t>
        </is>
      </c>
      <c r="G10" s="6" t="n">
        <v>95464</v>
      </c>
      <c r="H10" s="4" t="inlineStr">
        <is>
          <t xml:space="preserve"> </t>
        </is>
      </c>
      <c r="I10" s="6" t="n">
        <v>146581</v>
      </c>
      <c r="J10" s="4" t="inlineStr">
        <is>
          <t xml:space="preserve"> </t>
        </is>
      </c>
      <c r="K10" s="4" t="inlineStr">
        <is>
          <t xml:space="preserve"> </t>
        </is>
      </c>
      <c r="L10" s="4" t="inlineStr">
        <is>
          <t xml:space="preserve"> </t>
        </is>
      </c>
      <c r="M10" s="4" t="inlineStr">
        <is>
          <t xml:space="preserve"> </t>
        </is>
      </c>
    </row>
    <row r="11">
      <c r="A11" s="4" t="inlineStr">
        <is>
          <t>Professional fees</t>
        </is>
      </c>
      <c r="B11" s="4" t="inlineStr">
        <is>
          <t xml:space="preserve"> </t>
        </is>
      </c>
      <c r="C11" s="6" t="n">
        <v>1037833</v>
      </c>
      <c r="D11" s="4" t="inlineStr">
        <is>
          <t xml:space="preserve"> </t>
        </is>
      </c>
      <c r="E11" s="6" t="n">
        <v>580175</v>
      </c>
      <c r="F11" s="4" t="inlineStr">
        <is>
          <t xml:space="preserve"> </t>
        </is>
      </c>
      <c r="G11" s="6" t="n">
        <v>2514024</v>
      </c>
      <c r="H11" s="4" t="inlineStr">
        <is>
          <t xml:space="preserve"> </t>
        </is>
      </c>
      <c r="I11" s="6" t="n">
        <v>909330</v>
      </c>
      <c r="J11" s="4" t="inlineStr">
        <is>
          <t xml:space="preserve"> </t>
        </is>
      </c>
      <c r="K11" s="6" t="n">
        <v>1220746</v>
      </c>
      <c r="L11" s="4" t="inlineStr">
        <is>
          <t xml:space="preserve"> </t>
        </is>
      </c>
      <c r="M11" s="6" t="n">
        <v>278012</v>
      </c>
    </row>
    <row r="12">
      <c r="A12" s="4" t="inlineStr">
        <is>
          <t>Total operating expense</t>
        </is>
      </c>
      <c r="B12" s="4" t="inlineStr">
        <is>
          <t xml:space="preserve"> </t>
        </is>
      </c>
      <c r="C12" s="6" t="n">
        <v>-1487886</v>
      </c>
      <c r="D12" s="4" t="inlineStr">
        <is>
          <t xml:space="preserve"> </t>
        </is>
      </c>
      <c r="E12" s="6" t="n">
        <v>-818591</v>
      </c>
      <c r="F12" s="4" t="inlineStr">
        <is>
          <t xml:space="preserve"> </t>
        </is>
      </c>
      <c r="G12" s="6" t="n">
        <v>-3560944</v>
      </c>
      <c r="H12" s="4" t="inlineStr">
        <is>
          <t xml:space="preserve"> </t>
        </is>
      </c>
      <c r="I12" s="6" t="n">
        <v>-1720847</v>
      </c>
      <c r="J12" s="4" t="inlineStr">
        <is>
          <t xml:space="preserve"> </t>
        </is>
      </c>
      <c r="K12" s="6" t="n">
        <v>-2360847</v>
      </c>
      <c r="L12" s="4" t="inlineStr">
        <is>
          <t xml:space="preserve"> </t>
        </is>
      </c>
      <c r="M12" s="6" t="n">
        <v>-1234862</v>
      </c>
    </row>
    <row r="13">
      <c r="A13" s="4" t="inlineStr">
        <is>
          <t>Loss before other loss</t>
        </is>
      </c>
      <c r="B13" s="4" t="inlineStr">
        <is>
          <t xml:space="preserve"> </t>
        </is>
      </c>
      <c r="C13" s="6" t="n">
        <v>-1415801</v>
      </c>
      <c r="D13" s="4" t="inlineStr">
        <is>
          <t xml:space="preserve"> </t>
        </is>
      </c>
      <c r="E13" s="6" t="n">
        <v>-691725</v>
      </c>
      <c r="F13" s="4" t="inlineStr">
        <is>
          <t xml:space="preserve"> </t>
        </is>
      </c>
      <c r="G13" s="6" t="n">
        <v>-3105677</v>
      </c>
      <c r="H13" s="4" t="inlineStr">
        <is>
          <t xml:space="preserve"> </t>
        </is>
      </c>
      <c r="I13" s="6" t="n">
        <v>-1201213</v>
      </c>
      <c r="J13" s="4" t="inlineStr">
        <is>
          <t xml:space="preserve"> </t>
        </is>
      </c>
      <c r="K13" s="6" t="n">
        <v>-1744275</v>
      </c>
      <c r="L13" s="4" t="inlineStr">
        <is>
          <t xml:space="preserve"> </t>
        </is>
      </c>
      <c r="M13" s="6" t="n">
        <v>-611724</v>
      </c>
    </row>
    <row r="14">
      <c r="A14" s="3" t="inlineStr">
        <is>
          <t>Other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e expenses, net</t>
        </is>
      </c>
      <c r="B15" s="4" t="inlineStr">
        <is>
          <t xml:space="preserve"> </t>
        </is>
      </c>
      <c r="C15" s="6" t="n">
        <v>-3154</v>
      </c>
      <c r="D15" s="4" t="inlineStr">
        <is>
          <t xml:space="preserve"> </t>
        </is>
      </c>
      <c r="E15" s="6" t="n">
        <v>-2735</v>
      </c>
      <c r="F15" s="4" t="inlineStr">
        <is>
          <t xml:space="preserve"> </t>
        </is>
      </c>
      <c r="G15" s="6" t="n">
        <v>-15415</v>
      </c>
      <c r="H15" s="4" t="inlineStr">
        <is>
          <t xml:space="preserve"> </t>
        </is>
      </c>
      <c r="I15" s="6" t="n">
        <v>-9498</v>
      </c>
      <c r="J15" s="4" t="inlineStr">
        <is>
          <t xml:space="preserve"> </t>
        </is>
      </c>
      <c r="K15" s="6" t="n">
        <v>-14451</v>
      </c>
      <c r="L15" s="4" t="inlineStr">
        <is>
          <t xml:space="preserve"> </t>
        </is>
      </c>
      <c r="M15" s="6" t="n">
        <v>-13514</v>
      </c>
    </row>
    <row r="16">
      <c r="A16" s="4" t="inlineStr">
        <is>
          <t>Foreign exchange gain (loss)</t>
        </is>
      </c>
      <c r="B16" s="4" t="inlineStr">
        <is>
          <t xml:space="preserve"> </t>
        </is>
      </c>
      <c r="C16" s="6" t="n">
        <v>31454</v>
      </c>
      <c r="D16" s="4" t="inlineStr">
        <is>
          <t xml:space="preserve"> </t>
        </is>
      </c>
      <c r="E16" s="6" t="n">
        <v>373163</v>
      </c>
      <c r="F16" s="4" t="inlineStr">
        <is>
          <t xml:space="preserve"> </t>
        </is>
      </c>
      <c r="G16" s="6" t="n">
        <v>-124560</v>
      </c>
      <c r="H16" s="4" t="inlineStr">
        <is>
          <t xml:space="preserve"> </t>
        </is>
      </c>
      <c r="I16" s="6" t="n">
        <v>257833</v>
      </c>
      <c r="J16" s="4" t="inlineStr">
        <is>
          <t xml:space="preserve"> </t>
        </is>
      </c>
      <c r="K16" s="6" t="n">
        <v>100322</v>
      </c>
      <c r="L16" s="4" t="inlineStr">
        <is>
          <t xml:space="preserve"> </t>
        </is>
      </c>
      <c r="M16" s="6" t="n">
        <v>123002</v>
      </c>
    </row>
    <row r="17">
      <c r="A17" s="4" t="inlineStr">
        <is>
          <t>Covid-19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3301</v>
      </c>
    </row>
    <row r="18">
      <c r="A18" s="4" t="inlineStr">
        <is>
          <t>Lis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94390</v>
      </c>
    </row>
    <row r="19">
      <c r="A19" s="4" t="inlineStr">
        <is>
          <t>Other operating expense</t>
        </is>
      </c>
      <c r="B19" s="4" t="inlineStr">
        <is>
          <t xml:space="preserve"> </t>
        </is>
      </c>
      <c r="C19" s="6" t="n">
        <v>28300</v>
      </c>
      <c r="D19" s="4" t="inlineStr">
        <is>
          <t xml:space="preserve"> </t>
        </is>
      </c>
      <c r="E19" s="6" t="n">
        <v>370428</v>
      </c>
      <c r="F19" s="4" t="inlineStr">
        <is>
          <t xml:space="preserve"> </t>
        </is>
      </c>
      <c r="G19" s="6" t="n">
        <v>-139975</v>
      </c>
      <c r="H19" s="4" t="inlineStr">
        <is>
          <t xml:space="preserve"> </t>
        </is>
      </c>
      <c r="I19" s="6" t="n">
        <v>248335</v>
      </c>
      <c r="J19" s="4" t="inlineStr">
        <is>
          <t xml:space="preserve"> </t>
        </is>
      </c>
      <c r="K19" s="6" t="n">
        <v>85871</v>
      </c>
      <c r="L19" s="4" t="inlineStr">
        <is>
          <t xml:space="preserve"> </t>
        </is>
      </c>
      <c r="M19" s="6" t="n">
        <v>-4231601</v>
      </c>
    </row>
    <row r="20">
      <c r="A20" s="4" t="inlineStr">
        <is>
          <t>Loss before tax</t>
        </is>
      </c>
      <c r="B20" s="4" t="inlineStr">
        <is>
          <t xml:space="preserve"> </t>
        </is>
      </c>
      <c r="C20" s="6" t="n">
        <v>-1387501</v>
      </c>
      <c r="D20" s="4" t="inlineStr">
        <is>
          <t xml:space="preserve"> </t>
        </is>
      </c>
      <c r="E20" s="6" t="n">
        <v>-321297</v>
      </c>
      <c r="F20" s="4" t="inlineStr">
        <is>
          <t xml:space="preserve"> </t>
        </is>
      </c>
      <c r="G20" s="6" t="n">
        <v>-3245652</v>
      </c>
      <c r="H20" s="4" t="inlineStr">
        <is>
          <t xml:space="preserve"> </t>
        </is>
      </c>
      <c r="I20" s="6" t="n">
        <v>-952878</v>
      </c>
      <c r="J20" s="4" t="inlineStr">
        <is>
          <t xml:space="preserve"> </t>
        </is>
      </c>
      <c r="K20" s="6" t="n">
        <v>-1658404</v>
      </c>
      <c r="L20" s="4" t="inlineStr">
        <is>
          <t xml:space="preserve"> </t>
        </is>
      </c>
      <c r="M20" s="6" t="n">
        <v>-4843325</v>
      </c>
    </row>
    <row r="21">
      <c r="A21" s="4" t="inlineStr">
        <is>
          <t>Tax expense</t>
        </is>
      </c>
      <c r="B21" s="4" t="inlineStr">
        <is>
          <t xml:space="preserve"> </t>
        </is>
      </c>
      <c r="C21" s="6" t="n">
        <v>-52284</v>
      </c>
      <c r="D21" s="4" t="inlineStr">
        <is>
          <t xml:space="preserve"> </t>
        </is>
      </c>
      <c r="E21" s="6" t="n">
        <v>-4496</v>
      </c>
      <c r="F21" s="4" t="inlineStr">
        <is>
          <t xml:space="preserve"> </t>
        </is>
      </c>
      <c r="G21" s="6" t="n">
        <v>-81890</v>
      </c>
      <c r="H21" s="4" t="inlineStr">
        <is>
          <t xml:space="preserve"> </t>
        </is>
      </c>
      <c r="I21" s="6" t="n">
        <v>-11584</v>
      </c>
      <c r="J21" s="4" t="inlineStr">
        <is>
          <t xml:space="preserve"> </t>
        </is>
      </c>
      <c r="K21" s="6" t="n">
        <v>-6280</v>
      </c>
      <c r="L21" s="4" t="inlineStr">
        <is>
          <t xml:space="preserve"> </t>
        </is>
      </c>
      <c r="M21" s="6" t="n">
        <v>-35413</v>
      </c>
    </row>
    <row r="22">
      <c r="A22" s="4" t="inlineStr">
        <is>
          <t>Loss for the period</t>
        </is>
      </c>
      <c r="B22" s="4" t="inlineStr">
        <is>
          <t xml:space="preserve"> </t>
        </is>
      </c>
      <c r="C22" s="6" t="n">
        <v>-1439785</v>
      </c>
      <c r="D22" s="4" t="inlineStr">
        <is>
          <t xml:space="preserve"> </t>
        </is>
      </c>
      <c r="E22" s="6" t="n">
        <v>-325793</v>
      </c>
      <c r="F22" s="4" t="inlineStr">
        <is>
          <t xml:space="preserve"> </t>
        </is>
      </c>
      <c r="G22" s="6" t="n">
        <v>-3327542</v>
      </c>
      <c r="H22" s="4" t="inlineStr">
        <is>
          <t xml:space="preserve"> </t>
        </is>
      </c>
      <c r="I22" s="6" t="n">
        <v>-964462</v>
      </c>
      <c r="J22" s="4" t="inlineStr">
        <is>
          <t xml:space="preserve"> </t>
        </is>
      </c>
      <c r="K22" s="6" t="n">
        <v>-1664684</v>
      </c>
      <c r="L22" s="4" t="inlineStr">
        <is>
          <t xml:space="preserve"> </t>
        </is>
      </c>
      <c r="M22" s="6" t="n">
        <v>-4878738</v>
      </c>
    </row>
    <row r="23">
      <c r="A23" s="3" t="inlineStr">
        <is>
          <t>Items that may be reclassified to profit or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hange differences on translation of foreign operations</t>
        </is>
      </c>
      <c r="B24" s="4" t="inlineStr">
        <is>
          <t xml:space="preserve"> </t>
        </is>
      </c>
      <c r="C24" s="6" t="n">
        <v>-5668</v>
      </c>
      <c r="D24" s="4" t="inlineStr">
        <is>
          <t xml:space="preserve"> </t>
        </is>
      </c>
      <c r="E24" s="6" t="n">
        <v>13838</v>
      </c>
      <c r="F24" s="4" t="inlineStr">
        <is>
          <t xml:space="preserve"> </t>
        </is>
      </c>
      <c r="G24" s="6" t="n">
        <v>-42760</v>
      </c>
      <c r="H24" s="4" t="inlineStr">
        <is>
          <t xml:space="preserve"> </t>
        </is>
      </c>
      <c r="I24" s="6" t="n">
        <v>-11022</v>
      </c>
      <c r="J24" s="4" t="inlineStr">
        <is>
          <t xml:space="preserve"> </t>
        </is>
      </c>
      <c r="K24" s="6" t="n">
        <v>-11709</v>
      </c>
      <c r="L24" s="4" t="inlineStr">
        <is>
          <t xml:space="preserve"> </t>
        </is>
      </c>
      <c r="M24" s="6" t="n">
        <v>14473</v>
      </c>
    </row>
    <row r="25">
      <c r="A25" s="4" t="inlineStr">
        <is>
          <t>Remeasurement of a defined benefit plan, net</t>
        </is>
      </c>
      <c r="B25" s="4" t="inlineStr">
        <is>
          <t xml:space="preserve"> </t>
        </is>
      </c>
      <c r="C25" s="6" t="n">
        <v>885</v>
      </c>
      <c r="D25" s="4" t="inlineStr">
        <is>
          <t xml:space="preserve"> </t>
        </is>
      </c>
      <c r="E25" s="6" t="n">
        <v>1537</v>
      </c>
      <c r="F25" s="4" t="inlineStr">
        <is>
          <t xml:space="preserve"> </t>
        </is>
      </c>
      <c r="G25" s="6" t="n">
        <v>2741</v>
      </c>
      <c r="H25" s="4" t="inlineStr">
        <is>
          <t xml:space="preserve"> </t>
        </is>
      </c>
      <c r="I25" s="6" t="n">
        <v>4653</v>
      </c>
      <c r="J25" s="4" t="inlineStr">
        <is>
          <t xml:space="preserve"> </t>
        </is>
      </c>
      <c r="K25" s="6" t="n">
        <v>3835</v>
      </c>
      <c r="L25" s="4" t="inlineStr">
        <is>
          <t xml:space="preserve"> </t>
        </is>
      </c>
      <c r="M25" s="6" t="n">
        <v>6223</v>
      </c>
    </row>
    <row r="26">
      <c r="A26" s="4" t="inlineStr">
        <is>
          <t>Other comprehensive income (loss) for the period</t>
        </is>
      </c>
      <c r="B26" s="4" t="inlineStr">
        <is>
          <t xml:space="preserve"> </t>
        </is>
      </c>
      <c r="C26" s="6" t="n">
        <v>-4783</v>
      </c>
      <c r="D26" s="4" t="inlineStr">
        <is>
          <t xml:space="preserve"> </t>
        </is>
      </c>
      <c r="E26" s="6" t="n">
        <v>15375</v>
      </c>
      <c r="F26" s="4" t="inlineStr">
        <is>
          <t xml:space="preserve"> </t>
        </is>
      </c>
      <c r="G26" s="6" t="n">
        <v>-40019</v>
      </c>
      <c r="H26" s="4" t="inlineStr">
        <is>
          <t xml:space="preserve"> </t>
        </is>
      </c>
      <c r="I26" s="6" t="n">
        <v>-6369</v>
      </c>
      <c r="J26" s="4" t="inlineStr">
        <is>
          <t xml:space="preserve"> </t>
        </is>
      </c>
      <c r="K26" s="6" t="n">
        <v>-7874</v>
      </c>
      <c r="L26" s="4" t="inlineStr">
        <is>
          <t xml:space="preserve"> </t>
        </is>
      </c>
      <c r="M26" s="6" t="n">
        <v>20696</v>
      </c>
    </row>
    <row r="27">
      <c r="A27" s="4" t="inlineStr">
        <is>
          <t>Total comprehensive loss</t>
        </is>
      </c>
      <c r="B27" s="4" t="inlineStr">
        <is>
          <t xml:space="preserve"> </t>
        </is>
      </c>
      <c r="C27" s="5" t="n">
        <v>-1444568</v>
      </c>
      <c r="D27" s="4" t="inlineStr">
        <is>
          <t xml:space="preserve"> </t>
        </is>
      </c>
      <c r="E27" s="5" t="n">
        <v>-310418</v>
      </c>
      <c r="F27" s="4" t="inlineStr">
        <is>
          <t xml:space="preserve"> </t>
        </is>
      </c>
      <c r="G27" s="5" t="n">
        <v>-3367561</v>
      </c>
      <c r="H27" s="4" t="inlineStr">
        <is>
          <t xml:space="preserve"> </t>
        </is>
      </c>
      <c r="I27" s="5" t="n">
        <v>-970831</v>
      </c>
      <c r="J27" s="4" t="inlineStr">
        <is>
          <t xml:space="preserve"> </t>
        </is>
      </c>
      <c r="K27" s="5" t="n">
        <v>-1672558</v>
      </c>
      <c r="L27" s="4" t="inlineStr">
        <is>
          <t xml:space="preserve"> </t>
        </is>
      </c>
      <c r="M27" s="5" t="n">
        <v>-4858043</v>
      </c>
    </row>
    <row r="28">
      <c r="A28" s="4" t="inlineStr">
        <is>
          <t>Loss per share basic | $ / shares</t>
        </is>
      </c>
      <c r="B28" s="7" t="n">
        <v>-0.04</v>
      </c>
      <c r="C28" s="4" t="inlineStr">
        <is>
          <t xml:space="preserve"> </t>
        </is>
      </c>
      <c r="D28" s="7" t="n">
        <v>-0.01</v>
      </c>
      <c r="E28" s="4" t="inlineStr">
        <is>
          <t xml:space="preserve"> </t>
        </is>
      </c>
      <c r="F28" s="7" t="n">
        <v>-0.09</v>
      </c>
      <c r="G28" s="4" t="inlineStr">
        <is>
          <t xml:space="preserve"> </t>
        </is>
      </c>
      <c r="H28" s="7" t="n">
        <v>-0.03</v>
      </c>
      <c r="I28" s="4" t="inlineStr">
        <is>
          <t xml:space="preserve"> </t>
        </is>
      </c>
      <c r="J28" s="8" t="n">
        <v>-0.052</v>
      </c>
      <c r="K28" s="4" t="inlineStr">
        <is>
          <t xml:space="preserve"> </t>
        </is>
      </c>
      <c r="L28" s="8" t="n">
        <v>-0.218</v>
      </c>
      <c r="M28" s="4" t="inlineStr">
        <is>
          <t xml:space="preserve"> </t>
        </is>
      </c>
    </row>
    <row r="29">
      <c r="A29" s="4" t="inlineStr">
        <is>
          <t>Loss per share diluted | $ / shares</t>
        </is>
      </c>
      <c r="B29" s="7" t="n">
        <v>-0.04</v>
      </c>
      <c r="C29" s="4" t="inlineStr">
        <is>
          <t xml:space="preserve"> </t>
        </is>
      </c>
      <c r="D29" s="7" t="n">
        <v>-0.01</v>
      </c>
      <c r="E29" s="4" t="inlineStr">
        <is>
          <t xml:space="preserve"> </t>
        </is>
      </c>
      <c r="F29" s="7" t="n">
        <v>-0.09</v>
      </c>
      <c r="G29" s="4" t="inlineStr">
        <is>
          <t xml:space="preserve"> </t>
        </is>
      </c>
      <c r="H29" s="7" t="n">
        <v>-0.03</v>
      </c>
      <c r="I29" s="4" t="inlineStr">
        <is>
          <t xml:space="preserve"> </t>
        </is>
      </c>
      <c r="J29" s="8" t="n">
        <v>-0.052</v>
      </c>
      <c r="K29" s="4" t="inlineStr">
        <is>
          <t xml:space="preserve"> </t>
        </is>
      </c>
      <c r="L29" s="8" t="n">
        <v>-0.218</v>
      </c>
      <c r="M29" s="4" t="inlineStr">
        <is>
          <t xml:space="preserve"> </t>
        </is>
      </c>
    </row>
    <row r="30">
      <c r="A30" s="4" t="inlineStr">
        <is>
          <t>Weighted average shares outstanding basic | shares</t>
        </is>
      </c>
      <c r="B30" s="4" t="inlineStr">
        <is>
          <t xml:space="preserve"> </t>
        </is>
      </c>
      <c r="C30" s="6" t="n">
        <v>39285352</v>
      </c>
      <c r="D30" s="4" t="inlineStr">
        <is>
          <t xml:space="preserve"> </t>
        </is>
      </c>
      <c r="E30" s="6" t="n">
        <v>30380431</v>
      </c>
      <c r="F30" s="4" t="inlineStr">
        <is>
          <t xml:space="preserve"> </t>
        </is>
      </c>
      <c r="G30" s="6" t="n">
        <v>38364061</v>
      </c>
      <c r="H30" s="4" t="inlineStr">
        <is>
          <t xml:space="preserve"> </t>
        </is>
      </c>
      <c r="I30" s="6" t="n">
        <v>29839934</v>
      </c>
      <c r="J30" s="4" t="inlineStr">
        <is>
          <t xml:space="preserve"> </t>
        </is>
      </c>
      <c r="K30" s="6" t="n">
        <v>31865960</v>
      </c>
      <c r="L30" s="4" t="inlineStr">
        <is>
          <t xml:space="preserve"> </t>
        </is>
      </c>
      <c r="M30" s="6" t="n">
        <v>22332694</v>
      </c>
    </row>
    <row r="31">
      <c r="A31" s="4" t="inlineStr">
        <is>
          <t>Weighted average shares outstanding diluted | shares</t>
        </is>
      </c>
      <c r="B31" s="4" t="inlineStr">
        <is>
          <t xml:space="preserve"> </t>
        </is>
      </c>
      <c r="C31" s="6" t="n">
        <v>39285352</v>
      </c>
      <c r="D31" s="4" t="inlineStr">
        <is>
          <t xml:space="preserve"> </t>
        </is>
      </c>
      <c r="E31" s="6" t="n">
        <v>30380431</v>
      </c>
      <c r="F31" s="4" t="inlineStr">
        <is>
          <t xml:space="preserve"> </t>
        </is>
      </c>
      <c r="G31" s="6" t="n">
        <v>38364061</v>
      </c>
      <c r="H31" s="4" t="inlineStr">
        <is>
          <t xml:space="preserve"> </t>
        </is>
      </c>
      <c r="I31" s="6" t="n">
        <v>29839934</v>
      </c>
      <c r="J31" s="4" t="inlineStr">
        <is>
          <t xml:space="preserve"> </t>
        </is>
      </c>
      <c r="K31" s="6" t="n">
        <v>31865960</v>
      </c>
      <c r="L31" s="4" t="inlineStr">
        <is>
          <t xml:space="preserve"> </t>
        </is>
      </c>
      <c r="M31" s="6" t="n">
        <v>22332694</v>
      </c>
    </row>
    <row r="32">
      <c r="A32" s="4" t="inlineStr">
        <is>
          <t>Total operating expense</t>
        </is>
      </c>
      <c r="B32" s="4" t="inlineStr">
        <is>
          <t xml:space="preserve"> </t>
        </is>
      </c>
      <c r="C32" s="5" t="n">
        <v>1487886</v>
      </c>
      <c r="D32" s="4" t="inlineStr">
        <is>
          <t xml:space="preserve"> </t>
        </is>
      </c>
      <c r="E32" s="5" t="n">
        <v>818591</v>
      </c>
      <c r="F32" s="4" t="inlineStr">
        <is>
          <t xml:space="preserve"> </t>
        </is>
      </c>
      <c r="G32" s="5" t="n">
        <v>3560944</v>
      </c>
      <c r="H32" s="4" t="inlineStr">
        <is>
          <t xml:space="preserve"> </t>
        </is>
      </c>
      <c r="I32" s="5" t="n">
        <v>1720847</v>
      </c>
      <c r="J32" s="4" t="inlineStr">
        <is>
          <t xml:space="preserve"> </t>
        </is>
      </c>
      <c r="K32" s="5" t="n">
        <v>2360847</v>
      </c>
      <c r="L32" s="4" t="inlineStr">
        <is>
          <t xml:space="preserve"> </t>
        </is>
      </c>
      <c r="M32" s="5" t="n">
        <v>1234862</v>
      </c>
    </row>
  </sheetData>
  <mergeCells count="4">
    <mergeCell ref="A1:A2"/>
    <mergeCell ref="B1:E1"/>
    <mergeCell ref="F1:I1"/>
    <mergeCell ref="J1:M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PATENTS INCLUDE THE FAIR VALUE ATTRIBUTED TO THE PATENTS UPON THE ACQUISITION</t>
        </is>
      </c>
      <c r="B4" s="4" t="inlineStr">
        <is>
          <t xml:space="preserve">SCHEDULE
OF PATENTS INCLUDE THE FAIR VALUE ATTRIBUTED TO THE PATENTS UPON THE ACQUISITION
Software License Patents Total
Cost
Balance, December 31, 2021 $ 450,429 $ 850,000 $ - $ 1,300,429
Additions 910,197 - 42,961,382 43,871,579
Translation differences (32,325 ) - - (32,385 )
Balance, December 31, 2022 1,328,301 850,000 42,961,382 45,139,683
Additions 369,771 - 56,104 425,875
Translation differences (132,405 ) - - (132,405 )
Balance, September 30,
2023 $ 1,565,667 $ 850,000 43,017,486 $ 45,433,153
Accumulated depreciation
Balance, December 31, 2021 $ - $ - - $ -
Depreciation - - - -
Balance, December 31, 2022 - - - -
Depreciation - - - -
Balance,
September 30, 2023 $ - $ - - $ -
Net book value
At
December 31, 2022 $ 1,328,301 $ 850,000 42,961,382 $ 45,139,683
At
September 30, 2023 $ 1,565,667 $ 850,000 43,017,486 $ 45,433,153 </t>
        </is>
      </c>
      <c r="C4" s="4" t="inlineStr">
        <is>
          <t>The
additions for the Patents include the fair value attributed to the Patents upon the acquisition of ZC as well as transaction and other
costs in the amount of $ 193,382 SCHEDULE
OF PATENTS INCLUDE THE FAIR VALUE ATTRIBUTED TO THE PATENTS UPON THE ACQUISITION
Software License Patents Total
Cost
Balance, December 31, 2020 $ - $ - $ - $ -
Additions 450,429 850,000 - 1,300,429
Translation differences - - - -
Balance, December 31, 2021 450,429 850,000 - 1,300,429
Additions 910,197 - 42,961,382 43,871,579
Translation differences (32,325 ) - - (32,325 )
Balance December 31, 2022 $ 1,328,301 $ 850,000 42,961,382 $ 45,139,683
Accumulated depreciation
Balance, December 31, 2020 $ - $ - - $ -
Depreciation - - - -
Translation differences - - - -
Balance, December 31, 2021 - - - -
Depreciation - - - -
Balance December 31, 2022 $ - $ - - $ -
Net book value
At December 31, 2021 $ 450,429 $ 850,000 - $ 1,300,429
At December 31, 2022 $ 1,328,301 $ 850,000 42,961,382 $ 45,139,683 The
Company considered indicators of impairment at December 31, 2022 and 2021. The Company did not record any impairment loss during the
years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PROPERTY AND EQUIPMENT</t>
        </is>
      </c>
      <c r="B4" s="4" t="inlineStr">
        <is>
          <t xml:space="preserve">SCHEDULE OF PROPERTY AND EQUIPMENT
Computers
&amp; Equipment Vehicles Furniture
&amp; Equipment Capital
Work In Progress Total
Cost
Balance, January 1, 2022 $ 31,944 $ 192,482 $ 35,414 $ 390,059 $ 649,899
Additions 460 - - 938,175 938,635
Disposals (1,500 ) - - - (1,500 )
Translation differences (1,885 ) (11,430 ) (2,104 ) (27,037 ) (42,456 )
Balance, December 31, 2022 29,019 181,052 33,310 1,301,197 1,544,578
Property,
plant and equipment, beginning balance 29,019 181,052 33,310 1,301,197 1,544,578
Additions 5,154 - 831 711 6,696
Disposals - - - - -
Translation differences (2,583 ) (15,663 ) (2,920 ) (86,122 ) (107,288 )
Balance,
September 30, 2023 $ 31,590 $ 165,389 $ 31,221 $ 1,215,786 $ 1,443,986
Property,
plant and equipment, ending balance $ 31,590 $ 165,389 $ 31,221 $ 1,215,786 $ 1,443,986
Accumulated depreciation
Balance as of January 1, 2022 $ 26,794 $ 150,219 $ 29,645 - $ 206,658
Depreciation 2,399 28,405 2,297 - 33,101
Translation differences (1,605 ) (9,089 ) (1,774 ) - (12,468 )
Balance, December 31, 2022 27,588 169,535 30,168 - 227,291
Property, plant and equipment,
beginning balance 27,588 169,535 30,168 - 227,291
Depreciation 1,516 7,099 1,699 - 10,314
Translation differences (2,438 ) (15,002 ) (2,689 ) - (20,129 )
Balance,
September 30, 2023 $ 26,666 $ 161,632 $ 29,178 - $ 217,476
Property, plant and equipment, ending balance $ 26,666 $ 161,632 $ 29,178 - $ 217,476
Net book value
At
December 31, 2022 $ 1,431 $ 11,517 $ 3,142 $ 1,301,197 $ 1,317,287
At
September 30, 2023 $ 4,924 $ 3,757 $ 2,043 $ 1,215,786 $ 1,226,510
Property,
plant and equipment, net $ 4,924 $ 3,757 $ 2,043 $ 1,215,786 $ 1,226,510 </t>
        </is>
      </c>
      <c r="C4" s="4" t="inlineStr">
        <is>
          <t xml:space="preserve"> SCHEDULE
OF PROPERTY AND EQUIPMENT
Computers &amp; Equipment Vehicles Furniture &amp; Equipment Capital Work In Progress Total
Costs
Balance, January 1, 2021 28,308 186,547 34,322 - 249,177
Additions 2,590 - - 390,059 392,649
Translation differences 1,046 5,935 1,092 - 8,073
Balance, December 31, 2021 31,944 192,482 35,414 390,059 649,899
Additions 460 - - 938,175 938,635
Disposals (1,500 ) - - - (1,500 )
Translation differences (1,885 ) (11,430 ) (2,104 ) (27,037 ) (42,456 )
Balance, December 31, 2022 $ 29,019 $ 181,052 $ 33,310 $ 1,301,197 $ 1,544,578
Accumulated depreciation
Balance as of January 1, 2021 21,947 110,616 26,378 - 158,941
Depreciation 3,933 33,325 2,301 - 39,560
Translation differences 914 6,278 966 8,157
Balance, December 31, 2021 26,794 150,219 29,645 - 206,658
Depreciation 2,399 28,405 2,297 - 33,101
Translation differences (1,605 ) (9,089 ) (1,774 ) - (12,468 )
Balance, December 31, 2022 $ 27,588 $ 169,535 $ 30,168 $ - $ 227,291
Net book value
At December 31, 2021 $ 5,151 $ 42,263 $ 5,768 $ 390,059 $ 443,241
At December 31, 2022 $ 1,431 $ 11,517 $ 3,142 $ 1,301,197 $ 1,317,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AND ACCRUED LIABILITIES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TRADE PAYABLES AND ACCRUED LIABILITIES</t>
        </is>
      </c>
      <c r="B4" s="4" t="inlineStr">
        <is>
          <t xml:space="preserve">SCHEDULE
OF TRADE PAYABLES AND ACCRUED LIABILITIES
September
30, 2023 December
31, 2022
Trades payable $ 38,824 $ 40,241
Due to related parties 72,725 37,094
VAT, income and dividend taxes payable 52,699 43,703
Salaries payable 65,617 70,417
Trade
payables and accrued liabilities $ 229,865 $ 191,455 </t>
        </is>
      </c>
      <c r="C4" s="4" t="inlineStr">
        <is>
          <t xml:space="preserve"> SCHEDULE
OF TRADE PAYABLES AND ACCRUED LIABILITIES
December
31, 2022 December 31, 2021
Trade payables $ 40,241 $ 105,931
VAT, income and dividend taxes payable 43,703 -
Due to related parties 37,094 1,322
Salaries payable 70,417 73,345
Trade payables and accrued
liabilities $ 191,455 $ 180,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BALANCES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RELATED PARTY TRANSACTIONS</t>
        </is>
      </c>
      <c r="B4" s="4" t="inlineStr">
        <is>
          <t xml:space="preserve"> SCHEDULE
OF RELATED PARTY TRANSACTIONS
September
30, 2023 September
30, 2022
salary (cost of sales) 169,905 148,656
consulting (capital work in progress) - 75,171
salary (intangible asset – software) 138,667 448,850
consulting (professional fees) 164,568 72,000
salary (general and administrative expenses) 476,037 232,500
Total $ 949,177 $ 977,177 </t>
        </is>
      </c>
      <c r="C4" s="4" t="inlineStr">
        <is>
          <t xml:space="preserve"> SCHEDULE
OF RELATED PARTY TRANSACTIONS
December 31, 2022 December 31, 2021
Salary (cost of sales and services) $ 200,747 $ 98,523
Salary (general and administrative expenses) 376,237 39,492
Salary (Intangible asset – software) 553,326 300,273
Consulting (Capital work in progress) 75,274 113,107
Consulting (Professional fees) 143,500 61,000
Total $ 1,349,084 $ 612,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LEASE LIABILITIES</t>
        </is>
      </c>
      <c r="B4" s="4" t="inlineStr">
        <is>
          <t xml:space="preserve">The
Company had leases including leases of offices for 1-2 years SCHEDULE
OF LEASE LIABILITIES
December
31, 2022 December 31, 2021
Balance, opening $ - $ 18,195
Additions - -
Lease payments - (17,796 )
Interest - 135
Translation difference - (534 )
Balance, ending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 TERM LOAN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LONG TERM LOAN</t>
        </is>
      </c>
      <c r="B4" s="4" t="inlineStr">
        <is>
          <t xml:space="preserve">The
activities of the long term loan during the nine month ended September 30, 2023 are as follows: SCHEDULE
OF LONG TERM LOAN
September
30, 2023 December
31, 2022
Balance,
opening $ 135,971 $ 192,651
Repayments (34,199 ) (46,561 )
Interest expense, accrued 2,658 4,977
Translation difference (11,602 ) (15,096 )
Balance, ending 92,828 135,971
Less:
Long
term loan – current portion 44,635 47,740
Long term loan $ 48,193 $ 88,231 </t>
        </is>
      </c>
      <c r="C4" s="4" t="inlineStr">
        <is>
          <t xml:space="preserve">The
activities of the long term loan during the years ended December 31, 2022 and 2021 are as follows: SCHEDULE
OF LONG TERM LOAN
December 31, 2022 December
31, 2021
Balance, opening $ 192,651 198,405
Addition - -
Repayments (46,561 ) (11,437 )
Interest expense, accrued 4,977 5,562
Translation difference (15,096 ) 121
Balance, ending 135,971 192,651
Less:
Long term loan – current portion 47,740 49,207
Long term loan – non-current portion $ 88,231 143,444 </t>
        </is>
      </c>
    </row>
    <row r="5">
      <c r="A5" s="4" t="inlineStr">
        <is>
          <t>SCHEDULE OF UNDISCOUNTED REPAYMENTS</t>
        </is>
      </c>
      <c r="B5" s="4" t="inlineStr">
        <is>
          <t xml:space="preserve">The
undiscounted repayments for each of the next three years and in the aggregate are: SCHEDULE
OF UNDISCOUNTED REPAYMENTS
Year
ended Amount
December 31,
2023 $ 13,184
December 31, 2024 44,982
December
31, 2025 34,662
Total $ 92,828 </t>
        </is>
      </c>
      <c r="C5" s="4" t="inlineStr">
        <is>
          <t xml:space="preserve">The
undiscounted repayments for each of the next four years and in the aggregate are: SCHEDULE
OF UNDISCOUNTED REPAYMENTS
Year ended Amount
December 31, 2023 $ 47,740
December 31, 2024 49,241
December 31, 2025 38,990
Total $ 135,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S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PLAN ASSET (LIABILITY)</t>
        </is>
      </c>
      <c r="B4" s="4" t="inlineStr">
        <is>
          <t>Information
on the Company’s defined benefit pension plans and other defined benefit plans, in aggregate, is summarized as follows: SCHEDULE
OF PLAN ASSET (LIABILITY)
September
30, 2023 December
31, 2022
Defined benefit plan liabilities $ (81,402 ) $ (86,016 )
Less: fair value of
plan assets or asset ceiling - -
Total $ (81,402 ) $ (86,016 )</t>
        </is>
      </c>
      <c r="C4" s="4" t="inlineStr">
        <is>
          <t>Information
on the Company’s defined benefit pension plan and other defined benefit plans, in aggregate, is summarized as follows: SCHEDULE
OF PLAN ASSET (LIABILITY)
December 31, 2022 December 31, 2021
Defined benefit plan liability $ (86,016 ) $ (87,058 )
Less:
fair value of plan asset or asset ceiling - -
Total $ (86,016 ) $ (87,058 )</t>
        </is>
      </c>
    </row>
    <row r="5">
      <c r="A5" s="4" t="inlineStr">
        <is>
          <t>SCHEDULE OF CHANGE IN THE PRESENT VALUE OF THE DEFINED BENEFIT PLAN LIABILITY</t>
        </is>
      </c>
      <c r="B5" s="4" t="inlineStr">
        <is>
          <t>The
following are the continuities of the fair value of plan assets and the present value of the defined benefit plan obligations: SCHEDULE
OF CHANGE IN THE PRESENT VALUE OF THE DEFINED BENEFIT PLAN LIABILITY
September
30, 2023 December
31, 2022
Balance, opening $ (86,016 ) $ (87,058 )
Recognized in profit this year:
Interest costs (1,404 ) (1,964 )
Current service cost (4,302 ) (6,023 )
Recognized in other comprehensive profit:
Actuary loss for change
of assumptions 2,741 3,835
Translation differences 7,579 5,194
Balance, ending $ (81,402 ) $ (86,016 )</t>
        </is>
      </c>
      <c r="C5" s="4" t="inlineStr">
        <is>
          <t>The
following are the continuities of the fair value of plan asset or plan liability and the present value of the defined benefit plan obligations: SCHEDULE
OF CHANGE IN THE PRESENT VALUE OF THE DEFINED BENEFIT PLAN LIABILITY
December 31, 2022 December 31, 2021
Balance, opening $ (87,058 ) $ (82,867 )
Recognized in profit and loss for the year:
Interest cost (1,964 ) (1,306 )
Current service cost (6,023 ) (6,391 )
Actuarial gain (loss) for change of assumptions 3,835 6,223
Translation differences 5,194 (2,717 )
Balance, ending $ (86,016 ) $ (87,058 )</t>
        </is>
      </c>
    </row>
    <row r="6">
      <c r="A6" s="4" t="inlineStr">
        <is>
          <t>SCHEDULE OF MAJOR ASSUMPTIONS IN DETERMINING THE DEFINED BENEFITS PLAN LIABILITY</t>
        </is>
      </c>
      <c r="B6" s="4" t="inlineStr">
        <is>
          <t>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3 December
31, 2022
Capitalization rate 2.73 % 2.73 %
Salary growth rate 0 % 0 %
Retirement rate 5 % 5 %</t>
        </is>
      </c>
      <c r="C6" s="4" t="inlineStr">
        <is>
          <t>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2 December 31, 2021
Capitalization rate 2.73 % 2.4 %
Salary growth rate 0 % 0 %
Retirement rate 5 % 5 %</t>
        </is>
      </c>
    </row>
    <row r="7">
      <c r="A7" s="4" t="inlineStr">
        <is>
          <t>SCHEDULE OF SENSITIVITY ANALYSIS</t>
        </is>
      </c>
      <c r="B7" s="4" t="inlineStr">
        <is>
          <t xml:space="preserve"> </t>
        </is>
      </c>
      <c r="C7" s="4" t="inlineStr">
        <is>
          <t xml:space="preserve"> SCHEDULE
OF SENSITIVITY ANALYSIS
December 31, 2022 December 31, 2021
Capitalization rate:
Impact of: 1 $ (4,974 ) $ (5,352 )
1 6,013 6,568
Salary growth rate:
Impact of: 1 6,128 6,561
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3</t>
        </is>
      </c>
      <c r="C2" s="2" t="inlineStr">
        <is>
          <t>Dec. 31, 2022</t>
        </is>
      </c>
    </row>
    <row r="3">
      <c r="A3" s="4" t="inlineStr">
        <is>
          <t>SCHEDULE OF WEIGHTED AVERAGE ASSUMPTION FOR WARRANTS</t>
        </is>
      </c>
      <c r="B3" s="4" t="inlineStr">
        <is>
          <t xml:space="preserve"> </t>
        </is>
      </c>
      <c r="C3" s="4" t="inlineStr">
        <is>
          <t>SCHEDULE
OF WEIGHTED AVERAGE ASSUMPTION FOR WARRANTS
Weighted
average fair value of warrants issued on October 4, 2021 $ 1.60
Exercise price 1.30
Risk-free
interest rate 1.33 %
Estimated
life 2
Expected
volatility 100.13 %
Expected
dividend yield 0 %</t>
        </is>
      </c>
    </row>
    <row r="4">
      <c r="A4" s="4" t="inlineStr">
        <is>
          <t>SCHEDULE OF WARRANTS OUTSTANDING</t>
        </is>
      </c>
      <c r="B4" s="4" t="inlineStr">
        <is>
          <t xml:space="preserve"> </t>
        </is>
      </c>
      <c r="C4" s="4" t="inlineStr">
        <is>
          <t xml:space="preserve">The
following table summarizes the warrants outstanding for the year ended December 31, 2022: SCHEDULE
OF WARRANTS OUTSTANDING
Number of Weighted Average
Outstanding at January 1, 2021 - -
Granted during the period 400,000 $ 1.30
Exercised during the period - $ -
Expired during the period - $ -
Outstanding at December 31, 2021 400,000 $ 1.30
Exercised during the period - $ -
Granted during the period - $ -
Outstanding at December 31, 2022 400,000 $ 1.30 </t>
        </is>
      </c>
    </row>
    <row r="5">
      <c r="A5" s="4" t="inlineStr">
        <is>
          <t>SCHEDULE OF STOCK OPTIONS OUTSTANDING</t>
        </is>
      </c>
      <c r="B5" s="4" t="inlineStr">
        <is>
          <t xml:space="preserve">A
summary of the stock options outstanding for the nine months ended September 30, 2023 are summarized as follows: NOTE
11 – SHARE CAPITAL (continued) SCHEDULE
OF STOCK OPTIONS OUTSTANDING
Number
of Options Weighted
Average Exercise Price
Outstanding
at January 1, 2022 895,000 $ 1.16
Exercised during the period (290,000 ) $ 0.82
Granted
during the period 10,000 $ 6.20
Outstanding
at December 31, 2022 615,000 $ 1.41
Exercisable
at December 31, 2022 612,500 $ 1.39
Granted
during the period 10,000 $ 3.82
Granted
during the period 90,000 $ 1.93
Outstanding
at September 30, 2023 715,000 $ 1.51
Exercisable
at September 30, 2023 642,500 $ 1.44 </t>
        </is>
      </c>
      <c r="C5" s="4" t="inlineStr">
        <is>
          <t xml:space="preserve">A SCHEDULE
OF STOCK OPTIONS OUTSTANDING
Number of Weighted Average
Outstanding at January 1, 2021 - -
Granted during the period 1,135,000 $ 1.09
Exercised during the period (60,000 ) $ 0.82
Cancelled during the period (180,000 ) $ 0.82
Outstanding at December 31, 2021 895,000 $ 1.16
Exercised during the period (290,000 ) $ 0.82
Granted during the period 10,000 $ 6.20
Outstanding at December 31, 2022 615,000 $ 1.41
Exercisable at December 31, 2022 612,500 $ 1.39 </t>
        </is>
      </c>
    </row>
    <row r="6">
      <c r="A6" s="4" t="inlineStr">
        <is>
          <t>SCHEDULE OF ADDITIONAL STOCK OPTIONS OUTSTANDING</t>
        </is>
      </c>
      <c r="B6" s="4" t="inlineStr">
        <is>
          <t xml:space="preserve">Additional
information regarding stock options outstanding as of September 30, 2023, is as follows: SCHEDULE
OF ADDITIONAL STOCK OPTIONS OUTSTANDING
Outstanding Exercisable
Number
of stock options Weighted average remaining contractual life (years) Weighted Average Exercise Price Number
of stock options Weighted
Average Exercise Price
250,000 2.50 $ 0.82 250,000 $ 0.82
240,000 2.75 $ 1.22 240,000 $ 1.22
115,000 3.08 $ 2.65 115,000 $ 2.65
10,000 3.75 $ 6.20 10,000 $ 6.20
10,000 4.58 $ 3.82 5,000 $ 3.82
90,000 4.83 $ 1.93 22,500 $ 1.93
715,000 3.02 $ 1.51 642,500 $ 1.44 </t>
        </is>
      </c>
      <c r="C6" s="4" t="inlineStr">
        <is>
          <t xml:space="preserve">Additional
information regarding stock options outstanding as of December 31, 2022, is as follows: SCHEDULE
OF ADDITIONAL STOCK OPTIONS OUTSTANDING
Outstanding Exercisable
Number of stock options Weighted average remaining contractual life (years) Weighted Average Exercise Price Number of stock options Weighted Average Exercise Price
250,000 3.25 $ 0.82 250,000 $ 0.82
240,000 3.50 $ 1.22 240,000 $ 1.22
115,000 3.83 $ 2.65 115,000 $ 2.65
10,000 4.50 $ 6.20 7,500 $ 6.20
615,000 3.48 $ 1.41 612,500 $ 1.39 </t>
        </is>
      </c>
    </row>
    <row r="7">
      <c r="A7" s="4" t="inlineStr">
        <is>
          <t>SCHEDULE OF WEIGHTED AVERAGE ASSUMPTIONS</t>
        </is>
      </c>
      <c r="B7" s="4" t="inlineStr">
        <is>
          <t>Details
of the fair value of options granted and the assumptions used in the Black-Scholes option pricing model are as follows: SCHEDULE
OF WEIGHTED AVERAGE ASSUMPTIONS
2023 2022
Weighted average fair value
of options granted $ 1.61 $ 3.96
Risk-free interest rate 3.76 % 3.56 %
Estimated life (in years) 5 5
Expected volatility 100.64 % 75.91 %
Expected dividend yield 0 % 0 %</t>
        </is>
      </c>
      <c r="C7" s="4" t="inlineStr">
        <is>
          <t>Details
of the fair value of options granted and the assumptions used in the Black-Scholes option pricing model are as follows: SCHEDULE
OF WEIGHTED AVERAGE ASSUMPTIONS
2022 2021
Weighted average fair value of options granted $ 3.96 $ 0.84
Risk-free interest rate 3.56 % 1.04 %
Estimated life (in years) 5 5
Expected volatility 75.91 % 73.69 %
Expected dividend yield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TRADE RECEIVABLES</t>
        </is>
      </c>
      <c r="B4" s="4" t="inlineStr">
        <is>
          <t xml:space="preserve">The
Company’s aging of trade receivables (Note 5) were as follows: SCHEDULE
OF TRADE RECEIVABLES
December
31, 2022 December
31, 2021
0 – 30 days $ 74,987 $ 66,087
31 – 60 days 61,287 65,100
Trade receivables $ 136,274 $ 131,187 </t>
        </is>
      </c>
    </row>
    <row r="5">
      <c r="A5" s="4" t="inlineStr">
        <is>
          <t>SCHEDULE OF FINANCIAL LIABILITIES</t>
        </is>
      </c>
      <c r="B5" s="4" t="inlineStr">
        <is>
          <t xml:space="preserve">The
Corporation has financial liabilities with the following maturities as at December 31, 2022: SCHEDULE
OF FINANCIAL LIABILITIES
Up to 1 year 1 to 2 years 2 to 3 years 3 to 4 years 5 year and over Total
Contractual cash flows
Up to 1 year 1 to 2 years 2 to 3 years 3 to 4 years 5 year and over Total
Trade payables (Note 9) $ 40,241 $ - $ - $ - $ - $ 40,241
Long term loan and unpaid interest (Note 12) 47,740 49,241 38,990 - - 135,971
$ 87,981 $ 49,241 $ 38,990 $ - $ - $ 176,212 The
Corporation has financial liabilities with the following maturities as at December 31, 2021:
Up to 1 year 1 to 2 years 2 to 3 years 3 to 4 years 5 year and over Total
Contractual cash flows
Up to 1 year 1 to 2 years 2 to 3 years 3 to 4 years 5 year and over Total
Trade payables (Note 9) $ 105,931 $ - $ - $ - $ - $ 105,931
Long term loan and unpaid interest (Note 12) 49,207 50,754 52,350 40,340 - 192,651
$ 155,138 $ 50,754 $ 52,350 $ 40,340 $ - $ 298,582 </t>
        </is>
      </c>
    </row>
    <row r="6">
      <c r="A6" s="4" t="inlineStr">
        <is>
          <t>SCHEDULE OF CHANGES IN FAIR VALUE</t>
        </is>
      </c>
      <c r="B6" s="4" t="inlineStr">
        <is>
          <t xml:space="preserve">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USD exchange rate Impact on pre-tax profit
December 31, 2022 5% $ (69,729 )
5% 69,729
December 31, 2021 5% (215,742 )
5% $ 215,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DEFERRED REVENUE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REVENUE FROM SOURCES</t>
        </is>
      </c>
      <c r="B4" s="4" t="inlineStr">
        <is>
          <t xml:space="preserve">SCHEDULE
OF REVENUE FROM SOURCES
September
30, 2023 September 30, 2022
Software development $ 584,037 $ 568,605
Software license 201,562 212,819
Software supports 38,464 42,440
Cloud hosting 41,237 60,059
Others 8,440 6,963
Revenue $ 873,740 $ 890,886 </t>
        </is>
      </c>
      <c r="C4" s="4" t="inlineStr">
        <is>
          <t xml:space="preserve">The
Company has derived its revenue from the sources as summarized in the following: SCHEDULE
OF REVENUE FROM SOURCES
December
31, 2022 December
31, 2021
Software development $ 761,166 $ 725,862
Software license 213,749 208,625
Software supports 71,460 196,703
Cloud hosting 67,334 72,945
Others 9,363 13,324
Revenue $ 1,123,072 $ 1,217,459 </t>
        </is>
      </c>
    </row>
    <row r="5">
      <c r="A5" s="4" t="inlineStr">
        <is>
          <t>SCHEDULE OF REVENUE UNDER TIMING</t>
        </is>
      </c>
      <c r="B5" s="4" t="inlineStr">
        <is>
          <t xml:space="preserve">The
Company recognized revenues from contracts with customers in accordance with the following timing under IFRS 15: SCHEDULE
OF REVENUE UNDER TIMING
September
30, 2023 September
30, 2022
Revenue recognized over time $ 672,178 $ 678,067
Revenue recognized at
a point of time 201,562 212,819
Revenue $ 873,740 $ 890,886 </t>
        </is>
      </c>
      <c r="C5" s="4" t="inlineStr">
        <is>
          <t xml:space="preserve">The
Company recognized revenues from contracts with customers in accordance with the following timing under IFRS 15: SCHEDULE
OF REVENUE UNDER TIMING
December
31, 2022 December
31, 2021
Revenue recognized over time $ 909,323 $ 1,008,834
Revenue recognized at a point of time 213,749 208,625
Revenue $ 1,123,072 $ 1,217,459 </t>
        </is>
      </c>
    </row>
    <row r="6">
      <c r="A6" s="4" t="inlineStr">
        <is>
          <t>SCHEDULE OF DEFERRED REVENUE</t>
        </is>
      </c>
      <c r="B6" s="4" t="inlineStr">
        <is>
          <t xml:space="preserve"> SCHEDULE
OF DEFERRED REVENUE
September
30, 2023 December
31, 2022
Deferred revenue, beginning $ 219,068 $ 30,046
Customer payments received attributable to
contract liabilities for unearned revenue 17,500 263,404
Revenue recognized from
fulfilling contract liabilities 218,710 74,381
Deferred revenue, ending $ 17,858 $ 219,068 </t>
        </is>
      </c>
      <c r="C6" s="4" t="inlineStr">
        <is>
          <t xml:space="preserve">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2 December
31, 2021
Deferred revenue, beginning $ 30,046 $ 107,865
Customer payments received attributable to contract liabilities for unearned revenue 263,404 64,434
Revenue recognized from fulfilling contract liabilities 74,381 142,253
Deferred revenue, ending $ 219,068 $ 30,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4" customWidth="1" min="2" max="2"/>
    <col width="29" customWidth="1" min="3" max="3"/>
    <col width="41" customWidth="1" min="4" max="4"/>
    <col width="56" customWidth="1" min="5" max="5"/>
    <col width="41" customWidth="1" min="6" max="6"/>
    <col width="80" customWidth="1" min="7" max="7"/>
    <col width="27" customWidth="1" min="8" max="8"/>
    <col width="13" customWidth="1" min="9" max="9"/>
  </cols>
  <sheetData>
    <row r="1">
      <c r="A1" s="1" t="inlineStr">
        <is>
          <t>Consolidated Interim Statements of Changes in Shareholders' Equity - CAD ($)</t>
        </is>
      </c>
      <c r="B1" s="2" t="inlineStr">
        <is>
          <t>Issued capital [member]</t>
        </is>
      </c>
      <c r="C1" s="2" t="inlineStr">
        <is>
          <t>Shares To Be Issued [Member]</t>
        </is>
      </c>
      <c r="D1" s="2" t="inlineStr">
        <is>
          <t>Share Purchase Warrants Reserve [Member]</t>
        </is>
      </c>
      <c r="E1" s="2" t="inlineStr">
        <is>
          <t>Reserve of exchange differences on translation [member]</t>
        </is>
      </c>
      <c r="F1" s="2" t="inlineStr">
        <is>
          <t>Reserve of share-based payments [member]</t>
        </is>
      </c>
      <c r="G1" s="2" t="inlineStr">
        <is>
          <t>Reserve of insurance finance income (expenses) from insurance contracts issued excluded from profit or loss that will be reclassified to profit or loss [member]</t>
        </is>
      </c>
      <c r="H1" s="2" t="inlineStr">
        <is>
          <t>Retained earnings [member]</t>
        </is>
      </c>
      <c r="I1" s="2" t="inlineStr">
        <is>
          <t>Total</t>
        </is>
      </c>
    </row>
    <row r="2">
      <c r="A2" s="4" t="inlineStr">
        <is>
          <t>Balance value at Dec. 31, 2020</t>
        </is>
      </c>
      <c r="B2" s="5" t="n">
        <v>289</v>
      </c>
      <c r="C2" s="4" t="inlineStr">
        <is>
          <t xml:space="preserve"> </t>
        </is>
      </c>
      <c r="D2" s="4" t="inlineStr">
        <is>
          <t xml:space="preserve"> </t>
        </is>
      </c>
      <c r="E2" s="5" t="n">
        <v>12982</v>
      </c>
      <c r="F2" s="4" t="inlineStr">
        <is>
          <t xml:space="preserve"> </t>
        </is>
      </c>
      <c r="G2" s="5" t="n">
        <v>3221</v>
      </c>
      <c r="H2" s="5" t="n">
        <v>-273626</v>
      </c>
      <c r="I2" s="5" t="n">
        <v>-257134</v>
      </c>
    </row>
    <row r="3">
      <c r="A3" s="4" t="inlineStr">
        <is>
          <t>Balance, shares at Dec. 31, 2020</t>
        </is>
      </c>
      <c r="B3" s="6" t="n">
        <v>81843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acquisition of B.Y.B.Y. Investment and Promotions Ltd. (“B.Y.B.Y.”) (note 4)</t>
        </is>
      </c>
      <c r="B5" s="5" t="n">
        <v>8409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0941</v>
      </c>
    </row>
    <row r="6">
      <c r="A6" s="4" t="inlineStr">
        <is>
          <t>Shares issued for acquisitio of, shares</t>
        </is>
      </c>
      <c r="B6" s="6" t="n">
        <v>98314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reverse takeover (note 4)</t>
        </is>
      </c>
      <c r="B7" s="5" t="n">
        <v>51406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40676</v>
      </c>
    </row>
    <row r="8">
      <c r="A8" s="4" t="inlineStr">
        <is>
          <t>Shares Issued Upon Reverse Take over, shares</t>
        </is>
      </c>
      <c r="B8" s="6" t="n">
        <v>62691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or shares issued</t>
        </is>
      </c>
      <c r="B9" s="5" t="n">
        <v>48123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12365</v>
      </c>
    </row>
    <row r="10">
      <c r="A10" s="4" t="inlineStr">
        <is>
          <t>Proceeds for shares issued, shares</t>
        </is>
      </c>
      <c r="B10" s="6" t="n">
        <v>5134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or shares issued from exercise of stock options</t>
        </is>
      </c>
      <c r="B11" s="5" t="n">
        <v>49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200</v>
      </c>
    </row>
    <row r="12">
      <c r="A12" s="4" t="inlineStr">
        <is>
          <t>Proceeds for shares issued from exercise of stock options, shares</t>
        </is>
      </c>
      <c r="B12" s="6" t="n">
        <v>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or shares to be issued</t>
        </is>
      </c>
      <c r="B13" s="4" t="inlineStr">
        <is>
          <t xml:space="preserve"> </t>
        </is>
      </c>
      <c r="C13" s="6" t="n">
        <v>81967</v>
      </c>
      <c r="D13" s="4" t="inlineStr">
        <is>
          <t xml:space="preserve"> </t>
        </is>
      </c>
      <c r="E13" s="4" t="inlineStr">
        <is>
          <t xml:space="preserve"> </t>
        </is>
      </c>
      <c r="F13" s="4" t="inlineStr">
        <is>
          <t xml:space="preserve"> </t>
        </is>
      </c>
      <c r="G13" s="4" t="inlineStr">
        <is>
          <t xml:space="preserve"> </t>
        </is>
      </c>
      <c r="H13" s="4" t="inlineStr">
        <is>
          <t xml:space="preserve"> </t>
        </is>
      </c>
      <c r="I13" s="6" t="n">
        <v>81967</v>
      </c>
    </row>
    <row r="14">
      <c r="A14" s="4" t="inlineStr">
        <is>
          <t>Share purchase warrants reserve</t>
        </is>
      </c>
      <c r="B14" s="4" t="inlineStr">
        <is>
          <t xml:space="preserve"> </t>
        </is>
      </c>
      <c r="C14" s="4" t="inlineStr">
        <is>
          <t xml:space="preserve"> </t>
        </is>
      </c>
      <c r="D14" s="6" t="n">
        <v>639879</v>
      </c>
      <c r="E14" s="4" t="inlineStr">
        <is>
          <t xml:space="preserve"> </t>
        </is>
      </c>
      <c r="F14" s="4" t="inlineStr">
        <is>
          <t xml:space="preserve"> </t>
        </is>
      </c>
      <c r="G14" s="4" t="inlineStr">
        <is>
          <t xml:space="preserve"> </t>
        </is>
      </c>
      <c r="H14" s="4" t="inlineStr">
        <is>
          <t xml:space="preserve"> </t>
        </is>
      </c>
      <c r="I14" s="6" t="n">
        <v>639879</v>
      </c>
    </row>
    <row r="15">
      <c r="A15" s="4" t="inlineStr">
        <is>
          <t>Share-based payments</t>
        </is>
      </c>
      <c r="B15" s="4" t="inlineStr">
        <is>
          <t xml:space="preserve"> </t>
        </is>
      </c>
      <c r="C15" s="4" t="inlineStr">
        <is>
          <t xml:space="preserve"> </t>
        </is>
      </c>
      <c r="D15" s="4" t="inlineStr">
        <is>
          <t xml:space="preserve"> </t>
        </is>
      </c>
      <c r="E15" s="4" t="inlineStr">
        <is>
          <t xml:space="preserve"> </t>
        </is>
      </c>
      <c r="F15" s="6" t="n">
        <v>550517</v>
      </c>
      <c r="G15" s="4" t="inlineStr">
        <is>
          <t xml:space="preserve"> </t>
        </is>
      </c>
      <c r="H15" s="4" t="inlineStr">
        <is>
          <t xml:space="preserve"> </t>
        </is>
      </c>
      <c r="I15" s="6" t="n">
        <v>550517</v>
      </c>
    </row>
    <row r="16">
      <c r="A16" s="4" t="inlineStr">
        <is>
          <t>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78738</v>
      </c>
      <c r="I16" s="6" t="n">
        <v>-4878738</v>
      </c>
    </row>
    <row r="17">
      <c r="A17" s="4" t="inlineStr">
        <is>
          <t>Other comprehensive loss for the period</t>
        </is>
      </c>
      <c r="B17" s="4" t="inlineStr">
        <is>
          <t xml:space="preserve"> </t>
        </is>
      </c>
      <c r="C17" s="4" t="inlineStr">
        <is>
          <t xml:space="preserve"> </t>
        </is>
      </c>
      <c r="D17" s="4" t="inlineStr">
        <is>
          <t xml:space="preserve"> </t>
        </is>
      </c>
      <c r="E17" s="6" t="n">
        <v>14473</v>
      </c>
      <c r="F17" s="4" t="inlineStr">
        <is>
          <t xml:space="preserve"> </t>
        </is>
      </c>
      <c r="G17" s="6" t="n">
        <v>6223</v>
      </c>
      <c r="H17" s="4" t="inlineStr">
        <is>
          <t xml:space="preserve"> </t>
        </is>
      </c>
      <c r="I17" s="6" t="n">
        <v>20696</v>
      </c>
    </row>
    <row r="18">
      <c r="A18" s="4" t="inlineStr">
        <is>
          <t>Balance value at Dec. 31, 2021</t>
        </is>
      </c>
      <c r="B18" s="5" t="n">
        <v>10843471</v>
      </c>
      <c r="C18" s="6" t="n">
        <v>81967</v>
      </c>
      <c r="D18" s="6" t="n">
        <v>639879</v>
      </c>
      <c r="E18" s="6" t="n">
        <v>27455</v>
      </c>
      <c r="F18" s="6" t="n">
        <v>550517</v>
      </c>
      <c r="G18" s="6" t="n">
        <v>9444</v>
      </c>
      <c r="H18" s="6" t="n">
        <v>-5152364</v>
      </c>
      <c r="I18" s="5" t="n">
        <v>7000369</v>
      </c>
    </row>
    <row r="19">
      <c r="A19" s="4" t="inlineStr">
        <is>
          <t>Balance, shares at Dec. 31, 2021</t>
        </is>
      </c>
      <c r="B19" s="6" t="n">
        <v>29479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885932</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or shares issued</t>
        </is>
      </c>
      <c r="B21" s="5" t="n">
        <v>122950</v>
      </c>
      <c r="C21" s="6" t="n">
        <v>-81967</v>
      </c>
      <c r="D21" s="4" t="inlineStr">
        <is>
          <t xml:space="preserve"> </t>
        </is>
      </c>
      <c r="E21" s="4" t="inlineStr">
        <is>
          <t xml:space="preserve"> </t>
        </is>
      </c>
      <c r="F21" s="4" t="inlineStr">
        <is>
          <t xml:space="preserve"> </t>
        </is>
      </c>
      <c r="G21" s="4" t="inlineStr">
        <is>
          <t xml:space="preserve"> </t>
        </is>
      </c>
      <c r="H21" s="4" t="inlineStr">
        <is>
          <t xml:space="preserve"> </t>
        </is>
      </c>
      <c r="I21" s="5" t="n">
        <v>40983</v>
      </c>
    </row>
    <row r="22">
      <c r="A22" s="4" t="inlineStr">
        <is>
          <t>Proceeds for shares issued, shares</t>
        </is>
      </c>
      <c r="B22" s="6" t="n">
        <v>40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or shares issued from exercise of stock options</t>
        </is>
      </c>
      <c r="B23" s="5" t="n">
        <v>237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7800</v>
      </c>
    </row>
    <row r="24">
      <c r="A24" s="4" t="inlineStr">
        <is>
          <t>Proceeds for shares issued from exercise of stock options, shares</t>
        </is>
      </c>
      <c r="B24" s="6" t="n">
        <v>2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s</t>
        </is>
      </c>
      <c r="B25" s="4" t="inlineStr">
        <is>
          <t xml:space="preserve"> </t>
        </is>
      </c>
      <c r="C25" s="4" t="inlineStr">
        <is>
          <t xml:space="preserve"> </t>
        </is>
      </c>
      <c r="D25" s="4" t="inlineStr">
        <is>
          <t xml:space="preserve"> </t>
        </is>
      </c>
      <c r="E25" s="4" t="inlineStr">
        <is>
          <t xml:space="preserve"> </t>
        </is>
      </c>
      <c r="F25" s="6" t="n">
        <v>146581</v>
      </c>
      <c r="G25" s="4" t="inlineStr">
        <is>
          <t xml:space="preserve"> </t>
        </is>
      </c>
      <c r="H25" s="4" t="inlineStr">
        <is>
          <t xml:space="preserve"> </t>
        </is>
      </c>
      <c r="I25" s="6" t="n">
        <v>146581</v>
      </c>
    </row>
    <row r="26">
      <c r="A26" s="4" t="inlineStr">
        <is>
          <t>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64462</v>
      </c>
      <c r="I26" s="6" t="n">
        <v>-964462</v>
      </c>
    </row>
    <row r="27">
      <c r="A27" s="4" t="inlineStr">
        <is>
          <t>Other comprehensive loss for the period</t>
        </is>
      </c>
      <c r="B27" s="4" t="inlineStr">
        <is>
          <t xml:space="preserve"> </t>
        </is>
      </c>
      <c r="C27" s="4" t="inlineStr">
        <is>
          <t xml:space="preserve"> </t>
        </is>
      </c>
      <c r="D27" s="4" t="inlineStr">
        <is>
          <t xml:space="preserve"> </t>
        </is>
      </c>
      <c r="E27" s="6" t="n">
        <v>-11022</v>
      </c>
      <c r="F27" s="4" t="inlineStr">
        <is>
          <t xml:space="preserve"> </t>
        </is>
      </c>
      <c r="G27" s="6" t="n">
        <v>4653</v>
      </c>
      <c r="H27" s="4" t="inlineStr">
        <is>
          <t xml:space="preserve"> </t>
        </is>
      </c>
      <c r="I27" s="6" t="n">
        <v>-6369</v>
      </c>
    </row>
    <row r="28">
      <c r="A28" s="4" t="inlineStr">
        <is>
          <t>Shares issued for acquisition of Zigi Carmel Initiatives and Investments Ltd. (“ZC”)(note 3)</t>
        </is>
      </c>
      <c r="B28" s="5" t="n">
        <v>3750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501200</v>
      </c>
    </row>
    <row r="29">
      <c r="A29" s="4" t="inlineStr">
        <is>
          <t>Shares issued for acquisition of Zigi Carmel Initiatives and Investments Ltd, shares</t>
        </is>
      </c>
      <c r="B29" s="6" t="n">
        <v>79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ervices</t>
        </is>
      </c>
      <c r="B30" s="5" t="n">
        <v>418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1876</v>
      </c>
    </row>
    <row r="31">
      <c r="A31" s="4" t="inlineStr">
        <is>
          <t>Shares issued for services, shares</t>
        </is>
      </c>
      <c r="B31" s="6" t="n">
        <v>67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to be issued for services</t>
        </is>
      </c>
      <c r="B32" s="4" t="inlineStr">
        <is>
          <t xml:space="preserve"> </t>
        </is>
      </c>
      <c r="C32" s="6" t="n">
        <v>41875</v>
      </c>
      <c r="D32" s="4" t="inlineStr">
        <is>
          <t xml:space="preserve"> </t>
        </is>
      </c>
      <c r="E32" s="4" t="inlineStr">
        <is>
          <t xml:space="preserve"> </t>
        </is>
      </c>
      <c r="F32" s="4" t="inlineStr">
        <is>
          <t xml:space="preserve"> </t>
        </is>
      </c>
      <c r="G32" s="4" t="inlineStr">
        <is>
          <t xml:space="preserve"> </t>
        </is>
      </c>
      <c r="H32" s="4" t="inlineStr">
        <is>
          <t xml:space="preserve"> </t>
        </is>
      </c>
      <c r="I32" s="6" t="n">
        <v>41875</v>
      </c>
    </row>
    <row r="33">
      <c r="A33" s="4" t="inlineStr">
        <is>
          <t>Balance value at Sep. 30, 2022</t>
        </is>
      </c>
      <c r="B33" s="5" t="n">
        <v>48747297</v>
      </c>
      <c r="C33" s="6" t="n">
        <v>41875</v>
      </c>
      <c r="D33" s="6" t="n">
        <v>639879</v>
      </c>
      <c r="E33" s="6" t="n">
        <v>16433</v>
      </c>
      <c r="F33" s="6" t="n">
        <v>697098</v>
      </c>
      <c r="G33" s="6" t="n">
        <v>14097</v>
      </c>
      <c r="H33" s="6" t="n">
        <v>-6116826</v>
      </c>
      <c r="I33" s="6" t="n">
        <v>44039853</v>
      </c>
    </row>
    <row r="34">
      <c r="A34" s="4" t="inlineStr">
        <is>
          <t>Balance, shares at Sep. 30, 2022</t>
        </is>
      </c>
      <c r="B34" s="6" t="n">
        <v>377368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value at Dec. 31, 2021</t>
        </is>
      </c>
      <c r="B35" s="5" t="n">
        <v>10843471</v>
      </c>
      <c r="C35" s="6" t="n">
        <v>81967</v>
      </c>
      <c r="D35" s="6" t="n">
        <v>639879</v>
      </c>
      <c r="E35" s="6" t="n">
        <v>27455</v>
      </c>
      <c r="F35" s="6" t="n">
        <v>550517</v>
      </c>
      <c r="G35" s="6" t="n">
        <v>9444</v>
      </c>
      <c r="H35" s="6" t="n">
        <v>-5152364</v>
      </c>
      <c r="I35" s="5" t="n">
        <v>7000369</v>
      </c>
    </row>
    <row r="36">
      <c r="A36" s="4" t="inlineStr">
        <is>
          <t>Balance, shares at Dec. 31, 2021</t>
        </is>
      </c>
      <c r="B36" s="6" t="n">
        <v>29479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885932</v>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or shares issued</t>
        </is>
      </c>
      <c r="B38" s="5" t="n">
        <v>739519</v>
      </c>
      <c r="C38" s="6" t="n">
        <v>-81967</v>
      </c>
      <c r="D38" s="4" t="inlineStr">
        <is>
          <t xml:space="preserve"> </t>
        </is>
      </c>
      <c r="E38" s="4" t="inlineStr">
        <is>
          <t xml:space="preserve"> </t>
        </is>
      </c>
      <c r="F38" s="4" t="inlineStr">
        <is>
          <t xml:space="preserve"> </t>
        </is>
      </c>
      <c r="G38" s="4" t="inlineStr">
        <is>
          <t xml:space="preserve"> </t>
        </is>
      </c>
      <c r="H38" s="4" t="inlineStr">
        <is>
          <t xml:space="preserve"> </t>
        </is>
      </c>
      <c r="I38" s="5" t="n">
        <v>657552</v>
      </c>
    </row>
    <row r="39">
      <c r="A39" s="4" t="inlineStr">
        <is>
          <t>Proceeds for shares issued, shares</t>
        </is>
      </c>
      <c r="B39" s="6" t="n">
        <v>1833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or shares issued from exercise of stock options</t>
        </is>
      </c>
      <c r="B40" s="5" t="n">
        <v>371780</v>
      </c>
      <c r="C40" s="4" t="inlineStr">
        <is>
          <t xml:space="preserve"> </t>
        </is>
      </c>
      <c r="D40" s="4" t="inlineStr">
        <is>
          <t xml:space="preserve"> </t>
        </is>
      </c>
      <c r="E40" s="4" t="inlineStr">
        <is>
          <t xml:space="preserve"> </t>
        </is>
      </c>
      <c r="F40" s="6" t="n">
        <v>-133980</v>
      </c>
      <c r="G40" s="4" t="inlineStr">
        <is>
          <t xml:space="preserve"> </t>
        </is>
      </c>
      <c r="H40" s="4" t="inlineStr">
        <is>
          <t xml:space="preserve"> </t>
        </is>
      </c>
      <c r="I40" s="6" t="n">
        <v>237800</v>
      </c>
    </row>
    <row r="41">
      <c r="A41" s="4" t="inlineStr">
        <is>
          <t>Proceeds for shares issued from exercise of stock options, shares</t>
        </is>
      </c>
      <c r="B41" s="6" t="n">
        <v>2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s</t>
        </is>
      </c>
      <c r="B42" s="4" t="inlineStr">
        <is>
          <t xml:space="preserve"> </t>
        </is>
      </c>
      <c r="C42" s="4" t="inlineStr">
        <is>
          <t xml:space="preserve"> </t>
        </is>
      </c>
      <c r="D42" s="4" t="inlineStr">
        <is>
          <t xml:space="preserve"> </t>
        </is>
      </c>
      <c r="E42" s="4" t="inlineStr">
        <is>
          <t xml:space="preserve"> </t>
        </is>
      </c>
      <c r="F42" s="6" t="n">
        <v>153909</v>
      </c>
      <c r="G42" s="4" t="inlineStr">
        <is>
          <t xml:space="preserve"> </t>
        </is>
      </c>
      <c r="H42" s="4" t="inlineStr">
        <is>
          <t xml:space="preserve"> </t>
        </is>
      </c>
      <c r="I42" s="6" t="n">
        <v>153909</v>
      </c>
    </row>
    <row r="43">
      <c r="A43" s="4" t="inlineStr">
        <is>
          <t>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64684</v>
      </c>
      <c r="I43" s="6" t="n">
        <v>-1664684</v>
      </c>
    </row>
    <row r="44">
      <c r="A44" s="4" t="inlineStr">
        <is>
          <t>Other comprehensive loss for the period</t>
        </is>
      </c>
      <c r="B44" s="4" t="inlineStr">
        <is>
          <t xml:space="preserve"> </t>
        </is>
      </c>
      <c r="C44" s="4" t="inlineStr">
        <is>
          <t xml:space="preserve"> </t>
        </is>
      </c>
      <c r="D44" s="4" t="inlineStr">
        <is>
          <t xml:space="preserve"> </t>
        </is>
      </c>
      <c r="E44" s="6" t="n">
        <v>-11709</v>
      </c>
      <c r="F44" s="4" t="inlineStr">
        <is>
          <t xml:space="preserve"> </t>
        </is>
      </c>
      <c r="G44" s="6" t="n">
        <v>3835</v>
      </c>
      <c r="H44" s="4" t="inlineStr">
        <is>
          <t xml:space="preserve"> </t>
        </is>
      </c>
      <c r="I44" s="6" t="n">
        <v>-7874</v>
      </c>
    </row>
    <row r="45">
      <c r="A45" s="4" t="inlineStr">
        <is>
          <t>Shares issued for acquisition of Zigi Carmel Initiatives and Investments Ltd. (“ZC”)(note 3)</t>
        </is>
      </c>
      <c r="B45" s="5" t="n">
        <v>4276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2768000</v>
      </c>
    </row>
    <row r="46">
      <c r="A46" s="4" t="inlineStr">
        <is>
          <t>Shares issued for acquisition of Zigi Carmel Initiatives and Investments Ltd, shares</t>
        </is>
      </c>
      <c r="B46" s="6" t="n">
        <v>79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services</t>
        </is>
      </c>
      <c r="B47" s="5" t="n">
        <v>837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3752</v>
      </c>
    </row>
    <row r="48">
      <c r="A48" s="4" t="inlineStr">
        <is>
          <t>Shares issued for services, shares</t>
        </is>
      </c>
      <c r="B48" s="6" t="n">
        <v>134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to be issued for services</t>
        </is>
      </c>
      <c r="B49" s="4" t="inlineStr">
        <is>
          <t xml:space="preserve"> </t>
        </is>
      </c>
      <c r="C49" s="6" t="n">
        <v>41875</v>
      </c>
      <c r="D49" s="4" t="inlineStr">
        <is>
          <t xml:space="preserve"> </t>
        </is>
      </c>
      <c r="E49" s="4" t="inlineStr">
        <is>
          <t xml:space="preserve"> </t>
        </is>
      </c>
      <c r="F49" s="4" t="inlineStr">
        <is>
          <t xml:space="preserve"> </t>
        </is>
      </c>
      <c r="G49" s="4" t="inlineStr">
        <is>
          <t xml:space="preserve"> </t>
        </is>
      </c>
      <c r="H49" s="4" t="inlineStr">
        <is>
          <t xml:space="preserve"> </t>
        </is>
      </c>
      <c r="I49" s="6" t="n">
        <v>41875</v>
      </c>
    </row>
    <row r="50">
      <c r="A50" s="4" t="inlineStr">
        <is>
          <t>Balance value at Dec. 31, 2022</t>
        </is>
      </c>
      <c r="B50" s="5" t="n">
        <v>54806522</v>
      </c>
      <c r="C50" s="6" t="n">
        <v>41875</v>
      </c>
      <c r="D50" s="6" t="n">
        <v>639879</v>
      </c>
      <c r="E50" s="6" t="n">
        <v>15746</v>
      </c>
      <c r="F50" s="6" t="n">
        <v>570446</v>
      </c>
      <c r="G50" s="6" t="n">
        <v>13279</v>
      </c>
      <c r="H50" s="6" t="n">
        <v>-6817048</v>
      </c>
      <c r="I50" s="6" t="n">
        <v>49270699</v>
      </c>
    </row>
    <row r="51">
      <c r="A51" s="4" t="inlineStr">
        <is>
          <t>Balance, shares at Dec. 31, 2022</t>
        </is>
      </c>
      <c r="B51" s="6" t="n">
        <v>378859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s</t>
        </is>
      </c>
      <c r="B53" s="4" t="inlineStr">
        <is>
          <t xml:space="preserve"> </t>
        </is>
      </c>
      <c r="C53" s="4" t="inlineStr">
        <is>
          <t xml:space="preserve"> </t>
        </is>
      </c>
      <c r="D53" s="4" t="inlineStr">
        <is>
          <t xml:space="preserve"> </t>
        </is>
      </c>
      <c r="E53" s="4" t="inlineStr">
        <is>
          <t xml:space="preserve"> </t>
        </is>
      </c>
      <c r="F53" s="6" t="n">
        <v>95464</v>
      </c>
      <c r="G53" s="4" t="inlineStr">
        <is>
          <t xml:space="preserve"> </t>
        </is>
      </c>
      <c r="H53" s="4" t="inlineStr">
        <is>
          <t xml:space="preserve"> </t>
        </is>
      </c>
      <c r="I53" s="6" t="n">
        <v>95464</v>
      </c>
    </row>
    <row r="54">
      <c r="A54" s="4" t="inlineStr">
        <is>
          <t>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327542</v>
      </c>
      <c r="I54" s="6" t="n">
        <v>-3327542</v>
      </c>
    </row>
    <row r="55">
      <c r="A55" s="4" t="inlineStr">
        <is>
          <t>Other comprehensive loss for the period</t>
        </is>
      </c>
      <c r="B55" s="4" t="inlineStr">
        <is>
          <t xml:space="preserve"> </t>
        </is>
      </c>
      <c r="C55" s="4" t="inlineStr">
        <is>
          <t xml:space="preserve"> </t>
        </is>
      </c>
      <c r="D55" s="4" t="inlineStr">
        <is>
          <t xml:space="preserve"> </t>
        </is>
      </c>
      <c r="E55" s="6" t="n">
        <v>-42760</v>
      </c>
      <c r="F55" s="4" t="inlineStr">
        <is>
          <t xml:space="preserve"> </t>
        </is>
      </c>
      <c r="G55" s="6" t="n">
        <v>2741</v>
      </c>
      <c r="H55" s="4" t="inlineStr">
        <is>
          <t xml:space="preserve"> </t>
        </is>
      </c>
      <c r="I55" s="6" t="n">
        <v>-40019</v>
      </c>
    </row>
    <row r="56">
      <c r="A56" s="4" t="inlineStr">
        <is>
          <t>Shares issued for services</t>
        </is>
      </c>
      <c r="B56" s="5" t="n">
        <v>125621</v>
      </c>
      <c r="C56" s="6" t="n">
        <v>-41875</v>
      </c>
      <c r="D56" s="4" t="inlineStr">
        <is>
          <t xml:space="preserve"> </t>
        </is>
      </c>
      <c r="E56" s="4" t="inlineStr">
        <is>
          <t xml:space="preserve"> </t>
        </is>
      </c>
      <c r="F56" s="4" t="inlineStr">
        <is>
          <t xml:space="preserve"> </t>
        </is>
      </c>
      <c r="G56" s="4" t="inlineStr">
        <is>
          <t xml:space="preserve"> </t>
        </is>
      </c>
      <c r="H56" s="4" t="inlineStr">
        <is>
          <t xml:space="preserve"> </t>
        </is>
      </c>
      <c r="I56" s="6" t="n">
        <v>83746</v>
      </c>
    </row>
    <row r="57">
      <c r="A57" s="4" t="inlineStr">
        <is>
          <t>Shares issued for services, shares</t>
        </is>
      </c>
      <c r="B57" s="6" t="n">
        <v>244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to be issued for services</t>
        </is>
      </c>
      <c r="B58" s="4" t="inlineStr">
        <is>
          <t xml:space="preserve"> </t>
        </is>
      </c>
      <c r="C58" s="6" t="n">
        <v>30799</v>
      </c>
      <c r="D58" s="4" t="inlineStr">
        <is>
          <t xml:space="preserve"> </t>
        </is>
      </c>
      <c r="E58" s="4" t="inlineStr">
        <is>
          <t xml:space="preserve"> </t>
        </is>
      </c>
      <c r="F58" s="4" t="inlineStr">
        <is>
          <t xml:space="preserve"> </t>
        </is>
      </c>
      <c r="G58" s="4" t="inlineStr">
        <is>
          <t xml:space="preserve"> </t>
        </is>
      </c>
      <c r="H58" s="4" t="inlineStr">
        <is>
          <t xml:space="preserve"> </t>
        </is>
      </c>
      <c r="I58" s="6" t="n">
        <v>30799</v>
      </c>
    </row>
    <row r="59">
      <c r="A59" s="4" t="inlineStr">
        <is>
          <t>Shares issued, net</t>
        </is>
      </c>
      <c r="B59" s="5" t="n">
        <v>30185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18565</v>
      </c>
    </row>
    <row r="60">
      <c r="A60" s="4" t="inlineStr">
        <is>
          <t>Shares issued, net, shares</t>
        </is>
      </c>
      <c r="B60" s="6" t="n">
        <v>173333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value at Sep. 30, 2023</t>
        </is>
      </c>
      <c r="B61" s="5" t="n">
        <v>57950708</v>
      </c>
      <c r="C61" s="5" t="n">
        <v>30799</v>
      </c>
      <c r="D61" s="5" t="n">
        <v>639879</v>
      </c>
      <c r="E61" s="5" t="n">
        <v>-27014</v>
      </c>
      <c r="F61" s="5" t="n">
        <v>665910</v>
      </c>
      <c r="G61" s="5" t="n">
        <v>16020</v>
      </c>
      <c r="H61" s="5" t="n">
        <v>-10144590</v>
      </c>
      <c r="I61" s="5" t="n">
        <v>49131712</v>
      </c>
    </row>
    <row r="62">
      <c r="A62" s="4" t="inlineStr">
        <is>
          <t>Balance, shares at Sep. 30, 2023</t>
        </is>
      </c>
      <c r="B62" s="6" t="n">
        <v>3964368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9643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REVENUE (Tabl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COST OF REVENUE</t>
        </is>
      </c>
      <c r="B4" s="4" t="inlineStr">
        <is>
          <t xml:space="preserve">Cost
of revenue incurred are comprised of the following: SCHEDULE OF COST OF REVENUE
September
30, 2023 September
30, 2022
Salaries and benefits $ 385,072 $ 348,884
Software and other 32,306 20,356
Depreciation 1,095 2,012
Cost of revenue $ 418,473 $ 371,252 </t>
        </is>
      </c>
      <c r="C4" s="4" t="inlineStr">
        <is>
          <t xml:space="preserve">Cost
of revenue incurred during the years ended December 31 are comprised of the following: SCHEDULE OF COST OF REVENUE
December
31, 2022 December
31, 2021
Salaries and benefits $ 510,615 $ 563,165
Subcontractors expense (recovery) (16,318 ) 570
Software and other 9,804 26,653
Depreciation 2,399 3,933
Cost of revenue $ 506,500 $ 594,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CONCILIATION OF INCOME TAXES AT STATUTORY TAXES</t>
        </is>
      </c>
      <c r="B4" s="4" t="inlineStr">
        <is>
          <t xml:space="preserve">A
reconciliation of income taxes at statutory rates with the reported taxes is as follows: SCHEDULE
OF RECONCILIATION OF INCOME TAXES AT STATUTORY TAXES
December
31, 2022 December
31, 2021
Income (loss) before tax $ (1,658,404 ) $ (4,843,325 )
Income tax rate 27 23 27 23
Expected income expense (recovery) (460,055 ) (1,325,208 )
Permanent differences (216,957 ) 1,224,524
Prior years reassessment of tax expense - -
Change in unrecognized deferred assets 43,428 (14,629 )
Change in valuation allowance 542,633 102,162
Other 97,231 48,564
Total income tax expense $ 6,280 $ 35,413
Current income tax $ 6,280 $ 35,413
Deferred income tax - -
Total income tax expense $ 6,280 $ 35,413 </t>
        </is>
      </c>
    </row>
    <row r="5">
      <c r="A5" s="4" t="inlineStr">
        <is>
          <t>SCHEDULE OF TEMPORARY DIFFERENCES OF DEFERRED TAX ASSETS AND LIABILITIES</t>
        </is>
      </c>
      <c r="B5" s="4" t="inlineStr">
        <is>
          <t xml:space="preserve">Temporary
differences that give rise to the following deferred tax assets and liabilities at are: SCHEDULE
OF TEMPORARY
DIFFERENCES OF DEFERRED TAX ASSETS AND LIABILITIES
December
31, 2022 December
31, 2021
Deferred tax assets
Non-capital loss carry forwards - Canada 644,794 102,162
Non-capital loss carry forwards - Israel - -
Non-capital loss carry forwards $ 644,794 $ 102,162
Valuation allowance (644,794 ) (102,162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NATURE OF OPERATIONS AND GOING CONCERN (Details Narrative)</t>
        </is>
      </c>
      <c r="B1" s="2" t="inlineStr">
        <is>
          <t>3 Months Ended</t>
        </is>
      </c>
      <c r="D1" s="2" t="inlineStr">
        <is>
          <t>9 Months Ended</t>
        </is>
      </c>
      <c r="F1" s="2" t="inlineStr">
        <is>
          <t>12 Months Ended</t>
        </is>
      </c>
    </row>
    <row r="2">
      <c r="B2" s="2" t="inlineStr">
        <is>
          <t>Sep. 30, 2023 CAD ($)</t>
        </is>
      </c>
      <c r="C2" s="2" t="inlineStr">
        <is>
          <t>Sep. 30, 2022 CAD ($)</t>
        </is>
      </c>
      <c r="D2" s="2" t="inlineStr">
        <is>
          <t>Sep. 30, 2023 CAD ($)</t>
        </is>
      </c>
      <c r="E2" s="2" t="inlineStr">
        <is>
          <t>Sep. 30, 2022 CAD ($)</t>
        </is>
      </c>
      <c r="F2" s="2" t="inlineStr">
        <is>
          <t>Dec. 31, 2022 CAD ($)</t>
        </is>
      </c>
      <c r="G2" s="2" t="inlineStr">
        <is>
          <t>Dec. 31, 2021 CAD ($)</t>
        </is>
      </c>
      <c r="H2" s="2" t="inlineStr">
        <is>
          <t>Sep. 22,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5" t="n">
        <v>1439785</v>
      </c>
      <c r="C4" s="5" t="n">
        <v>325793</v>
      </c>
      <c r="D4" s="5" t="n">
        <v>3327542</v>
      </c>
      <c r="E4" s="5" t="n">
        <v>964462</v>
      </c>
      <c r="F4" s="5" t="n">
        <v>1664684</v>
      </c>
      <c r="G4" s="5" t="n">
        <v>4878738</v>
      </c>
      <c r="H4" s="4" t="inlineStr">
        <is>
          <t xml:space="preserve"> </t>
        </is>
      </c>
    </row>
    <row r="5">
      <c r="A5" s="4" t="inlineStr">
        <is>
          <t>Accumulated deficit</t>
        </is>
      </c>
      <c r="B5" s="5" t="n">
        <v>10144590</v>
      </c>
      <c r="C5" s="4" t="inlineStr">
        <is>
          <t xml:space="preserve"> </t>
        </is>
      </c>
      <c r="D5" s="5" t="n">
        <v>10144590</v>
      </c>
      <c r="E5" s="4" t="inlineStr">
        <is>
          <t xml:space="preserve"> </t>
        </is>
      </c>
      <c r="F5" s="5" t="n">
        <v>6817048</v>
      </c>
      <c r="G5" s="5" t="n">
        <v>5152364</v>
      </c>
      <c r="H5" s="4" t="inlineStr">
        <is>
          <t xml:space="preserve"> </t>
        </is>
      </c>
    </row>
    <row r="6">
      <c r="A6" s="4" t="inlineStr">
        <is>
          <t>Zigi Carmel Initiatives and Investments Ltd. [member] | Former Shareholder [Member] | Share Exchan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row>
    <row r="9">
      <c r="A9" s="4" t="inlineStr">
        <is>
          <t>Number of common stock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92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CHEDULE OF PROPERTY AND EQUIPMENT FOR ESTIMATED USEFUL LIVES (Details)</t>
        </is>
      </c>
      <c r="B1" s="2" t="inlineStr">
        <is>
          <t>12 Months Ended</t>
        </is>
      </c>
    </row>
    <row r="2">
      <c r="B2" s="2" t="inlineStr">
        <is>
          <t>Dec.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Vehicle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3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INGENT CONSIDERATION (Details) - CAD ($)</t>
        </is>
      </c>
      <c r="B1" s="2" t="inlineStr">
        <is>
          <t>Dec. 16, 2019</t>
        </is>
      </c>
      <c r="C1" s="2" t="inlineStr">
        <is>
          <t>Sep. 22, 2022</t>
        </is>
      </c>
      <c r="D1" s="2" t="inlineStr">
        <is>
          <t>Oct. 01, 2020</t>
        </is>
      </c>
    </row>
    <row r="2">
      <c r="A2" s="3" t="inlineStr">
        <is>
          <t>Consideration transferred:</t>
        </is>
      </c>
      <c r="B2" s="4" t="inlineStr">
        <is>
          <t xml:space="preserve"> </t>
        </is>
      </c>
      <c r="C2" s="4" t="inlineStr">
        <is>
          <t xml:space="preserve"> </t>
        </is>
      </c>
      <c r="D2" s="4" t="inlineStr">
        <is>
          <t xml:space="preserve"> </t>
        </is>
      </c>
    </row>
    <row r="3">
      <c r="A3" s="4" t="inlineStr">
        <is>
          <t>Fair value of shares retained by former BYND Cannasoft shareholders (6,269,117 shares at $0.82 per share)</t>
        </is>
      </c>
      <c r="B3" s="5" t="n">
        <v>5140676</v>
      </c>
      <c r="C3" s="4" t="inlineStr">
        <is>
          <t xml:space="preserve"> </t>
        </is>
      </c>
      <c r="D3" s="4" t="inlineStr">
        <is>
          <t xml:space="preserve"> </t>
        </is>
      </c>
    </row>
    <row r="4">
      <c r="A4" s="4" t="inlineStr">
        <is>
          <t>Forgiveness of BYND debt</t>
        </is>
      </c>
      <c r="B4" s="6" t="n">
        <v>276210</v>
      </c>
      <c r="C4" s="4" t="inlineStr">
        <is>
          <t xml:space="preserve"> </t>
        </is>
      </c>
      <c r="D4" s="4" t="inlineStr">
        <is>
          <t xml:space="preserve"> </t>
        </is>
      </c>
    </row>
    <row r="5">
      <c r="A5" s="4" t="inlineStr">
        <is>
          <t>Total consideration transferred</t>
        </is>
      </c>
      <c r="B5" s="6" t="n">
        <v>4864466</v>
      </c>
      <c r="C5" s="4" t="inlineStr">
        <is>
          <t xml:space="preserve"> </t>
        </is>
      </c>
      <c r="D5" s="4" t="inlineStr">
        <is>
          <t xml:space="preserve"> </t>
        </is>
      </c>
    </row>
    <row r="6">
      <c r="A6" s="3" t="inlineStr">
        <is>
          <t>Fair value of identifiable assets and liabilities acquired:</t>
        </is>
      </c>
      <c r="B6" s="4" t="inlineStr">
        <is>
          <t xml:space="preserve"> </t>
        </is>
      </c>
      <c r="C6" s="4" t="inlineStr">
        <is>
          <t xml:space="preserve"> </t>
        </is>
      </c>
      <c r="D6" s="4" t="inlineStr">
        <is>
          <t xml:space="preserve"> </t>
        </is>
      </c>
    </row>
    <row r="7">
      <c r="A7" s="4" t="inlineStr">
        <is>
          <t>Cash</t>
        </is>
      </c>
      <c r="B7" s="6" t="n">
        <v>494144</v>
      </c>
      <c r="C7" s="4" t="inlineStr">
        <is>
          <t xml:space="preserve"> </t>
        </is>
      </c>
      <c r="D7" s="4" t="inlineStr">
        <is>
          <t xml:space="preserve"> </t>
        </is>
      </c>
    </row>
    <row r="8">
      <c r="A8" s="4" t="inlineStr">
        <is>
          <t>Amount receivable</t>
        </is>
      </c>
      <c r="B8" s="6" t="n">
        <v>1</v>
      </c>
      <c r="C8" s="4" t="inlineStr">
        <is>
          <t xml:space="preserve"> </t>
        </is>
      </c>
      <c r="D8" s="4" t="inlineStr">
        <is>
          <t xml:space="preserve"> </t>
        </is>
      </c>
    </row>
    <row r="9">
      <c r="A9" s="4" t="inlineStr">
        <is>
          <t>Trade payable and other liabilities</t>
        </is>
      </c>
      <c r="B9" s="6" t="n">
        <v>24069</v>
      </c>
      <c r="C9" s="4" t="inlineStr">
        <is>
          <t xml:space="preserve"> </t>
        </is>
      </c>
      <c r="D9" s="4" t="inlineStr">
        <is>
          <t xml:space="preserve"> </t>
        </is>
      </c>
    </row>
    <row r="10">
      <c r="A10" s="4" t="inlineStr">
        <is>
          <t>Total net assets acquired</t>
        </is>
      </c>
      <c r="B10" s="6" t="n">
        <v>470076</v>
      </c>
      <c r="C10" s="4" t="inlineStr">
        <is>
          <t xml:space="preserve"> </t>
        </is>
      </c>
      <c r="D10" s="4" t="inlineStr">
        <is>
          <t xml:space="preserve"> </t>
        </is>
      </c>
    </row>
    <row r="11">
      <c r="A11" s="4" t="inlineStr">
        <is>
          <t>Trade payable and other liabilities</t>
        </is>
      </c>
      <c r="B11" s="6" t="n">
        <v>-24069</v>
      </c>
      <c r="C11" s="4" t="inlineStr">
        <is>
          <t xml:space="preserve"> </t>
        </is>
      </c>
      <c r="D11" s="4" t="inlineStr">
        <is>
          <t xml:space="preserve"> </t>
        </is>
      </c>
    </row>
    <row r="12">
      <c r="A12" s="4" t="inlineStr">
        <is>
          <t>Forgiveness of BYND debt</t>
        </is>
      </c>
      <c r="B12" s="6" t="n">
        <v>-276210</v>
      </c>
      <c r="C12" s="4" t="inlineStr">
        <is>
          <t xml:space="preserve"> </t>
        </is>
      </c>
      <c r="D12" s="4" t="inlineStr">
        <is>
          <t xml:space="preserve"> </t>
        </is>
      </c>
    </row>
    <row r="13">
      <c r="A13" s="4" t="inlineStr">
        <is>
          <t>Listing expenses</t>
        </is>
      </c>
      <c r="B13" s="6" t="n">
        <v>4394390</v>
      </c>
      <c r="C13" s="4" t="inlineStr">
        <is>
          <t xml:space="preserve"> </t>
        </is>
      </c>
      <c r="D13" s="4" t="inlineStr">
        <is>
          <t xml:space="preserve"> </t>
        </is>
      </c>
    </row>
    <row r="14">
      <c r="A14" s="4" t="inlineStr">
        <is>
          <t>Total consideration transferred</t>
        </is>
      </c>
      <c r="B14" s="6" t="n">
        <v>4864466</v>
      </c>
      <c r="C14" s="4" t="inlineStr">
        <is>
          <t xml:space="preserve"> </t>
        </is>
      </c>
      <c r="D14" s="4" t="inlineStr">
        <is>
          <t xml:space="preserve"> </t>
        </is>
      </c>
    </row>
    <row r="15">
      <c r="A15" s="4" t="inlineStr">
        <is>
          <t>Total net assets acquired</t>
        </is>
      </c>
      <c r="B15" s="5" t="n">
        <v>470076</v>
      </c>
      <c r="C15" s="4" t="inlineStr">
        <is>
          <t xml:space="preserve"> </t>
        </is>
      </c>
      <c r="D15" s="4" t="inlineStr">
        <is>
          <t xml:space="preserve"> </t>
        </is>
      </c>
    </row>
    <row r="16">
      <c r="A16" s="4" t="inlineStr">
        <is>
          <t>Zigi Carmel Initiatives and Investments Ltd. [member]</t>
        </is>
      </c>
      <c r="B16" s="4" t="inlineStr">
        <is>
          <t xml:space="preserve"> </t>
        </is>
      </c>
      <c r="C16" s="4" t="inlineStr">
        <is>
          <t xml:space="preserve"> </t>
        </is>
      </c>
      <c r="D16" s="4" t="inlineStr">
        <is>
          <t xml:space="preserve"> </t>
        </is>
      </c>
    </row>
    <row r="17">
      <c r="A17" s="3" t="inlineStr">
        <is>
          <t>Consideration transferred:</t>
        </is>
      </c>
      <c r="B17" s="4" t="inlineStr">
        <is>
          <t xml:space="preserve"> </t>
        </is>
      </c>
      <c r="C17" s="4" t="inlineStr">
        <is>
          <t xml:space="preserve"> </t>
        </is>
      </c>
      <c r="D17" s="4" t="inlineStr">
        <is>
          <t xml:space="preserve"> </t>
        </is>
      </c>
    </row>
    <row r="18">
      <c r="A18" s="4" t="inlineStr">
        <is>
          <t>Total consideration transferred</t>
        </is>
      </c>
      <c r="B18" s="4" t="inlineStr">
        <is>
          <t xml:space="preserve"> </t>
        </is>
      </c>
      <c r="C18" s="5" t="n">
        <v>42768000</v>
      </c>
      <c r="D18" s="4" t="inlineStr">
        <is>
          <t xml:space="preserve"> </t>
        </is>
      </c>
    </row>
    <row r="19">
      <c r="A19" s="3" t="inlineStr">
        <is>
          <t>Fair value of identifiable assets and liabilities acquired:</t>
        </is>
      </c>
      <c r="B19" s="4" t="inlineStr">
        <is>
          <t xml:space="preserve"> </t>
        </is>
      </c>
      <c r="C19" s="4" t="inlineStr">
        <is>
          <t xml:space="preserve"> </t>
        </is>
      </c>
      <c r="D19" s="4" t="inlineStr">
        <is>
          <t xml:space="preserve"> </t>
        </is>
      </c>
    </row>
    <row r="20">
      <c r="A20" s="4" t="inlineStr">
        <is>
          <t>Investments</t>
        </is>
      </c>
      <c r="B20" s="4" t="inlineStr">
        <is>
          <t xml:space="preserve"> </t>
        </is>
      </c>
      <c r="C20" s="6" t="n">
        <v>137811</v>
      </c>
      <c r="D20" s="4" t="inlineStr">
        <is>
          <t xml:space="preserve"> </t>
        </is>
      </c>
    </row>
    <row r="21">
      <c r="A21" s="4" t="inlineStr">
        <is>
          <t>Intangible asset</t>
        </is>
      </c>
      <c r="B21" s="4" t="inlineStr">
        <is>
          <t xml:space="preserve"> </t>
        </is>
      </c>
      <c r="C21" s="6" t="n">
        <v>42768000</v>
      </c>
      <c r="D21" s="4" t="inlineStr">
        <is>
          <t xml:space="preserve"> </t>
        </is>
      </c>
    </row>
    <row r="22">
      <c r="A22" s="4" t="inlineStr">
        <is>
          <t>Shareholder loan</t>
        </is>
      </c>
      <c r="B22" s="4" t="inlineStr">
        <is>
          <t xml:space="preserve"> </t>
        </is>
      </c>
      <c r="C22" s="6" t="n">
        <v>-137811</v>
      </c>
      <c r="D22" s="4" t="inlineStr">
        <is>
          <t xml:space="preserve"> </t>
        </is>
      </c>
    </row>
    <row r="23">
      <c r="A23" s="4" t="inlineStr">
        <is>
          <t>Total net assets acquired</t>
        </is>
      </c>
      <c r="B23" s="4" t="inlineStr">
        <is>
          <t xml:space="preserve"> </t>
        </is>
      </c>
      <c r="C23" s="6" t="n">
        <v>42768000</v>
      </c>
      <c r="D23" s="4" t="inlineStr">
        <is>
          <t xml:space="preserve"> </t>
        </is>
      </c>
    </row>
    <row r="24">
      <c r="A24" s="4" t="inlineStr">
        <is>
          <t>Total consideration transferred</t>
        </is>
      </c>
      <c r="B24" s="4" t="inlineStr">
        <is>
          <t xml:space="preserve"> </t>
        </is>
      </c>
      <c r="C24" s="6" t="n">
        <v>42768000</v>
      </c>
      <c r="D24" s="4" t="inlineStr">
        <is>
          <t xml:space="preserve"> </t>
        </is>
      </c>
    </row>
    <row r="25">
      <c r="A25" s="4" t="inlineStr">
        <is>
          <t>Total net assets acquired</t>
        </is>
      </c>
      <c r="B25" s="4" t="inlineStr">
        <is>
          <t xml:space="preserve"> </t>
        </is>
      </c>
      <c r="C25" s="5" t="n">
        <v>42768000</v>
      </c>
      <c r="D25" s="4" t="inlineStr">
        <is>
          <t xml:space="preserve"> </t>
        </is>
      </c>
    </row>
    <row r="26">
      <c r="A26" s="4" t="inlineStr">
        <is>
          <t>B.Y.B.Y. Investments and Promotions Ltd. [member]</t>
        </is>
      </c>
      <c r="B26" s="4" t="inlineStr">
        <is>
          <t xml:space="preserve"> </t>
        </is>
      </c>
      <c r="C26" s="4" t="inlineStr">
        <is>
          <t xml:space="preserve"> </t>
        </is>
      </c>
      <c r="D26" s="4" t="inlineStr">
        <is>
          <t xml:space="preserve"> </t>
        </is>
      </c>
    </row>
    <row r="27">
      <c r="A27" s="3" t="inlineStr">
        <is>
          <t>Consideration transferred:</t>
        </is>
      </c>
      <c r="B27" s="4" t="inlineStr">
        <is>
          <t xml:space="preserve"> </t>
        </is>
      </c>
      <c r="C27" s="4" t="inlineStr">
        <is>
          <t xml:space="preserve"> </t>
        </is>
      </c>
      <c r="D27" s="4" t="inlineStr">
        <is>
          <t xml:space="preserve"> </t>
        </is>
      </c>
    </row>
    <row r="28">
      <c r="A28" s="4" t="inlineStr">
        <is>
          <t>Total consideration transferred</t>
        </is>
      </c>
      <c r="B28" s="4" t="inlineStr">
        <is>
          <t xml:space="preserve"> </t>
        </is>
      </c>
      <c r="C28" s="4" t="inlineStr">
        <is>
          <t xml:space="preserve"> </t>
        </is>
      </c>
      <c r="D28" s="5" t="n">
        <v>840941</v>
      </c>
    </row>
    <row r="29">
      <c r="A29" s="3" t="inlineStr">
        <is>
          <t>Fair value of identifiable assets and liabilities acquired:</t>
        </is>
      </c>
      <c r="B29" s="4" t="inlineStr">
        <is>
          <t xml:space="preserve"> </t>
        </is>
      </c>
      <c r="C29" s="4" t="inlineStr">
        <is>
          <t xml:space="preserve"> </t>
        </is>
      </c>
      <c r="D29" s="4" t="inlineStr">
        <is>
          <t xml:space="preserve"> </t>
        </is>
      </c>
    </row>
    <row r="30">
      <c r="A30" s="4" t="inlineStr">
        <is>
          <t>Amount receivable</t>
        </is>
      </c>
      <c r="B30" s="4" t="inlineStr">
        <is>
          <t xml:space="preserve"> </t>
        </is>
      </c>
      <c r="C30" s="4" t="inlineStr">
        <is>
          <t xml:space="preserve"> </t>
        </is>
      </c>
      <c r="D30" s="6" t="n">
        <v>3759</v>
      </c>
    </row>
    <row r="31">
      <c r="A31" s="4" t="inlineStr">
        <is>
          <t>Intangible asset</t>
        </is>
      </c>
      <c r="B31" s="4" t="inlineStr">
        <is>
          <t xml:space="preserve"> </t>
        </is>
      </c>
      <c r="C31" s="4" t="inlineStr">
        <is>
          <t xml:space="preserve"> </t>
        </is>
      </c>
      <c r="D31" s="6" t="n">
        <v>850000</v>
      </c>
    </row>
    <row r="32">
      <c r="A32" s="4" t="inlineStr">
        <is>
          <t>Trade payable and other liabilities</t>
        </is>
      </c>
      <c r="B32" s="4" t="inlineStr">
        <is>
          <t xml:space="preserve"> </t>
        </is>
      </c>
      <c r="C32" s="4" t="inlineStr">
        <is>
          <t xml:space="preserve"> </t>
        </is>
      </c>
      <c r="D32" s="6" t="n">
        <v>12818</v>
      </c>
    </row>
    <row r="33">
      <c r="A33" s="4" t="inlineStr">
        <is>
          <t>Total net assets acquired</t>
        </is>
      </c>
      <c r="B33" s="4" t="inlineStr">
        <is>
          <t xml:space="preserve"> </t>
        </is>
      </c>
      <c r="C33" s="4" t="inlineStr">
        <is>
          <t xml:space="preserve"> </t>
        </is>
      </c>
      <c r="D33" s="6" t="n">
        <v>840941</v>
      </c>
    </row>
    <row r="34">
      <c r="A34" s="4" t="inlineStr">
        <is>
          <t>Trade payable and other liabilities</t>
        </is>
      </c>
      <c r="B34" s="4" t="inlineStr">
        <is>
          <t xml:space="preserve"> </t>
        </is>
      </c>
      <c r="C34" s="4" t="inlineStr">
        <is>
          <t xml:space="preserve"> </t>
        </is>
      </c>
      <c r="D34" s="6" t="n">
        <v>-12818</v>
      </c>
    </row>
    <row r="35">
      <c r="A35" s="4" t="inlineStr">
        <is>
          <t>Total consideration transferred</t>
        </is>
      </c>
      <c r="B35" s="4" t="inlineStr">
        <is>
          <t xml:space="preserve"> </t>
        </is>
      </c>
      <c r="C35" s="4" t="inlineStr">
        <is>
          <t xml:space="preserve"> </t>
        </is>
      </c>
      <c r="D35" s="6" t="n">
        <v>840941</v>
      </c>
    </row>
    <row r="36">
      <c r="A36" s="4" t="inlineStr">
        <is>
          <t>Total net assets acquired</t>
        </is>
      </c>
      <c r="B36" s="4" t="inlineStr">
        <is>
          <t xml:space="preserve"> </t>
        </is>
      </c>
      <c r="C36" s="4" t="inlineStr">
        <is>
          <t xml:space="preserve"> </t>
        </is>
      </c>
      <c r="D36" s="5" t="n">
        <v>840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s>
  <sheetData>
    <row r="1">
      <c r="A1" s="1" t="inlineStr">
        <is>
          <t>SCHEDULE OF CONTINGENT CONSIDERATION (Details) (Parenthetical)</t>
        </is>
      </c>
      <c r="B1" s="2" t="inlineStr">
        <is>
          <t>Sep. 22, 2022 shares $ / shares</t>
        </is>
      </c>
      <c r="C1" s="2" t="inlineStr">
        <is>
          <t>Mar. 29, 2021 shares</t>
        </is>
      </c>
      <c r="D1" s="2" t="inlineStr">
        <is>
          <t>Oct. 01, 2020 shares</t>
        </is>
      </c>
      <c r="E1" s="2" t="inlineStr">
        <is>
          <t>Dec. 16, 2019 shares $ / shares</t>
        </is>
      </c>
    </row>
    <row r="2">
      <c r="A2" s="4" t="inlineStr">
        <is>
          <t>Business combination agreemen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common stock issued</t>
        </is>
      </c>
      <c r="B4" s="4" t="inlineStr">
        <is>
          <t xml:space="preserve"> </t>
        </is>
      </c>
      <c r="C4" s="6" t="n">
        <v>18015883</v>
      </c>
      <c r="D4" s="4" t="inlineStr">
        <is>
          <t xml:space="preserve"> </t>
        </is>
      </c>
      <c r="E4" s="4" t="inlineStr">
        <is>
          <t xml:space="preserve"> </t>
        </is>
      </c>
    </row>
    <row r="5">
      <c r="A5" s="4" t="inlineStr">
        <is>
          <t>Former Shareholder [Member] | Business combination agree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common stock issued</t>
        </is>
      </c>
      <c r="B7" s="4" t="inlineStr">
        <is>
          <t xml:space="preserve"> </t>
        </is>
      </c>
      <c r="C7" s="4" t="inlineStr">
        <is>
          <t xml:space="preserve"> </t>
        </is>
      </c>
      <c r="D7" s="4" t="inlineStr">
        <is>
          <t xml:space="preserve"> </t>
        </is>
      </c>
      <c r="E7" s="6" t="n">
        <v>6269117</v>
      </c>
    </row>
    <row r="8">
      <c r="A8" s="4" t="inlineStr">
        <is>
          <t>Share price per shares | $ / shares</t>
        </is>
      </c>
      <c r="B8" s="4" t="inlineStr">
        <is>
          <t xml:space="preserve"> </t>
        </is>
      </c>
      <c r="C8" s="4" t="inlineStr">
        <is>
          <t xml:space="preserve"> </t>
        </is>
      </c>
      <c r="D8" s="4" t="inlineStr">
        <is>
          <t xml:space="preserve"> </t>
        </is>
      </c>
      <c r="E8" s="7" t="n">
        <v>0.82</v>
      </c>
    </row>
    <row r="9">
      <c r="A9" s="4" t="inlineStr">
        <is>
          <t>Zigi Carmel Initiatives and Investments Ltd. [member] | Former Shareholder [Member] | Share Exchange Agreem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umber of common stock issued</t>
        </is>
      </c>
      <c r="B11" s="6" t="n">
        <v>7920000</v>
      </c>
      <c r="C11" s="4" t="inlineStr">
        <is>
          <t xml:space="preserve"> </t>
        </is>
      </c>
      <c r="D11" s="4" t="inlineStr">
        <is>
          <t xml:space="preserve"> </t>
        </is>
      </c>
      <c r="E11" s="4" t="inlineStr">
        <is>
          <t xml:space="preserve"> </t>
        </is>
      </c>
    </row>
    <row r="12">
      <c r="A12" s="4" t="inlineStr">
        <is>
          <t>Share price per shares | $ / shares</t>
        </is>
      </c>
      <c r="B12" s="7" t="n">
        <v>5.4</v>
      </c>
      <c r="C12" s="4" t="inlineStr">
        <is>
          <t xml:space="preserve"> </t>
        </is>
      </c>
      <c r="D12" s="4" t="inlineStr">
        <is>
          <t xml:space="preserve"> </t>
        </is>
      </c>
      <c r="E12" s="4" t="inlineStr">
        <is>
          <t xml:space="preserve"> </t>
        </is>
      </c>
    </row>
    <row r="13">
      <c r="A13" s="4" t="inlineStr">
        <is>
          <t>B.Y.B.Y. Investments and Promotions Ltd. [member] | Former Shareholder [Member] | Share Exchange Agree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Number of common stock issued</t>
        </is>
      </c>
      <c r="B15" s="4" t="inlineStr">
        <is>
          <t xml:space="preserve"> </t>
        </is>
      </c>
      <c r="C15" s="4" t="inlineStr">
        <is>
          <t xml:space="preserve"> </t>
        </is>
      </c>
      <c r="D15" s="6" t="n">
        <v>9832495</v>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AMOUNTS RECEIVABLE (Details) - CAD ($)</t>
        </is>
      </c>
      <c r="B1" s="2" t="inlineStr">
        <is>
          <t>Sep.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s receivable</t>
        </is>
      </c>
      <c r="B3" s="5" t="n">
        <v>118794</v>
      </c>
      <c r="C3" s="5" t="n">
        <v>136274</v>
      </c>
      <c r="D3" s="5" t="n">
        <v>131187</v>
      </c>
    </row>
    <row r="4">
      <c r="A4" s="4" t="inlineStr">
        <is>
          <t>Income tax advances</t>
        </is>
      </c>
      <c r="B4" s="4" t="inlineStr">
        <is>
          <t xml:space="preserve"> </t>
        </is>
      </c>
      <c r="C4" s="6" t="n">
        <v>90528</v>
      </c>
      <c r="D4" s="6" t="n">
        <v>61547</v>
      </c>
    </row>
    <row r="5">
      <c r="A5" s="4" t="inlineStr">
        <is>
          <t>Due from shareholders</t>
        </is>
      </c>
      <c r="B5" s="6" t="n">
        <v>743</v>
      </c>
      <c r="C5" s="6" t="n">
        <v>1002</v>
      </c>
      <c r="D5" s="6" t="n">
        <v>4094</v>
      </c>
    </row>
    <row r="6">
      <c r="A6" s="4" t="inlineStr">
        <is>
          <t>Amounts receivable</t>
        </is>
      </c>
      <c r="B6" s="6" t="n">
        <v>137310</v>
      </c>
      <c r="C6" s="6" t="n">
        <v>227804</v>
      </c>
      <c r="D6" s="5" t="n">
        <v>196828</v>
      </c>
    </row>
    <row r="7">
      <c r="A7" s="4" t="inlineStr">
        <is>
          <t>Income tax advances</t>
        </is>
      </c>
      <c r="B7" s="5" t="n">
        <v>17773</v>
      </c>
      <c r="C7" s="5" t="n">
        <v>90528</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s>
  <sheetData>
    <row r="1">
      <c r="A1" s="1" t="inlineStr">
        <is>
          <t>ACQUISITIONS (Details Narrative)</t>
        </is>
      </c>
      <c r="B1" s="2" t="inlineStr">
        <is>
          <t>Sep. 30, 2023 shares</t>
        </is>
      </c>
      <c r="C1" s="2" t="inlineStr">
        <is>
          <t>Jul. 19, 2023 shares</t>
        </is>
      </c>
      <c r="D1" s="2" t="inlineStr">
        <is>
          <t>Jul. 04, 2023 shares</t>
        </is>
      </c>
      <c r="E1" s="2" t="inlineStr">
        <is>
          <t>Apr. 04, 2023 shares</t>
        </is>
      </c>
      <c r="F1" s="2" t="inlineStr">
        <is>
          <t>Jan. 03, 2023 shares</t>
        </is>
      </c>
      <c r="G1" s="2" t="inlineStr">
        <is>
          <t>Dec. 31, 2022 shares</t>
        </is>
      </c>
      <c r="H1" s="2" t="inlineStr">
        <is>
          <t>Oct. 05, 2022 shares</t>
        </is>
      </c>
      <c r="I1" s="2" t="inlineStr">
        <is>
          <t>Oct. 03, 2022 shares</t>
        </is>
      </c>
      <c r="J1" s="2" t="inlineStr">
        <is>
          <t>Sep. 22, 2022 shares</t>
        </is>
      </c>
      <c r="K1" s="2" t="inlineStr">
        <is>
          <t>Jul. 04, 2022 shares</t>
        </is>
      </c>
      <c r="L1" s="2" t="inlineStr">
        <is>
          <t>Jan. 13, 2022 shares</t>
        </is>
      </c>
      <c r="M1" s="2" t="inlineStr">
        <is>
          <t>Dec. 31, 2021 shares</t>
        </is>
      </c>
      <c r="N1" s="2" t="inlineStr">
        <is>
          <t>Oct. 14, 2021 shares</t>
        </is>
      </c>
      <c r="O1" s="2" t="inlineStr">
        <is>
          <t>Oct. 04, 2021 shares</t>
        </is>
      </c>
      <c r="P1" s="2" t="inlineStr">
        <is>
          <t>Jul. 05, 2021 shares</t>
        </is>
      </c>
      <c r="Q1" s="2" t="inlineStr">
        <is>
          <t>May 05, 2021 shares</t>
        </is>
      </c>
      <c r="R1" s="2" t="inlineStr">
        <is>
          <t>Mar. 29, 2021 shares</t>
        </is>
      </c>
      <c r="S1" s="2" t="inlineStr">
        <is>
          <t>Oct. 01, 2020 shares</t>
        </is>
      </c>
      <c r="T1" s="2" t="inlineStr">
        <is>
          <t>Dec. 16, 2019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Shares issued</t>
        </is>
      </c>
      <c r="B3" s="6" t="n">
        <v>39643681</v>
      </c>
      <c r="C3" s="6" t="n">
        <v>1733334</v>
      </c>
      <c r="D3" s="6" t="n">
        <v>10961</v>
      </c>
      <c r="E3" s="6" t="n">
        <v>6727</v>
      </c>
      <c r="F3" s="6" t="n">
        <v>6727</v>
      </c>
      <c r="G3" s="6" t="n">
        <v>94917</v>
      </c>
      <c r="H3" s="6" t="n">
        <v>142395</v>
      </c>
      <c r="I3" s="6" t="n">
        <v>6727</v>
      </c>
      <c r="J3" s="4" t="inlineStr">
        <is>
          <t xml:space="preserve"> </t>
        </is>
      </c>
      <c r="K3" s="6" t="n">
        <v>6727</v>
      </c>
      <c r="L3" s="6" t="n">
        <v>40983</v>
      </c>
      <c r="M3" s="6" t="n">
        <v>37885932</v>
      </c>
      <c r="N3" s="6" t="n">
        <v>200000</v>
      </c>
      <c r="O3" s="6" t="n">
        <v>2403846</v>
      </c>
      <c r="P3" s="6" t="n">
        <v>2000000</v>
      </c>
      <c r="Q3" s="6" t="n">
        <v>435337</v>
      </c>
      <c r="R3" s="6" t="n">
        <v>18015883</v>
      </c>
      <c r="S3" s="4" t="inlineStr">
        <is>
          <t xml:space="preserve"> </t>
        </is>
      </c>
      <c r="T3" s="4" t="inlineStr">
        <is>
          <t xml:space="preserve"> </t>
        </is>
      </c>
    </row>
    <row r="4">
      <c r="A4" s="4" t="inlineStr">
        <is>
          <t>Shares outstanding</t>
        </is>
      </c>
      <c r="B4" s="6" t="n">
        <v>39643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788593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Exchang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share exchange for acquir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0" t="n">
        <v>0.5458</v>
      </c>
      <c r="T7" s="4" t="inlineStr">
        <is>
          <t xml:space="preserve"> </t>
        </is>
      </c>
    </row>
    <row r="8">
      <c r="A8" s="4" t="inlineStr">
        <is>
          <t>Business combin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8015883</v>
      </c>
      <c r="S10" s="4" t="inlineStr">
        <is>
          <t xml:space="preserve"> </t>
        </is>
      </c>
      <c r="T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761</v>
      </c>
      <c r="S11" s="4" t="inlineStr">
        <is>
          <t xml:space="preserve"> </t>
        </is>
      </c>
      <c r="T11" s="4" t="inlineStr">
        <is>
          <t xml:space="preserve"> </t>
        </is>
      </c>
    </row>
    <row r="12">
      <c r="A12" s="4" t="inlineStr">
        <is>
          <t>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761</v>
      </c>
      <c r="S12" s="4" t="inlineStr">
        <is>
          <t xml:space="preserve"> </t>
        </is>
      </c>
      <c r="T12" s="4" t="inlineStr">
        <is>
          <t xml:space="preserve"> </t>
        </is>
      </c>
    </row>
    <row r="13">
      <c r="A13" s="4" t="inlineStr">
        <is>
          <t>Former Shareholder [Member] | 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269117</v>
      </c>
    </row>
    <row r="16">
      <c r="A16" s="4" t="inlineStr">
        <is>
          <t>Zigi Carmel Initiatives and Investments Ltd. [member] | Former Shareholder [Member] | Share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rcentage of remaining ownership interest 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92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Y.B.Y. Investments and Promotion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remaining ownership interest 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26</v>
      </c>
      <c r="T22" s="4" t="inlineStr">
        <is>
          <t xml:space="preserve"> </t>
        </is>
      </c>
    </row>
    <row r="23">
      <c r="A23" s="4" t="inlineStr">
        <is>
          <t>B.Y.B.Y. Investments and Promotions Ltd. [member] | Share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remaining ownership interest 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5458</v>
      </c>
      <c r="T25" s="4" t="inlineStr">
        <is>
          <t xml:space="preserve"> </t>
        </is>
      </c>
    </row>
    <row r="26">
      <c r="A26" s="4" t="inlineStr">
        <is>
          <t>B.Y.B.Y. Investments and Promotions Ltd. [member] | Former Shareholder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remaining ownership interest 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74</v>
      </c>
      <c r="T28" s="4" t="inlineStr">
        <is>
          <t xml:space="preserve"> </t>
        </is>
      </c>
    </row>
    <row r="29">
      <c r="A29" s="4" t="inlineStr">
        <is>
          <t>Number of 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9832495</v>
      </c>
      <c r="T29" s="4" t="inlineStr">
        <is>
          <t xml:space="preserve"> </t>
        </is>
      </c>
    </row>
    <row r="30">
      <c r="A30" s="4" t="inlineStr">
        <is>
          <t>Percentage of remaining ownership interest 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9" t="n">
        <v>0.26</v>
      </c>
      <c r="T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IGHT OF USE ASSETS TO THE LEASE OF OFFICE SPACE (Details)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ght of use assets, at cost, beginning balance</t>
        </is>
      </c>
      <c r="B4" s="5" t="n">
        <v>66912</v>
      </c>
      <c r="C4" s="5" t="n">
        <v>66912</v>
      </c>
    </row>
    <row r="5">
      <c r="A5" s="4" t="inlineStr">
        <is>
          <t>Translation differences</t>
        </is>
      </c>
      <c r="B5" s="4" t="inlineStr">
        <is>
          <t xml:space="preserve"> </t>
        </is>
      </c>
      <c r="C5" s="4" t="inlineStr">
        <is>
          <t xml:space="preserve"> </t>
        </is>
      </c>
    </row>
    <row r="6">
      <c r="A6" s="4" t="inlineStr">
        <is>
          <t>Right of use assets, at cost, ending balance</t>
        </is>
      </c>
      <c r="B6" s="6" t="n">
        <v>66912</v>
      </c>
      <c r="C6" s="6" t="n">
        <v>66912</v>
      </c>
    </row>
    <row r="7">
      <c r="A7" s="4" t="inlineStr">
        <is>
          <t>Accumulated amortization, beginning balance</t>
        </is>
      </c>
      <c r="B7" s="6" t="n">
        <v>66912</v>
      </c>
      <c r="C7" s="6" t="n">
        <v>50184</v>
      </c>
    </row>
    <row r="8">
      <c r="A8" s="4" t="inlineStr">
        <is>
          <t>Depreciation</t>
        </is>
      </c>
      <c r="B8" s="4" t="inlineStr">
        <is>
          <t xml:space="preserve"> </t>
        </is>
      </c>
      <c r="C8" s="4" t="inlineStr">
        <is>
          <t xml:space="preserve"> </t>
        </is>
      </c>
    </row>
    <row r="9">
      <c r="A9" s="4" t="inlineStr">
        <is>
          <t>Translation differences</t>
        </is>
      </c>
      <c r="B9" s="4" t="inlineStr">
        <is>
          <t xml:space="preserve"> </t>
        </is>
      </c>
      <c r="C9" s="4" t="inlineStr">
        <is>
          <t xml:space="preserve"> </t>
        </is>
      </c>
    </row>
    <row r="10">
      <c r="A10" s="4" t="inlineStr">
        <is>
          <t>Accumulated amortization, ending balance</t>
        </is>
      </c>
      <c r="B10" s="6" t="n">
        <v>66912</v>
      </c>
      <c r="C10" s="6" t="n">
        <v>66912</v>
      </c>
    </row>
    <row r="11">
      <c r="A11" s="4" t="inlineStr">
        <is>
          <t>Right of use assets, ending balance</t>
        </is>
      </c>
      <c r="B11" s="4" t="inlineStr">
        <is>
          <t xml:space="preserve"> </t>
        </is>
      </c>
      <c r="C11" s="4" t="inlineStr">
        <is>
          <t xml:space="preserve"> </t>
        </is>
      </c>
    </row>
    <row r="12">
      <c r="A12" s="4" t="inlineStr">
        <is>
          <t>Office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ght of use assets, at cost, beginning balance</t>
        </is>
      </c>
      <c r="B14" s="6" t="n">
        <v>66912</v>
      </c>
      <c r="C14" s="6" t="n">
        <v>66912</v>
      </c>
    </row>
    <row r="15">
      <c r="A15" s="4" t="inlineStr">
        <is>
          <t>Translation differences</t>
        </is>
      </c>
      <c r="B15" s="4" t="inlineStr">
        <is>
          <t xml:space="preserve"> </t>
        </is>
      </c>
      <c r="C15" s="4" t="inlineStr">
        <is>
          <t xml:space="preserve"> </t>
        </is>
      </c>
    </row>
    <row r="16">
      <c r="A16" s="4" t="inlineStr">
        <is>
          <t>Right of use assets, at cost, ending balance</t>
        </is>
      </c>
      <c r="B16" s="6" t="n">
        <v>66912</v>
      </c>
      <c r="C16" s="6" t="n">
        <v>66912</v>
      </c>
    </row>
    <row r="17">
      <c r="A17" s="4" t="inlineStr">
        <is>
          <t>Accumulated amortization, beginning balance</t>
        </is>
      </c>
      <c r="B17" s="6" t="n">
        <v>66912</v>
      </c>
      <c r="C17" s="6" t="n">
        <v>50184</v>
      </c>
    </row>
    <row r="18">
      <c r="A18" s="4" t="inlineStr">
        <is>
          <t>Depreciation</t>
        </is>
      </c>
      <c r="B18" s="4" t="inlineStr">
        <is>
          <t xml:space="preserve"> </t>
        </is>
      </c>
      <c r="C18" s="6" t="n">
        <v>16361</v>
      </c>
    </row>
    <row r="19">
      <c r="A19" s="4" t="inlineStr">
        <is>
          <t>Translation differences</t>
        </is>
      </c>
      <c r="B19" s="4" t="inlineStr">
        <is>
          <t xml:space="preserve"> </t>
        </is>
      </c>
      <c r="C19" s="6" t="n">
        <v>367</v>
      </c>
    </row>
    <row r="20">
      <c r="A20" s="4" t="inlineStr">
        <is>
          <t>Accumulated amortization, ending balance</t>
        </is>
      </c>
      <c r="B20" s="6" t="n">
        <v>66912</v>
      </c>
      <c r="C20" s="6" t="n">
        <v>66912</v>
      </c>
    </row>
    <row r="21">
      <c r="A21" s="4" t="inlineStr">
        <is>
          <t>Right of use assets,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6" customWidth="1" min="2" max="2"/>
  </cols>
  <sheetData>
    <row r="1">
      <c r="A1" s="1" t="inlineStr">
        <is>
          <t>RIGHT OF USE ASSETS (Details Narrative)</t>
        </is>
      </c>
      <c r="B1" s="2" t="inlineStr">
        <is>
          <t>12 Months Ended</t>
        </is>
      </c>
    </row>
    <row r="2">
      <c r="B2" s="2" t="inlineStr">
        <is>
          <t>Dec. 31, 2022</t>
        </is>
      </c>
    </row>
    <row r="3">
      <c r="A3" s="4" t="inlineStr">
        <is>
          <t>Borrowing rate</t>
        </is>
      </c>
      <c r="B3" s="10" t="n">
        <v>0.0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solidated Interim Statements of Cash Flows - CA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Loss for the period</t>
        </is>
      </c>
      <c r="B4" s="5" t="n">
        <v>-3327542</v>
      </c>
      <c r="C4" s="5" t="n">
        <v>-964462</v>
      </c>
      <c r="D4" s="5" t="n">
        <v>-1664684</v>
      </c>
      <c r="E4" s="5" t="n">
        <v>-4878738</v>
      </c>
    </row>
    <row r="5">
      <c r="A5" s="3" t="inlineStr">
        <is>
          <t>Non-working capital adjustments:</t>
        </is>
      </c>
      <c r="B5" s="4" t="inlineStr">
        <is>
          <t xml:space="preserve"> </t>
        </is>
      </c>
      <c r="C5" s="4" t="inlineStr">
        <is>
          <t xml:space="preserve"> </t>
        </is>
      </c>
      <c r="D5" s="4" t="inlineStr">
        <is>
          <t xml:space="preserve"> </t>
        </is>
      </c>
      <c r="E5" s="4" t="inlineStr">
        <is>
          <t xml:space="preserve"> </t>
        </is>
      </c>
    </row>
    <row r="6">
      <c r="A6" s="4" t="inlineStr">
        <is>
          <t>Depreciation</t>
        </is>
      </c>
      <c r="B6" s="6" t="n">
        <v>10315</v>
      </c>
      <c r="C6" s="6" t="n">
        <v>28649</v>
      </c>
      <c r="D6" s="6" t="n">
        <v>33100</v>
      </c>
      <c r="E6" s="6" t="n">
        <v>55921</v>
      </c>
    </row>
    <row r="7">
      <c r="A7" s="4" t="inlineStr">
        <is>
          <t>Finance expense</t>
        </is>
      </c>
      <c r="B7" s="6" t="n">
        <v>2658</v>
      </c>
      <c r="C7" s="6" t="n">
        <v>3862</v>
      </c>
      <c r="D7" s="6" t="n">
        <v>4977</v>
      </c>
      <c r="E7" s="6" t="n">
        <v>5697</v>
      </c>
    </row>
    <row r="8">
      <c r="A8" s="4" t="inlineStr">
        <is>
          <t>Change in benefits to employees</t>
        </is>
      </c>
      <c r="B8" s="4" t="inlineStr">
        <is>
          <t xml:space="preserve"> </t>
        </is>
      </c>
      <c r="C8" s="4" t="inlineStr">
        <is>
          <t xml:space="preserve"> </t>
        </is>
      </c>
      <c r="D8" s="6" t="n">
        <v>2792</v>
      </c>
      <c r="E8" s="6" t="n">
        <v>10414</v>
      </c>
    </row>
    <row r="9">
      <c r="A9" s="4" t="inlineStr">
        <is>
          <t>Gain from conversion of debt to note</t>
        </is>
      </c>
      <c r="B9" s="4" t="inlineStr">
        <is>
          <t xml:space="preserve"> </t>
        </is>
      </c>
      <c r="C9" s="4" t="inlineStr">
        <is>
          <t xml:space="preserve"> </t>
        </is>
      </c>
      <c r="D9" s="4" t="inlineStr">
        <is>
          <t xml:space="preserve"> </t>
        </is>
      </c>
      <c r="E9" s="6" t="n">
        <v>-155548</v>
      </c>
    </row>
    <row r="10">
      <c r="A10" s="4" t="inlineStr">
        <is>
          <t>Listing expense</t>
        </is>
      </c>
      <c r="B10" s="4" t="inlineStr">
        <is>
          <t xml:space="preserve"> </t>
        </is>
      </c>
      <c r="C10" s="4" t="inlineStr">
        <is>
          <t xml:space="preserve"> </t>
        </is>
      </c>
      <c r="D10" s="4" t="inlineStr">
        <is>
          <t xml:space="preserve"> </t>
        </is>
      </c>
      <c r="E10" s="6" t="n">
        <v>4394390</v>
      </c>
    </row>
    <row r="11">
      <c r="A11" s="4" t="inlineStr">
        <is>
          <t>Share-based compensation</t>
        </is>
      </c>
      <c r="B11" s="6" t="n">
        <v>95464</v>
      </c>
      <c r="C11" s="6" t="n">
        <v>230332</v>
      </c>
      <c r="D11" s="6" t="n">
        <v>153909</v>
      </c>
      <c r="E11" s="6" t="n">
        <v>550517</v>
      </c>
    </row>
    <row r="12">
      <c r="A12" s="4" t="inlineStr">
        <is>
          <t>Shares issued for services</t>
        </is>
      </c>
      <c r="B12" s="6" t="n">
        <v>114545</v>
      </c>
      <c r="C12" s="4" t="inlineStr">
        <is>
          <t xml:space="preserve"> </t>
        </is>
      </c>
      <c r="D12" s="6" t="n">
        <v>125627</v>
      </c>
      <c r="E12" s="4" t="inlineStr">
        <is>
          <t xml:space="preserve"> </t>
        </is>
      </c>
    </row>
    <row r="13">
      <c r="A13" s="4" t="inlineStr">
        <is>
          <t>Unrealized foreign exchange loss</t>
        </is>
      </c>
      <c r="B13" s="6" t="n">
        <v>192472</v>
      </c>
      <c r="C13" s="6" t="n">
        <v>-160513</v>
      </c>
      <c r="D13" s="6" t="n">
        <v>-106463</v>
      </c>
      <c r="E13" s="6" t="n">
        <v>-71876</v>
      </c>
    </row>
    <row r="14">
      <c r="A14" s="3" t="inlineStr">
        <is>
          <t>Working capital adjustments:</t>
        </is>
      </c>
      <c r="B14" s="4" t="inlineStr">
        <is>
          <t xml:space="preserve"> </t>
        </is>
      </c>
      <c r="C14" s="4" t="inlineStr">
        <is>
          <t xml:space="preserve"> </t>
        </is>
      </c>
      <c r="D14" s="4" t="inlineStr">
        <is>
          <t xml:space="preserve"> </t>
        </is>
      </c>
      <c r="E14" s="4" t="inlineStr">
        <is>
          <t xml:space="preserve"> </t>
        </is>
      </c>
    </row>
    <row r="15">
      <c r="A15" s="4" t="inlineStr">
        <is>
          <t>Change in amount receivables</t>
        </is>
      </c>
      <c r="B15" s="6" t="n">
        <v>90494</v>
      </c>
      <c r="C15" s="6" t="n">
        <v>-19655</v>
      </c>
      <c r="D15" s="6" t="n">
        <v>-30976</v>
      </c>
      <c r="E15" s="6" t="n">
        <v>45489</v>
      </c>
    </row>
    <row r="16">
      <c r="A16" s="4" t="inlineStr">
        <is>
          <t>Change in trade payables and accrued liabilities</t>
        </is>
      </c>
      <c r="B16" s="6" t="n">
        <v>38410</v>
      </c>
      <c r="C16" s="6" t="n">
        <v>3713</v>
      </c>
      <c r="D16" s="6" t="n">
        <v>10857</v>
      </c>
      <c r="E16" s="6" t="n">
        <v>-185218</v>
      </c>
    </row>
    <row r="17">
      <c r="A17" s="4" t="inlineStr">
        <is>
          <t>Change in prepaid expenses</t>
        </is>
      </c>
      <c r="B17" s="6" t="n">
        <v>252334</v>
      </c>
      <c r="C17" s="6" t="n">
        <v>-86909</v>
      </c>
      <c r="D17" s="6" t="n">
        <v>-785323</v>
      </c>
      <c r="E17" s="6" t="n">
        <v>-37891</v>
      </c>
    </row>
    <row r="18">
      <c r="A18" s="4" t="inlineStr">
        <is>
          <t>Change in deferred revenue</t>
        </is>
      </c>
      <c r="B18" s="6" t="n">
        <v>-201210</v>
      </c>
      <c r="C18" s="6" t="n">
        <v>3485</v>
      </c>
      <c r="D18" s="6" t="n">
        <v>189022</v>
      </c>
      <c r="E18" s="6" t="n">
        <v>-77819</v>
      </c>
    </row>
    <row r="19">
      <c r="A19" s="4" t="inlineStr">
        <is>
          <t>Change in benefits to employees</t>
        </is>
      </c>
      <c r="B19" s="6" t="n">
        <v>-1872</v>
      </c>
      <c r="C19" s="6" t="n">
        <v>721</v>
      </c>
      <c r="D19" s="4" t="inlineStr">
        <is>
          <t xml:space="preserve"> </t>
        </is>
      </c>
      <c r="E19" s="4" t="inlineStr">
        <is>
          <t xml:space="preserve"> </t>
        </is>
      </c>
    </row>
    <row r="20">
      <c r="A20" s="4" t="inlineStr">
        <is>
          <t>Net cash used in operating activities</t>
        </is>
      </c>
      <c r="B20" s="6" t="n">
        <v>-2733932</v>
      </c>
      <c r="C20" s="6" t="n">
        <v>-960777</v>
      </c>
      <c r="D20" s="6" t="n">
        <v>-2067162</v>
      </c>
      <c r="E20" s="6" t="n">
        <v>-344662</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6" t="n">
        <v>-2311</v>
      </c>
      <c r="C22" s="6" t="n">
        <v>-1014034</v>
      </c>
      <c r="D22" s="6" t="n">
        <v>-938635</v>
      </c>
      <c r="E22" s="6" t="n">
        <v>-392652</v>
      </c>
    </row>
    <row r="23">
      <c r="A23" s="4" t="inlineStr">
        <is>
          <t>Investment in intangible assets</t>
        </is>
      </c>
      <c r="B23" s="6" t="n">
        <v>-425875</v>
      </c>
      <c r="C23" s="6" t="n">
        <v>-877924</v>
      </c>
      <c r="D23" s="6" t="n">
        <v>-1071254</v>
      </c>
      <c r="E23" s="6" t="n">
        <v>-450429</v>
      </c>
    </row>
    <row r="24">
      <c r="A24" s="4" t="inlineStr">
        <is>
          <t>Disposal of property and equipment</t>
        </is>
      </c>
      <c r="B24" s="4" t="inlineStr">
        <is>
          <t xml:space="preserve"> </t>
        </is>
      </c>
      <c r="C24" s="6" t="n">
        <v>1500</v>
      </c>
      <c r="D24" s="6" t="n">
        <v>1500</v>
      </c>
      <c r="E24" s="4" t="inlineStr">
        <is>
          <t xml:space="preserve"> </t>
        </is>
      </c>
    </row>
    <row r="25">
      <c r="A25" s="4" t="inlineStr">
        <is>
          <t>Net cash used in investing activities</t>
        </is>
      </c>
      <c r="B25" s="6" t="n">
        <v>-428186</v>
      </c>
      <c r="C25" s="6" t="n">
        <v>-1890458</v>
      </c>
      <c r="D25" s="6" t="n">
        <v>-2008389</v>
      </c>
      <c r="E25" s="6" t="n">
        <v>-843081</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roceeds from exercise of stock options</t>
        </is>
      </c>
      <c r="B27" s="4" t="inlineStr">
        <is>
          <t xml:space="preserve"> </t>
        </is>
      </c>
      <c r="C27" s="6" t="n">
        <v>237800</v>
      </c>
      <c r="D27" s="6" t="n">
        <v>237800</v>
      </c>
      <c r="E27" s="6" t="n">
        <v>49200</v>
      </c>
    </row>
    <row r="28">
      <c r="A28" s="4" t="inlineStr">
        <is>
          <t>Proceeds from private placement held in escrow</t>
        </is>
      </c>
      <c r="B28" s="4" t="inlineStr">
        <is>
          <t xml:space="preserve"> </t>
        </is>
      </c>
      <c r="C28" s="4" t="inlineStr">
        <is>
          <t xml:space="preserve"> </t>
        </is>
      </c>
      <c r="D28" s="4" t="inlineStr">
        <is>
          <t xml:space="preserve"> </t>
        </is>
      </c>
      <c r="E28" s="6" t="n">
        <v>2500000</v>
      </c>
    </row>
    <row r="29">
      <c r="A29" s="4" t="inlineStr">
        <is>
          <t>Proceeds from private placements</t>
        </is>
      </c>
      <c r="B29" s="4" t="inlineStr">
        <is>
          <t xml:space="preserve"> </t>
        </is>
      </c>
      <c r="C29" s="6" t="n">
        <v>40983</v>
      </c>
      <c r="D29" s="6" t="n">
        <v>657552</v>
      </c>
      <c r="E29" s="6" t="n">
        <v>2952244</v>
      </c>
    </row>
    <row r="30">
      <c r="A30" s="4" t="inlineStr">
        <is>
          <t>Proceeds from public offering, net</t>
        </is>
      </c>
      <c r="B30" s="6" t="n">
        <v>3018565</v>
      </c>
      <c r="C30" s="4" t="inlineStr">
        <is>
          <t xml:space="preserve"> </t>
        </is>
      </c>
      <c r="D30" s="4" t="inlineStr">
        <is>
          <t xml:space="preserve"> </t>
        </is>
      </c>
      <c r="E30" s="6" t="n">
        <v>81967</v>
      </c>
    </row>
    <row r="31">
      <c r="A31" s="4" t="inlineStr">
        <is>
          <t>Cash acquired from acquisition of BYND</t>
        </is>
      </c>
      <c r="B31" s="4" t="inlineStr">
        <is>
          <t xml:space="preserve"> </t>
        </is>
      </c>
      <c r="C31" s="4" t="inlineStr">
        <is>
          <t xml:space="preserve"> </t>
        </is>
      </c>
      <c r="D31" s="4" t="inlineStr">
        <is>
          <t xml:space="preserve"> </t>
        </is>
      </c>
      <c r="E31" s="6" t="n">
        <v>494144</v>
      </c>
    </row>
    <row r="32">
      <c r="A32" s="4" t="inlineStr">
        <is>
          <t>Repayment of long term loan</t>
        </is>
      </c>
      <c r="B32" s="4" t="inlineStr">
        <is>
          <t xml:space="preserve"> </t>
        </is>
      </c>
      <c r="C32" s="4" t="inlineStr">
        <is>
          <t xml:space="preserve"> </t>
        </is>
      </c>
      <c r="D32" s="6" t="n">
        <v>-46561</v>
      </c>
      <c r="E32" s="6" t="n">
        <v>-11437</v>
      </c>
    </row>
    <row r="33">
      <c r="A33" s="4" t="inlineStr">
        <is>
          <t>Repayment of lease obligation</t>
        </is>
      </c>
      <c r="B33" s="4" t="inlineStr">
        <is>
          <t xml:space="preserve"> </t>
        </is>
      </c>
      <c r="C33" s="4" t="inlineStr">
        <is>
          <t xml:space="preserve"> </t>
        </is>
      </c>
      <c r="D33" s="4" t="inlineStr">
        <is>
          <t xml:space="preserve"> </t>
        </is>
      </c>
      <c r="E33" s="6" t="n">
        <v>-17796</v>
      </c>
    </row>
    <row r="34">
      <c r="A34" s="4" t="inlineStr">
        <is>
          <t>Proceeds (repayment of) from long term loan</t>
        </is>
      </c>
      <c r="B34" s="6" t="n">
        <v>-34199</v>
      </c>
      <c r="C34" s="6" t="n">
        <v>-34739</v>
      </c>
      <c r="D34" s="4" t="inlineStr">
        <is>
          <t xml:space="preserve"> </t>
        </is>
      </c>
      <c r="E34" s="4" t="inlineStr">
        <is>
          <t xml:space="preserve"> </t>
        </is>
      </c>
    </row>
    <row r="35">
      <c r="A35" s="4" t="inlineStr">
        <is>
          <t>Net cash provided by financing activities</t>
        </is>
      </c>
      <c r="B35" s="6" t="n">
        <v>2984366</v>
      </c>
      <c r="C35" s="6" t="n">
        <v>244044</v>
      </c>
      <c r="D35" s="6" t="n">
        <v>848791</v>
      </c>
      <c r="E35" s="6" t="n">
        <v>6048322</v>
      </c>
    </row>
    <row r="36">
      <c r="A36" s="4" t="inlineStr">
        <is>
          <t>Net Decrease in cash</t>
        </is>
      </c>
      <c r="B36" s="6" t="n">
        <v>-177752</v>
      </c>
      <c r="C36" s="6" t="n">
        <v>-2607191</v>
      </c>
      <c r="D36" s="6" t="n">
        <v>-3226760</v>
      </c>
      <c r="E36" s="6" t="n">
        <v>4860579</v>
      </c>
    </row>
    <row r="37">
      <c r="A37" s="4" t="inlineStr">
        <is>
          <t>Effect of foreign exchange rate changes</t>
        </is>
      </c>
      <c r="B37" s="6" t="n">
        <v>-31656</v>
      </c>
      <c r="C37" s="6" t="n">
        <v>154561</v>
      </c>
      <c r="D37" s="6" t="n">
        <v>109647</v>
      </c>
      <c r="E37" s="6" t="n">
        <v>86390</v>
      </c>
    </row>
    <row r="38">
      <c r="A38" s="4" t="inlineStr">
        <is>
          <t>Cash at beginning of year</t>
        </is>
      </c>
      <c r="B38" s="6" t="n">
        <v>2392871</v>
      </c>
      <c r="C38" s="6" t="n">
        <v>3025350</v>
      </c>
      <c r="D38" s="6" t="n">
        <v>3025350</v>
      </c>
      <c r="E38" s="6" t="n">
        <v>563015</v>
      </c>
    </row>
    <row r="39">
      <c r="A39" s="4" t="inlineStr">
        <is>
          <t>Cash at end of period</t>
        </is>
      </c>
      <c r="B39" s="6" t="n">
        <v>2183463</v>
      </c>
      <c r="C39" s="6" t="n">
        <v>3057354</v>
      </c>
      <c r="D39" s="6" t="n">
        <v>2392871</v>
      </c>
      <c r="E39" s="6" t="n">
        <v>3025350</v>
      </c>
    </row>
    <row r="40">
      <c r="A40" s="4" t="inlineStr">
        <is>
          <t>Funds held in escrow at the end of year</t>
        </is>
      </c>
      <c r="B40" s="4" t="inlineStr">
        <is>
          <t xml:space="preserve"> </t>
        </is>
      </c>
      <c r="C40" s="4" t="inlineStr">
        <is>
          <t xml:space="preserve"> </t>
        </is>
      </c>
      <c r="D40" s="4" t="inlineStr">
        <is>
          <t xml:space="preserve"> </t>
        </is>
      </c>
      <c r="E40" s="6" t="n">
        <v>2484634</v>
      </c>
    </row>
    <row r="41">
      <c r="A41" s="3" t="inlineStr">
        <is>
          <t>Supplemental non-cash information</t>
        </is>
      </c>
      <c r="B41" s="4" t="inlineStr">
        <is>
          <t xml:space="preserve"> </t>
        </is>
      </c>
      <c r="C41" s="4" t="inlineStr">
        <is>
          <t xml:space="preserve"> </t>
        </is>
      </c>
      <c r="D41" s="4" t="inlineStr">
        <is>
          <t xml:space="preserve"> </t>
        </is>
      </c>
      <c r="E41" s="4" t="inlineStr">
        <is>
          <t xml:space="preserve"> </t>
        </is>
      </c>
    </row>
    <row r="42">
      <c r="A42" s="4" t="inlineStr">
        <is>
          <t>Shares issued for intangible asset in Zigi Carmel acquisition</t>
        </is>
      </c>
      <c r="B42" s="4" t="inlineStr">
        <is>
          <t xml:space="preserve"> </t>
        </is>
      </c>
      <c r="C42" s="6" t="n">
        <v>37501200</v>
      </c>
      <c r="D42" s="6" t="n">
        <v>42768000</v>
      </c>
      <c r="E42" s="4" t="inlineStr">
        <is>
          <t xml:space="preserve"> </t>
        </is>
      </c>
    </row>
    <row r="43">
      <c r="A43" s="4" t="inlineStr">
        <is>
          <t>Shares issued for intangible asset in B.Y.B.Y acquisition</t>
        </is>
      </c>
      <c r="B43" s="4" t="inlineStr">
        <is>
          <t xml:space="preserve"> </t>
        </is>
      </c>
      <c r="C43" s="4" t="inlineStr">
        <is>
          <t xml:space="preserve"> </t>
        </is>
      </c>
      <c r="D43" s="4" t="inlineStr">
        <is>
          <t xml:space="preserve"> </t>
        </is>
      </c>
      <c r="E43" s="5" t="n">
        <v>850000</v>
      </c>
    </row>
    <row r="44">
      <c r="A44" s="4" t="inlineStr">
        <is>
          <t>Release of funds from escrow</t>
        </is>
      </c>
      <c r="B44" s="4" t="inlineStr">
        <is>
          <t xml:space="preserve"> </t>
        </is>
      </c>
      <c r="C44" s="5" t="n">
        <v>2484634</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PATENTS INCLUDE THE FAIR VALUE ATTRIBUTED TO THE PATENTS UPON THE ACQUISITION (Details) - CAD ($)</t>
        </is>
      </c>
      <c r="B1" s="2" t="inlineStr">
        <is>
          <t>9 Months Ended</t>
        </is>
      </c>
      <c r="C1" s="2" t="inlineStr">
        <is>
          <t>12 Months Ended</t>
        </is>
      </c>
    </row>
    <row r="2">
      <c r="B2" s="2" t="inlineStr">
        <is>
          <t>Sep.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ccumulated amortization, beginning balance</t>
        </is>
      </c>
      <c r="B4" s="5" t="n">
        <v>45139683</v>
      </c>
      <c r="C4" s="5" t="n">
        <v>1300429</v>
      </c>
      <c r="D4" s="4" t="inlineStr">
        <is>
          <t xml:space="preserve"> </t>
        </is>
      </c>
    </row>
    <row r="5">
      <c r="A5" s="4" t="inlineStr">
        <is>
          <t>Intangible assets, net</t>
        </is>
      </c>
      <c r="B5" s="6" t="n">
        <v>45433153</v>
      </c>
      <c r="C5" s="6" t="n">
        <v>45139683</v>
      </c>
      <c r="D5" s="5" t="n">
        <v>1300429</v>
      </c>
    </row>
    <row r="6">
      <c r="A6" s="4" t="inlineStr">
        <is>
          <t>Computer softwar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cumulated amortization, beginning balance</t>
        </is>
      </c>
      <c r="B8" s="6" t="n">
        <v>1328301</v>
      </c>
      <c r="C8" s="4" t="inlineStr">
        <is>
          <t xml:space="preserve"> </t>
        </is>
      </c>
      <c r="D8" s="4" t="inlineStr">
        <is>
          <t xml:space="preserve"> </t>
        </is>
      </c>
    </row>
    <row r="9">
      <c r="A9" s="4" t="inlineStr">
        <is>
          <t>Intangible assets, net</t>
        </is>
      </c>
      <c r="B9" s="6" t="n">
        <v>1565667</v>
      </c>
      <c r="C9" s="6" t="n">
        <v>1328301</v>
      </c>
      <c r="D9" s="4" t="inlineStr">
        <is>
          <t xml:space="preserve"> </t>
        </is>
      </c>
    </row>
    <row r="10">
      <c r="A10" s="4" t="inlineStr">
        <is>
          <t>Licenc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cumulated amortization, beginning balance</t>
        </is>
      </c>
      <c r="B12" s="6" t="n">
        <v>850000</v>
      </c>
      <c r="C12" s="4" t="inlineStr">
        <is>
          <t xml:space="preserve"> </t>
        </is>
      </c>
      <c r="D12" s="4" t="inlineStr">
        <is>
          <t xml:space="preserve"> </t>
        </is>
      </c>
    </row>
    <row r="13">
      <c r="A13" s="4" t="inlineStr">
        <is>
          <t>Intangible assets, net</t>
        </is>
      </c>
      <c r="B13" s="6" t="n">
        <v>850000</v>
      </c>
      <c r="C13" s="6" t="n">
        <v>850000</v>
      </c>
      <c r="D13" s="4" t="inlineStr">
        <is>
          <t xml:space="preserve"> </t>
        </is>
      </c>
    </row>
    <row r="14">
      <c r="A14" s="4" t="inlineStr">
        <is>
          <t>Pat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ccumulated amortization, beginning balance</t>
        </is>
      </c>
      <c r="B16" s="6" t="n">
        <v>42961382</v>
      </c>
      <c r="C16" s="4" t="inlineStr">
        <is>
          <t xml:space="preserve"> </t>
        </is>
      </c>
      <c r="D16" s="4" t="inlineStr">
        <is>
          <t xml:space="preserve"> </t>
        </is>
      </c>
    </row>
    <row r="17">
      <c r="A17" s="4" t="inlineStr">
        <is>
          <t>Intangible assets, net</t>
        </is>
      </c>
      <c r="B17" s="6" t="n">
        <v>43017486</v>
      </c>
      <c r="C17" s="6" t="n">
        <v>42961382</v>
      </c>
      <c r="D17" s="4" t="inlineStr">
        <is>
          <t xml:space="preserve"> </t>
        </is>
      </c>
    </row>
    <row r="18">
      <c r="A18" s="4" t="inlineStr">
        <is>
          <t>Gross carrying amoun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ost, beginning balance</t>
        </is>
      </c>
      <c r="B20" s="6" t="n">
        <v>45139683</v>
      </c>
      <c r="C20" s="6" t="n">
        <v>1300429</v>
      </c>
      <c r="D20" s="4" t="inlineStr">
        <is>
          <t xml:space="preserve"> </t>
        </is>
      </c>
    </row>
    <row r="21">
      <c r="A21" s="4" t="inlineStr">
        <is>
          <t>Additions</t>
        </is>
      </c>
      <c r="B21" s="4" t="inlineStr">
        <is>
          <t xml:space="preserve"> </t>
        </is>
      </c>
      <c r="C21" s="6" t="n">
        <v>43871579</v>
      </c>
      <c r="D21" s="6" t="n">
        <v>1300429</v>
      </c>
    </row>
    <row r="22">
      <c r="A22" s="4" t="inlineStr">
        <is>
          <t>Cost, beginning balance</t>
        </is>
      </c>
      <c r="B22" s="4" t="inlineStr">
        <is>
          <t xml:space="preserve"> </t>
        </is>
      </c>
      <c r="C22" s="6" t="n">
        <v>-32325</v>
      </c>
      <c r="D22" s="4" t="inlineStr">
        <is>
          <t xml:space="preserve"> </t>
        </is>
      </c>
    </row>
    <row r="23">
      <c r="A23" s="4" t="inlineStr">
        <is>
          <t>Cost, ending balance</t>
        </is>
      </c>
      <c r="B23" s="4" t="inlineStr">
        <is>
          <t xml:space="preserve"> </t>
        </is>
      </c>
      <c r="C23" s="6" t="n">
        <v>45139683</v>
      </c>
      <c r="D23" s="6" t="n">
        <v>1300429</v>
      </c>
    </row>
    <row r="24">
      <c r="A24" s="4" t="inlineStr">
        <is>
          <t>Accumulated amortization, beginning balance</t>
        </is>
      </c>
      <c r="B24" s="4" t="inlineStr">
        <is>
          <t xml:space="preserve"> </t>
        </is>
      </c>
      <c r="C24" s="4" t="inlineStr">
        <is>
          <t xml:space="preserve"> </t>
        </is>
      </c>
      <c r="D24" s="4" t="inlineStr">
        <is>
          <t xml:space="preserve"> </t>
        </is>
      </c>
    </row>
    <row r="25">
      <c r="A25" s="4" t="inlineStr">
        <is>
          <t>Depreciation</t>
        </is>
      </c>
      <c r="B25" s="4" t="inlineStr">
        <is>
          <t xml:space="preserve"> </t>
        </is>
      </c>
      <c r="C25" s="4" t="inlineStr">
        <is>
          <t xml:space="preserve"> </t>
        </is>
      </c>
      <c r="D25" s="4" t="inlineStr">
        <is>
          <t xml:space="preserve"> </t>
        </is>
      </c>
    </row>
    <row r="26">
      <c r="A26" s="4" t="inlineStr">
        <is>
          <t>Cost, beginning balance</t>
        </is>
      </c>
      <c r="B26" s="4" t="inlineStr">
        <is>
          <t xml:space="preserve"> </t>
        </is>
      </c>
      <c r="C26" s="4" t="inlineStr">
        <is>
          <t xml:space="preserve"> </t>
        </is>
      </c>
      <c r="D26" s="4" t="inlineStr">
        <is>
          <t xml:space="preserve"> </t>
        </is>
      </c>
    </row>
    <row r="27">
      <c r="A27" s="4" t="inlineStr">
        <is>
          <t>Accumulated amortization, ending balance</t>
        </is>
      </c>
      <c r="B27" s="4" t="inlineStr">
        <is>
          <t xml:space="preserve"> </t>
        </is>
      </c>
      <c r="C27" s="4" t="inlineStr">
        <is>
          <t xml:space="preserve"> </t>
        </is>
      </c>
      <c r="D27" s="4" t="inlineStr">
        <is>
          <t xml:space="preserve"> </t>
        </is>
      </c>
    </row>
    <row r="28">
      <c r="A28" s="4" t="inlineStr">
        <is>
          <t>Intangible assets, ending balance</t>
        </is>
      </c>
      <c r="B28" s="4" t="inlineStr">
        <is>
          <t xml:space="preserve"> </t>
        </is>
      </c>
      <c r="C28" s="6" t="n">
        <v>45139683</v>
      </c>
      <c r="D28" s="4" t="inlineStr">
        <is>
          <t xml:space="preserve"> </t>
        </is>
      </c>
    </row>
    <row r="29">
      <c r="A29" s="4" t="inlineStr">
        <is>
          <t>Intangible assets, ending balance</t>
        </is>
      </c>
      <c r="B29" s="6" t="n">
        <v>45139683</v>
      </c>
      <c r="C29" s="4" t="inlineStr">
        <is>
          <t xml:space="preserve"> </t>
        </is>
      </c>
      <c r="D29" s="6" t="n">
        <v>1300429</v>
      </c>
    </row>
    <row r="30">
      <c r="A30" s="4" t="inlineStr">
        <is>
          <t>Accumulated amortization, beginning balance</t>
        </is>
      </c>
      <c r="B30" s="6" t="n">
        <v>45139683</v>
      </c>
      <c r="C30" s="6" t="n">
        <v>1300429</v>
      </c>
      <c r="D30" s="4" t="inlineStr">
        <is>
          <t xml:space="preserve"> </t>
        </is>
      </c>
    </row>
    <row r="31">
      <c r="A31" s="4" t="inlineStr">
        <is>
          <t>Additions</t>
        </is>
      </c>
      <c r="B31" s="6" t="n">
        <v>425875</v>
      </c>
      <c r="C31" s="6" t="n">
        <v>43871579</v>
      </c>
      <c r="D31" s="4" t="inlineStr">
        <is>
          <t xml:space="preserve"> </t>
        </is>
      </c>
    </row>
    <row r="32">
      <c r="A32" s="4" t="inlineStr">
        <is>
          <t>Translation differences</t>
        </is>
      </c>
      <c r="B32" s="6" t="n">
        <v>-132405</v>
      </c>
      <c r="C32" s="6" t="n">
        <v>-32385</v>
      </c>
      <c r="D32" s="4" t="inlineStr">
        <is>
          <t xml:space="preserve"> </t>
        </is>
      </c>
    </row>
    <row r="33">
      <c r="A33" s="4" t="inlineStr">
        <is>
          <t>Intangible assets, net</t>
        </is>
      </c>
      <c r="B33" s="6" t="n">
        <v>45433153</v>
      </c>
      <c r="C33" s="6" t="n">
        <v>45139683</v>
      </c>
      <c r="D33" s="6" t="n">
        <v>1300429</v>
      </c>
    </row>
    <row r="34">
      <c r="A34" s="4" t="inlineStr">
        <is>
          <t>Gross carrying amount [member] | Computer softwar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ost, beginning balance</t>
        </is>
      </c>
      <c r="B36" s="6" t="n">
        <v>1328301</v>
      </c>
      <c r="C36" s="6" t="n">
        <v>450429</v>
      </c>
      <c r="D36" s="4" t="inlineStr">
        <is>
          <t xml:space="preserve"> </t>
        </is>
      </c>
    </row>
    <row r="37">
      <c r="A37" s="4" t="inlineStr">
        <is>
          <t>Additions</t>
        </is>
      </c>
      <c r="B37" s="4" t="inlineStr">
        <is>
          <t xml:space="preserve"> </t>
        </is>
      </c>
      <c r="C37" s="6" t="n">
        <v>910197</v>
      </c>
      <c r="D37" s="6" t="n">
        <v>450429</v>
      </c>
    </row>
    <row r="38">
      <c r="A38" s="4" t="inlineStr">
        <is>
          <t>Cost, beginning balance</t>
        </is>
      </c>
      <c r="B38" s="4" t="inlineStr">
        <is>
          <t xml:space="preserve"> </t>
        </is>
      </c>
      <c r="C38" s="6" t="n">
        <v>-32325</v>
      </c>
      <c r="D38" s="4" t="inlineStr">
        <is>
          <t xml:space="preserve"> </t>
        </is>
      </c>
    </row>
    <row r="39">
      <c r="A39" s="4" t="inlineStr">
        <is>
          <t>Cost, ending balance</t>
        </is>
      </c>
      <c r="B39" s="4" t="inlineStr">
        <is>
          <t xml:space="preserve"> </t>
        </is>
      </c>
      <c r="C39" s="6" t="n">
        <v>1328301</v>
      </c>
      <c r="D39" s="6" t="n">
        <v>450429</v>
      </c>
    </row>
    <row r="40">
      <c r="A40" s="4" t="inlineStr">
        <is>
          <t>Accumulated amortization, beginning balance</t>
        </is>
      </c>
      <c r="B40" s="4" t="inlineStr">
        <is>
          <t xml:space="preserve"> </t>
        </is>
      </c>
      <c r="C40" s="4" t="inlineStr">
        <is>
          <t xml:space="preserve"> </t>
        </is>
      </c>
      <c r="D40" s="4" t="inlineStr">
        <is>
          <t xml:space="preserve"> </t>
        </is>
      </c>
    </row>
    <row r="41">
      <c r="A41" s="4" t="inlineStr">
        <is>
          <t>Depreciation</t>
        </is>
      </c>
      <c r="B41" s="4" t="inlineStr">
        <is>
          <t xml:space="preserve"> </t>
        </is>
      </c>
      <c r="C41" s="4" t="inlineStr">
        <is>
          <t xml:space="preserve"> </t>
        </is>
      </c>
      <c r="D41" s="4" t="inlineStr">
        <is>
          <t xml:space="preserve"> </t>
        </is>
      </c>
    </row>
    <row r="42">
      <c r="A42" s="4" t="inlineStr">
        <is>
          <t>Cost, beginning balance</t>
        </is>
      </c>
      <c r="B42" s="4" t="inlineStr">
        <is>
          <t xml:space="preserve"> </t>
        </is>
      </c>
      <c r="C42" s="4" t="inlineStr">
        <is>
          <t xml:space="preserve"> </t>
        </is>
      </c>
      <c r="D42" s="4" t="inlineStr">
        <is>
          <t xml:space="preserve"> </t>
        </is>
      </c>
    </row>
    <row r="43">
      <c r="A43" s="4" t="inlineStr">
        <is>
          <t>Accumulated amortization, ending balance</t>
        </is>
      </c>
      <c r="B43" s="4" t="inlineStr">
        <is>
          <t xml:space="preserve"> </t>
        </is>
      </c>
      <c r="C43" s="4" t="inlineStr">
        <is>
          <t xml:space="preserve"> </t>
        </is>
      </c>
      <c r="D43" s="4" t="inlineStr">
        <is>
          <t xml:space="preserve"> </t>
        </is>
      </c>
    </row>
    <row r="44">
      <c r="A44" s="4" t="inlineStr">
        <is>
          <t>Intangible assets, ending balance</t>
        </is>
      </c>
      <c r="B44" s="4" t="inlineStr">
        <is>
          <t xml:space="preserve"> </t>
        </is>
      </c>
      <c r="C44" s="6" t="n">
        <v>1328301</v>
      </c>
      <c r="D44" s="6" t="n">
        <v>450429</v>
      </c>
    </row>
    <row r="45">
      <c r="A45" s="4" t="inlineStr">
        <is>
          <t>Intangible assets, ending balance</t>
        </is>
      </c>
      <c r="B45" s="6" t="n">
        <v>1328301</v>
      </c>
      <c r="C45" s="6" t="n">
        <v>450429</v>
      </c>
      <c r="D45" s="4" t="inlineStr">
        <is>
          <t xml:space="preserve"> </t>
        </is>
      </c>
    </row>
    <row r="46">
      <c r="A46" s="4" t="inlineStr">
        <is>
          <t>Accumulated amortization, beginning balance</t>
        </is>
      </c>
      <c r="B46" s="6" t="n">
        <v>1328301</v>
      </c>
      <c r="C46" s="6" t="n">
        <v>450429</v>
      </c>
      <c r="D46" s="4" t="inlineStr">
        <is>
          <t xml:space="preserve"> </t>
        </is>
      </c>
    </row>
    <row r="47">
      <c r="A47" s="4" t="inlineStr">
        <is>
          <t>Additions</t>
        </is>
      </c>
      <c r="B47" s="6" t="n">
        <v>369771</v>
      </c>
      <c r="C47" s="6" t="n">
        <v>910197</v>
      </c>
      <c r="D47" s="4" t="inlineStr">
        <is>
          <t xml:space="preserve"> </t>
        </is>
      </c>
    </row>
    <row r="48">
      <c r="A48" s="4" t="inlineStr">
        <is>
          <t>Translation differences</t>
        </is>
      </c>
      <c r="B48" s="6" t="n">
        <v>-132405</v>
      </c>
      <c r="C48" s="6" t="n">
        <v>-32325</v>
      </c>
      <c r="D48" s="4" t="inlineStr">
        <is>
          <t xml:space="preserve"> </t>
        </is>
      </c>
    </row>
    <row r="49">
      <c r="A49" s="4" t="inlineStr">
        <is>
          <t>Intangible assets, net</t>
        </is>
      </c>
      <c r="B49" s="6" t="n">
        <v>1565667</v>
      </c>
      <c r="C49" s="6" t="n">
        <v>1328301</v>
      </c>
      <c r="D49" s="6" t="n">
        <v>450429</v>
      </c>
    </row>
    <row r="50">
      <c r="A50" s="4" t="inlineStr">
        <is>
          <t>Gross carrying amount [member] | Licenc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st, beginning balance</t>
        </is>
      </c>
      <c r="B52" s="6" t="n">
        <v>850000</v>
      </c>
      <c r="C52" s="6" t="n">
        <v>850000</v>
      </c>
      <c r="D52" s="4" t="inlineStr">
        <is>
          <t xml:space="preserve"> </t>
        </is>
      </c>
    </row>
    <row r="53">
      <c r="A53" s="4" t="inlineStr">
        <is>
          <t>Additions</t>
        </is>
      </c>
      <c r="B53" s="4" t="inlineStr">
        <is>
          <t xml:space="preserve"> </t>
        </is>
      </c>
      <c r="C53" s="4" t="inlineStr">
        <is>
          <t xml:space="preserve"> </t>
        </is>
      </c>
      <c r="D53" s="6" t="n">
        <v>850000</v>
      </c>
    </row>
    <row r="54">
      <c r="A54" s="4" t="inlineStr">
        <is>
          <t>Cost, beginning balance</t>
        </is>
      </c>
      <c r="B54" s="4" t="inlineStr">
        <is>
          <t xml:space="preserve"> </t>
        </is>
      </c>
      <c r="C54" s="4" t="inlineStr">
        <is>
          <t xml:space="preserve"> </t>
        </is>
      </c>
      <c r="D54" s="4" t="inlineStr">
        <is>
          <t xml:space="preserve"> </t>
        </is>
      </c>
    </row>
    <row r="55">
      <c r="A55" s="4" t="inlineStr">
        <is>
          <t>Cost, ending balance</t>
        </is>
      </c>
      <c r="B55" s="4" t="inlineStr">
        <is>
          <t xml:space="preserve"> </t>
        </is>
      </c>
      <c r="C55" s="6" t="n">
        <v>850000</v>
      </c>
      <c r="D55" s="6" t="n">
        <v>850000</v>
      </c>
    </row>
    <row r="56">
      <c r="A56" s="4" t="inlineStr">
        <is>
          <t>Accumulated amortization, beginning balance</t>
        </is>
      </c>
      <c r="B56" s="4" t="inlineStr">
        <is>
          <t xml:space="preserve"> </t>
        </is>
      </c>
      <c r="C56" s="4" t="inlineStr">
        <is>
          <t xml:space="preserve"> </t>
        </is>
      </c>
      <c r="D56" s="4" t="inlineStr">
        <is>
          <t xml:space="preserve"> </t>
        </is>
      </c>
    </row>
    <row r="57">
      <c r="A57" s="4" t="inlineStr">
        <is>
          <t>Depreciation</t>
        </is>
      </c>
      <c r="B57" s="4" t="inlineStr">
        <is>
          <t xml:space="preserve"> </t>
        </is>
      </c>
      <c r="C57" s="4" t="inlineStr">
        <is>
          <t xml:space="preserve"> </t>
        </is>
      </c>
      <c r="D57" s="4" t="inlineStr">
        <is>
          <t xml:space="preserve"> </t>
        </is>
      </c>
    </row>
    <row r="58">
      <c r="A58" s="4" t="inlineStr">
        <is>
          <t>Cost, beginning balance</t>
        </is>
      </c>
      <c r="B58" s="4" t="inlineStr">
        <is>
          <t xml:space="preserve"> </t>
        </is>
      </c>
      <c r="C58" s="4" t="inlineStr">
        <is>
          <t xml:space="preserve"> </t>
        </is>
      </c>
      <c r="D58" s="4" t="inlineStr">
        <is>
          <t xml:space="preserve"> </t>
        </is>
      </c>
    </row>
    <row r="59">
      <c r="A59" s="4" t="inlineStr">
        <is>
          <t>Accumulated amortization, ending balance</t>
        </is>
      </c>
      <c r="B59" s="4" t="inlineStr">
        <is>
          <t xml:space="preserve"> </t>
        </is>
      </c>
      <c r="C59" s="4" t="inlineStr">
        <is>
          <t xml:space="preserve"> </t>
        </is>
      </c>
      <c r="D59" s="4" t="inlineStr">
        <is>
          <t xml:space="preserve"> </t>
        </is>
      </c>
    </row>
    <row r="60">
      <c r="A60" s="4" t="inlineStr">
        <is>
          <t>Intangible assets, ending balance</t>
        </is>
      </c>
      <c r="B60" s="4" t="inlineStr">
        <is>
          <t xml:space="preserve"> </t>
        </is>
      </c>
      <c r="C60" s="6" t="n">
        <v>850000</v>
      </c>
      <c r="D60" s="4" t="inlineStr">
        <is>
          <t xml:space="preserve"> </t>
        </is>
      </c>
    </row>
    <row r="61">
      <c r="A61" s="4" t="inlineStr">
        <is>
          <t>Intangible assets, ending balance</t>
        </is>
      </c>
      <c r="B61" s="6" t="n">
        <v>850000</v>
      </c>
      <c r="C61" s="4" t="inlineStr">
        <is>
          <t xml:space="preserve"> </t>
        </is>
      </c>
      <c r="D61" s="6" t="n">
        <v>850000</v>
      </c>
    </row>
    <row r="62">
      <c r="A62" s="4" t="inlineStr">
        <is>
          <t>Accumulated amortization, beginning balance</t>
        </is>
      </c>
      <c r="B62" s="6" t="n">
        <v>850000</v>
      </c>
      <c r="C62" s="6" t="n">
        <v>850000</v>
      </c>
      <c r="D62" s="4" t="inlineStr">
        <is>
          <t xml:space="preserve"> </t>
        </is>
      </c>
    </row>
    <row r="63">
      <c r="A63" s="4" t="inlineStr">
        <is>
          <t>Additions</t>
        </is>
      </c>
      <c r="B63" s="4" t="inlineStr">
        <is>
          <t xml:space="preserve"> </t>
        </is>
      </c>
      <c r="C63" s="4" t="inlineStr">
        <is>
          <t xml:space="preserve"> </t>
        </is>
      </c>
      <c r="D63" s="4" t="inlineStr">
        <is>
          <t xml:space="preserve"> </t>
        </is>
      </c>
    </row>
    <row r="64">
      <c r="A64" s="4" t="inlineStr">
        <is>
          <t>Translation differences</t>
        </is>
      </c>
      <c r="B64" s="4" t="inlineStr">
        <is>
          <t xml:space="preserve"> </t>
        </is>
      </c>
      <c r="C64" s="4" t="inlineStr">
        <is>
          <t xml:space="preserve"> </t>
        </is>
      </c>
      <c r="D64" s="4" t="inlineStr">
        <is>
          <t xml:space="preserve"> </t>
        </is>
      </c>
    </row>
    <row r="65">
      <c r="A65" s="4" t="inlineStr">
        <is>
          <t>Intangible assets, net</t>
        </is>
      </c>
      <c r="B65" s="6" t="n">
        <v>850000</v>
      </c>
      <c r="C65" s="6" t="n">
        <v>850000</v>
      </c>
      <c r="D65" s="6" t="n">
        <v>850000</v>
      </c>
    </row>
    <row r="66">
      <c r="A66" s="4" t="inlineStr">
        <is>
          <t>Gross carrying amount [member] | Paten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Cost, beginning balance</t>
        </is>
      </c>
      <c r="B68" s="6" t="n">
        <v>42961382</v>
      </c>
      <c r="C68" s="4" t="inlineStr">
        <is>
          <t xml:space="preserve"> </t>
        </is>
      </c>
      <c r="D68" s="4" t="inlineStr">
        <is>
          <t xml:space="preserve"> </t>
        </is>
      </c>
    </row>
    <row r="69">
      <c r="A69" s="4" t="inlineStr">
        <is>
          <t>Additions</t>
        </is>
      </c>
      <c r="B69" s="4" t="inlineStr">
        <is>
          <t xml:space="preserve"> </t>
        </is>
      </c>
      <c r="C69" s="6" t="n">
        <v>42961382</v>
      </c>
      <c r="D69" s="4" t="inlineStr">
        <is>
          <t xml:space="preserve"> </t>
        </is>
      </c>
    </row>
    <row r="70">
      <c r="A70" s="4" t="inlineStr">
        <is>
          <t>Cost, beginning balance</t>
        </is>
      </c>
      <c r="B70" s="4" t="inlineStr">
        <is>
          <t xml:space="preserve"> </t>
        </is>
      </c>
      <c r="C70" s="4" t="inlineStr">
        <is>
          <t xml:space="preserve"> </t>
        </is>
      </c>
      <c r="D70" s="4" t="inlineStr">
        <is>
          <t xml:space="preserve"> </t>
        </is>
      </c>
    </row>
    <row r="71">
      <c r="A71" s="4" t="inlineStr">
        <is>
          <t>Cost, ending balance</t>
        </is>
      </c>
      <c r="B71" s="4" t="inlineStr">
        <is>
          <t xml:space="preserve"> </t>
        </is>
      </c>
      <c r="C71" s="6" t="n">
        <v>42961382</v>
      </c>
      <c r="D71" s="4" t="inlineStr">
        <is>
          <t xml:space="preserve"> </t>
        </is>
      </c>
    </row>
    <row r="72">
      <c r="A72" s="4" t="inlineStr">
        <is>
          <t>Accumulated amortization, beginning balance</t>
        </is>
      </c>
      <c r="B72" s="4" t="inlineStr">
        <is>
          <t xml:space="preserve"> </t>
        </is>
      </c>
      <c r="C72" s="4" t="inlineStr">
        <is>
          <t xml:space="preserve"> </t>
        </is>
      </c>
      <c r="D72" s="4" t="inlineStr">
        <is>
          <t xml:space="preserve"> </t>
        </is>
      </c>
    </row>
    <row r="73">
      <c r="A73" s="4" t="inlineStr">
        <is>
          <t>Depreciation</t>
        </is>
      </c>
      <c r="B73" s="4" t="inlineStr">
        <is>
          <t xml:space="preserve"> </t>
        </is>
      </c>
      <c r="C73" s="4" t="inlineStr">
        <is>
          <t xml:space="preserve"> </t>
        </is>
      </c>
      <c r="D73" s="4" t="inlineStr">
        <is>
          <t xml:space="preserve"> </t>
        </is>
      </c>
    </row>
    <row r="74">
      <c r="A74" s="4" t="inlineStr">
        <is>
          <t>Cost, beginning balance</t>
        </is>
      </c>
      <c r="B74" s="4" t="inlineStr">
        <is>
          <t xml:space="preserve"> </t>
        </is>
      </c>
      <c r="C74" s="4" t="inlineStr">
        <is>
          <t xml:space="preserve"> </t>
        </is>
      </c>
      <c r="D74" s="4" t="inlineStr">
        <is>
          <t xml:space="preserve"> </t>
        </is>
      </c>
    </row>
    <row r="75">
      <c r="A75" s="4" t="inlineStr">
        <is>
          <t>Accumulated amortization, ending balance</t>
        </is>
      </c>
      <c r="B75" s="4" t="inlineStr">
        <is>
          <t xml:space="preserve"> </t>
        </is>
      </c>
      <c r="C75" s="4" t="inlineStr">
        <is>
          <t xml:space="preserve"> </t>
        </is>
      </c>
      <c r="D75" s="4" t="inlineStr">
        <is>
          <t xml:space="preserve"> </t>
        </is>
      </c>
    </row>
    <row r="76">
      <c r="A76" s="4" t="inlineStr">
        <is>
          <t>Intangible assets, ending balance</t>
        </is>
      </c>
      <c r="B76" s="4" t="inlineStr">
        <is>
          <t xml:space="preserve"> </t>
        </is>
      </c>
      <c r="C76" s="6" t="n">
        <v>42961382</v>
      </c>
      <c r="D76" s="4" t="inlineStr">
        <is>
          <t xml:space="preserve"> </t>
        </is>
      </c>
    </row>
    <row r="77">
      <c r="A77" s="4" t="inlineStr">
        <is>
          <t>Intangible assets, ending balance</t>
        </is>
      </c>
      <c r="B77" s="6" t="n">
        <v>42961382</v>
      </c>
      <c r="C77" s="4" t="inlineStr">
        <is>
          <t xml:space="preserve"> </t>
        </is>
      </c>
      <c r="D77" s="4" t="inlineStr">
        <is>
          <t xml:space="preserve"> </t>
        </is>
      </c>
    </row>
    <row r="78">
      <c r="A78" s="4" t="inlineStr">
        <is>
          <t>Accumulated amortization, beginning balance</t>
        </is>
      </c>
      <c r="B78" s="6" t="n">
        <v>42961382</v>
      </c>
      <c r="C78" s="4" t="inlineStr">
        <is>
          <t xml:space="preserve"> </t>
        </is>
      </c>
      <c r="D78" s="4" t="inlineStr">
        <is>
          <t xml:space="preserve"> </t>
        </is>
      </c>
    </row>
    <row r="79">
      <c r="A79" s="4" t="inlineStr">
        <is>
          <t>Additions</t>
        </is>
      </c>
      <c r="B79" s="6" t="n">
        <v>56104</v>
      </c>
      <c r="C79" s="6" t="n">
        <v>42961382</v>
      </c>
      <c r="D79" s="4" t="inlineStr">
        <is>
          <t xml:space="preserve"> </t>
        </is>
      </c>
    </row>
    <row r="80">
      <c r="A80" s="4" t="inlineStr">
        <is>
          <t>Translation differences</t>
        </is>
      </c>
      <c r="B80" s="4" t="inlineStr">
        <is>
          <t xml:space="preserve"> </t>
        </is>
      </c>
      <c r="C80" s="4" t="inlineStr">
        <is>
          <t xml:space="preserve"> </t>
        </is>
      </c>
      <c r="D80" s="4" t="inlineStr">
        <is>
          <t xml:space="preserve"> </t>
        </is>
      </c>
    </row>
    <row r="81">
      <c r="A81" s="4" t="inlineStr">
        <is>
          <t>Intangible assets, net</t>
        </is>
      </c>
      <c r="B81" s="6" t="n">
        <v>43017486</v>
      </c>
      <c r="C81" s="6" t="n">
        <v>42961382</v>
      </c>
      <c r="D81" s="4" t="inlineStr">
        <is>
          <t xml:space="preserve"> </t>
        </is>
      </c>
    </row>
    <row r="82">
      <c r="A82" s="4" t="inlineStr">
        <is>
          <t>Accumulated depreciation and amortisatio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Accumulated amortization, beginning balance</t>
        </is>
      </c>
      <c r="B84" s="4" t="inlineStr">
        <is>
          <t xml:space="preserve"> </t>
        </is>
      </c>
      <c r="C84" s="4" t="inlineStr">
        <is>
          <t xml:space="preserve"> </t>
        </is>
      </c>
      <c r="D84" s="4" t="inlineStr">
        <is>
          <t xml:space="preserve"> </t>
        </is>
      </c>
    </row>
    <row r="85">
      <c r="A85" s="4" t="inlineStr">
        <is>
          <t>Intangible assets, net</t>
        </is>
      </c>
      <c r="B85" s="4" t="inlineStr">
        <is>
          <t xml:space="preserve"> </t>
        </is>
      </c>
      <c r="C85" s="4" t="inlineStr">
        <is>
          <t xml:space="preserve"> </t>
        </is>
      </c>
      <c r="D85" s="4" t="inlineStr">
        <is>
          <t xml:space="preserve"> </t>
        </is>
      </c>
    </row>
    <row r="86">
      <c r="A86" s="4" t="inlineStr">
        <is>
          <t>Depreciation</t>
        </is>
      </c>
      <c r="B86" s="4" t="inlineStr">
        <is>
          <t xml:space="preserve"> </t>
        </is>
      </c>
      <c r="C86" s="4" t="inlineStr">
        <is>
          <t xml:space="preserve"> </t>
        </is>
      </c>
      <c r="D86" s="4" t="inlineStr">
        <is>
          <t xml:space="preserve"> </t>
        </is>
      </c>
    </row>
    <row r="87">
      <c r="A87" s="4" t="inlineStr">
        <is>
          <t>Accumulated depreciation and amortisation [member] | Computer software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Accumulated amortization, beginning balance</t>
        </is>
      </c>
      <c r="B89" s="4" t="inlineStr">
        <is>
          <t xml:space="preserve"> </t>
        </is>
      </c>
      <c r="C89" s="4" t="inlineStr">
        <is>
          <t xml:space="preserve"> </t>
        </is>
      </c>
      <c r="D89" s="4" t="inlineStr">
        <is>
          <t xml:space="preserve"> </t>
        </is>
      </c>
    </row>
    <row r="90">
      <c r="A90" s="4" t="inlineStr">
        <is>
          <t>Intangible assets, net</t>
        </is>
      </c>
      <c r="B90" s="4" t="inlineStr">
        <is>
          <t xml:space="preserve"> </t>
        </is>
      </c>
      <c r="C90" s="4" t="inlineStr">
        <is>
          <t xml:space="preserve"> </t>
        </is>
      </c>
      <c r="D90" s="4" t="inlineStr">
        <is>
          <t xml:space="preserve"> </t>
        </is>
      </c>
    </row>
    <row r="91">
      <c r="A91" s="4" t="inlineStr">
        <is>
          <t>Depreciation</t>
        </is>
      </c>
      <c r="B91" s="4" t="inlineStr">
        <is>
          <t xml:space="preserve"> </t>
        </is>
      </c>
      <c r="C91" s="4" t="inlineStr">
        <is>
          <t xml:space="preserve"> </t>
        </is>
      </c>
      <c r="D91" s="4" t="inlineStr">
        <is>
          <t xml:space="preserve"> </t>
        </is>
      </c>
    </row>
    <row r="92">
      <c r="A92" s="4" t="inlineStr">
        <is>
          <t>Accumulated depreciation and amortisation [member] | Licenc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Accumulated amortization, beginning balance</t>
        </is>
      </c>
      <c r="B94" s="4" t="inlineStr">
        <is>
          <t xml:space="preserve"> </t>
        </is>
      </c>
      <c r="C94" s="4" t="inlineStr">
        <is>
          <t xml:space="preserve"> </t>
        </is>
      </c>
      <c r="D94" s="4" t="inlineStr">
        <is>
          <t xml:space="preserve"> </t>
        </is>
      </c>
    </row>
    <row r="95">
      <c r="A95" s="4" t="inlineStr">
        <is>
          <t>Intangible assets, net</t>
        </is>
      </c>
      <c r="B95" s="4" t="inlineStr">
        <is>
          <t xml:space="preserve"> </t>
        </is>
      </c>
      <c r="C95" s="4" t="inlineStr">
        <is>
          <t xml:space="preserve"> </t>
        </is>
      </c>
      <c r="D95" s="4" t="inlineStr">
        <is>
          <t xml:space="preserve"> </t>
        </is>
      </c>
    </row>
    <row r="96">
      <c r="A96" s="4" t="inlineStr">
        <is>
          <t>Depreciation</t>
        </is>
      </c>
      <c r="B96" s="4" t="inlineStr">
        <is>
          <t xml:space="preserve"> </t>
        </is>
      </c>
      <c r="C96" s="4" t="inlineStr">
        <is>
          <t xml:space="preserve"> </t>
        </is>
      </c>
      <c r="D96" s="4" t="inlineStr">
        <is>
          <t xml:space="preserve"> </t>
        </is>
      </c>
    </row>
    <row r="97">
      <c r="A97" s="4" t="inlineStr">
        <is>
          <t>Accumulated depreciation and amortisation [member] | Patent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Accumulated amortization, beginning balance</t>
        </is>
      </c>
      <c r="B99" s="4" t="inlineStr">
        <is>
          <t xml:space="preserve"> </t>
        </is>
      </c>
      <c r="C99" s="4" t="inlineStr">
        <is>
          <t xml:space="preserve"> </t>
        </is>
      </c>
      <c r="D99" s="4" t="inlineStr">
        <is>
          <t xml:space="preserve"> </t>
        </is>
      </c>
    </row>
    <row r="100">
      <c r="A100" s="4" t="inlineStr">
        <is>
          <t>Intangible assets, net</t>
        </is>
      </c>
      <c r="B100" s="4" t="inlineStr">
        <is>
          <t xml:space="preserve"> </t>
        </is>
      </c>
      <c r="C100" s="4" t="inlineStr">
        <is>
          <t xml:space="preserve"> </t>
        </is>
      </c>
      <c r="D100" s="4" t="inlineStr">
        <is>
          <t xml:space="preserve"> </t>
        </is>
      </c>
    </row>
    <row r="101">
      <c r="A101" s="4" t="inlineStr">
        <is>
          <t>Depreciation</t>
        </is>
      </c>
      <c r="B101" s="4" t="inlineStr">
        <is>
          <t xml:space="preserve"> </t>
        </is>
      </c>
      <c r="C101" s="4" t="inlineStr">
        <is>
          <t xml:space="preserve"> </t>
        </is>
      </c>
      <c r="D10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PROPERTY AND EQUIPMENT (Details) - CAD ($)</t>
        </is>
      </c>
      <c r="B1" s="2" t="inlineStr">
        <is>
          <t>9 Months Ended</t>
        </is>
      </c>
      <c r="C1" s="2" t="inlineStr">
        <is>
          <t>12 Months Ended</t>
        </is>
      </c>
    </row>
    <row r="2">
      <c r="B2" s="2" t="inlineStr">
        <is>
          <t>Sep.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cost, beginning balance</t>
        </is>
      </c>
      <c r="B4" s="5" t="n">
        <v>1544578</v>
      </c>
      <c r="C4" s="5" t="n">
        <v>649899</v>
      </c>
      <c r="D4" s="5" t="n">
        <v>249177</v>
      </c>
    </row>
    <row r="5">
      <c r="A5" s="4" t="inlineStr">
        <is>
          <t>Additions</t>
        </is>
      </c>
      <c r="B5" s="4" t="inlineStr">
        <is>
          <t xml:space="preserve"> </t>
        </is>
      </c>
      <c r="C5" s="6" t="n">
        <v>938635</v>
      </c>
      <c r="D5" s="6" t="n">
        <v>392649</v>
      </c>
    </row>
    <row r="6">
      <c r="A6" s="4" t="inlineStr">
        <is>
          <t>Translation differences</t>
        </is>
      </c>
      <c r="B6" s="4" t="inlineStr">
        <is>
          <t xml:space="preserve"> </t>
        </is>
      </c>
      <c r="C6" s="6" t="n">
        <v>-42456</v>
      </c>
      <c r="D6" s="6" t="n">
        <v>8073</v>
      </c>
    </row>
    <row r="7">
      <c r="A7" s="4" t="inlineStr">
        <is>
          <t>Disposals</t>
        </is>
      </c>
      <c r="B7" s="4" t="inlineStr">
        <is>
          <t xml:space="preserve"> </t>
        </is>
      </c>
      <c r="C7" s="6" t="n">
        <v>-1500</v>
      </c>
      <c r="D7" s="4" t="inlineStr">
        <is>
          <t xml:space="preserve"> </t>
        </is>
      </c>
    </row>
    <row r="8">
      <c r="A8" s="4" t="inlineStr">
        <is>
          <t>Property, plant and equipment, cost, ending balance</t>
        </is>
      </c>
      <c r="B8" s="4" t="inlineStr">
        <is>
          <t xml:space="preserve"> </t>
        </is>
      </c>
      <c r="C8" s="6" t="n">
        <v>1544578</v>
      </c>
      <c r="D8" s="6" t="n">
        <v>649899</v>
      </c>
    </row>
    <row r="9">
      <c r="A9" s="4" t="inlineStr">
        <is>
          <t>Accumulated depreciation Property, plant and equipment, beginning balance</t>
        </is>
      </c>
      <c r="B9" s="6" t="n">
        <v>227291</v>
      </c>
      <c r="C9" s="6" t="n">
        <v>206658</v>
      </c>
      <c r="D9" s="6" t="n">
        <v>158941</v>
      </c>
    </row>
    <row r="10">
      <c r="A10" s="4" t="inlineStr">
        <is>
          <t>Depreciation</t>
        </is>
      </c>
      <c r="B10" s="4" t="inlineStr">
        <is>
          <t xml:space="preserve"> </t>
        </is>
      </c>
      <c r="C10" s="6" t="n">
        <v>33101</v>
      </c>
      <c r="D10" s="6" t="n">
        <v>39560</v>
      </c>
    </row>
    <row r="11">
      <c r="A11" s="4" t="inlineStr">
        <is>
          <t>Translation differences</t>
        </is>
      </c>
      <c r="B11" s="4" t="inlineStr">
        <is>
          <t xml:space="preserve"> </t>
        </is>
      </c>
      <c r="C11" s="6" t="n">
        <v>-12468</v>
      </c>
      <c r="D11" s="6" t="n">
        <v>8157</v>
      </c>
    </row>
    <row r="12">
      <c r="A12" s="4" t="inlineStr">
        <is>
          <t>Accumulated depreciation Property, plant and equipment, ending balance</t>
        </is>
      </c>
      <c r="B12" s="4" t="inlineStr">
        <is>
          <t xml:space="preserve"> </t>
        </is>
      </c>
      <c r="C12" s="6" t="n">
        <v>227291</v>
      </c>
      <c r="D12" s="6" t="n">
        <v>206658</v>
      </c>
    </row>
    <row r="13">
      <c r="A13" s="4" t="inlineStr">
        <is>
          <t>Property, plant and equipment, ending balance</t>
        </is>
      </c>
      <c r="B13" s="6" t="n">
        <v>1226510</v>
      </c>
      <c r="C13" s="6" t="n">
        <v>1317287</v>
      </c>
      <c r="D13" s="6" t="n">
        <v>443241</v>
      </c>
    </row>
    <row r="14">
      <c r="A14" s="4" t="inlineStr">
        <is>
          <t>Property, plant and equipment, beginning balance</t>
        </is>
      </c>
      <c r="B14" s="6" t="n">
        <v>1317287</v>
      </c>
      <c r="C14" s="6" t="n">
        <v>443241</v>
      </c>
      <c r="D14" s="4" t="inlineStr">
        <is>
          <t xml:space="preserve"> </t>
        </is>
      </c>
    </row>
    <row r="15">
      <c r="A15" s="4" t="inlineStr">
        <is>
          <t>Property, plant and equipment, beginning balance</t>
        </is>
      </c>
      <c r="B15" s="6" t="n">
        <v>-1317287</v>
      </c>
      <c r="C15" s="6" t="n">
        <v>-443241</v>
      </c>
      <c r="D15" s="4" t="inlineStr">
        <is>
          <t xml:space="preserve"> </t>
        </is>
      </c>
    </row>
    <row r="16">
      <c r="A16" s="4" t="inlineStr">
        <is>
          <t>Property, plant and equipment, ending balance</t>
        </is>
      </c>
      <c r="B16" s="6" t="n">
        <v>-1226510</v>
      </c>
      <c r="C16" s="6" t="n">
        <v>-1317287</v>
      </c>
      <c r="D16" s="6" t="n">
        <v>-443241</v>
      </c>
    </row>
    <row r="17">
      <c r="A17" s="4" t="inlineStr">
        <is>
          <t>Property, plant and equipment, net</t>
        </is>
      </c>
      <c r="B17" s="6" t="n">
        <v>1226510</v>
      </c>
      <c r="C17" s="6" t="n">
        <v>1317287</v>
      </c>
      <c r="D17" s="6" t="n">
        <v>443241</v>
      </c>
    </row>
    <row r="18">
      <c r="A18" s="4" t="inlineStr">
        <is>
          <t>Gross carrying amoun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dditions</t>
        </is>
      </c>
      <c r="B20" s="6" t="n">
        <v>6696</v>
      </c>
      <c r="C20" s="6" t="n">
        <v>938635</v>
      </c>
      <c r="D20" s="4" t="inlineStr">
        <is>
          <t xml:space="preserve"> </t>
        </is>
      </c>
    </row>
    <row r="21">
      <c r="A21" s="4" t="inlineStr">
        <is>
          <t>Translation differences</t>
        </is>
      </c>
      <c r="B21" s="6" t="n">
        <v>-107288</v>
      </c>
      <c r="C21" s="6" t="n">
        <v>-42456</v>
      </c>
      <c r="D21" s="4" t="inlineStr">
        <is>
          <t xml:space="preserve"> </t>
        </is>
      </c>
    </row>
    <row r="22">
      <c r="A22" s="4" t="inlineStr">
        <is>
          <t>Disposals</t>
        </is>
      </c>
      <c r="B22" s="4" t="inlineStr">
        <is>
          <t xml:space="preserve"> </t>
        </is>
      </c>
      <c r="C22" s="6" t="n">
        <v>-1500</v>
      </c>
      <c r="D22" s="4" t="inlineStr">
        <is>
          <t xml:space="preserve"> </t>
        </is>
      </c>
    </row>
    <row r="23">
      <c r="A23" s="4" t="inlineStr">
        <is>
          <t>Property, plant and equipment, ending balance</t>
        </is>
      </c>
      <c r="B23" s="6" t="n">
        <v>1443986</v>
      </c>
      <c r="C23" s="6" t="n">
        <v>1544578</v>
      </c>
      <c r="D23" s="6" t="n">
        <v>649899</v>
      </c>
    </row>
    <row r="24">
      <c r="A24" s="4" t="inlineStr">
        <is>
          <t>Property, plant and equipment, beginning balance</t>
        </is>
      </c>
      <c r="B24" s="6" t="n">
        <v>1544578</v>
      </c>
      <c r="C24" s="6" t="n">
        <v>649899</v>
      </c>
      <c r="D24" s="4" t="inlineStr">
        <is>
          <t xml:space="preserve"> </t>
        </is>
      </c>
    </row>
    <row r="25">
      <c r="A25" s="4" t="inlineStr">
        <is>
          <t>Property, plant and equipment, beginning balance</t>
        </is>
      </c>
      <c r="B25" s="6" t="n">
        <v>-1544578</v>
      </c>
      <c r="C25" s="6" t="n">
        <v>-649899</v>
      </c>
      <c r="D25" s="4" t="inlineStr">
        <is>
          <t xml:space="preserve"> </t>
        </is>
      </c>
    </row>
    <row r="26">
      <c r="A26" s="4" t="inlineStr">
        <is>
          <t>Property, plant and equipment, ending balance</t>
        </is>
      </c>
      <c r="B26" s="6" t="n">
        <v>-1443986</v>
      </c>
      <c r="C26" s="6" t="n">
        <v>-1544578</v>
      </c>
      <c r="D26" s="6" t="n">
        <v>-649899</v>
      </c>
    </row>
    <row r="27">
      <c r="A27" s="4" t="inlineStr">
        <is>
          <t>Property, plant and equipment, net</t>
        </is>
      </c>
      <c r="B27" s="6" t="n">
        <v>1443986</v>
      </c>
      <c r="C27" s="6" t="n">
        <v>1544578</v>
      </c>
      <c r="D27" s="6" t="n">
        <v>649899</v>
      </c>
    </row>
    <row r="28">
      <c r="A28" s="4" t="inlineStr">
        <is>
          <t>Accumulated depreciation and amortisatio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ranslation differences</t>
        </is>
      </c>
      <c r="B30" s="6" t="n">
        <v>-20129</v>
      </c>
      <c r="C30" s="6" t="n">
        <v>-12468</v>
      </c>
      <c r="D30" s="4" t="inlineStr">
        <is>
          <t xml:space="preserve"> </t>
        </is>
      </c>
    </row>
    <row r="31">
      <c r="A31" s="4" t="inlineStr">
        <is>
          <t>Depreciation</t>
        </is>
      </c>
      <c r="B31" s="6" t="n">
        <v>10314</v>
      </c>
      <c r="C31" s="6" t="n">
        <v>33101</v>
      </c>
      <c r="D31" s="4" t="inlineStr">
        <is>
          <t xml:space="preserve"> </t>
        </is>
      </c>
    </row>
    <row r="32">
      <c r="A32" s="4" t="inlineStr">
        <is>
          <t>Property, plant and equipment, ending balance</t>
        </is>
      </c>
      <c r="B32" s="6" t="n">
        <v>-217476</v>
      </c>
      <c r="C32" s="6" t="n">
        <v>-227291</v>
      </c>
      <c r="D32" s="6" t="n">
        <v>-206658</v>
      </c>
    </row>
    <row r="33">
      <c r="A33" s="4" t="inlineStr">
        <is>
          <t>Property, plant and equipment, beginning balance</t>
        </is>
      </c>
      <c r="B33" s="6" t="n">
        <v>-227291</v>
      </c>
      <c r="C33" s="6" t="n">
        <v>-206658</v>
      </c>
      <c r="D33" s="4" t="inlineStr">
        <is>
          <t xml:space="preserve"> </t>
        </is>
      </c>
    </row>
    <row r="34">
      <c r="A34" s="4" t="inlineStr">
        <is>
          <t>Property, plant and equipment, beginning balance</t>
        </is>
      </c>
      <c r="B34" s="6" t="n">
        <v>227291</v>
      </c>
      <c r="C34" s="6" t="n">
        <v>206658</v>
      </c>
      <c r="D34" s="4" t="inlineStr">
        <is>
          <t xml:space="preserve"> </t>
        </is>
      </c>
    </row>
    <row r="35">
      <c r="A35" s="4" t="inlineStr">
        <is>
          <t>Property, plant and equipment, ending balance</t>
        </is>
      </c>
      <c r="B35" s="6" t="n">
        <v>217476</v>
      </c>
      <c r="C35" s="6" t="n">
        <v>227291</v>
      </c>
      <c r="D35" s="6" t="n">
        <v>206658</v>
      </c>
    </row>
    <row r="36">
      <c r="A36" s="4" t="inlineStr">
        <is>
          <t>Property, plant and equipment, net</t>
        </is>
      </c>
      <c r="B36" s="6" t="n">
        <v>-217476</v>
      </c>
      <c r="C36" s="6" t="n">
        <v>-227291</v>
      </c>
      <c r="D36" s="6" t="n">
        <v>-206658</v>
      </c>
    </row>
    <row r="37">
      <c r="A37" s="4" t="inlineStr">
        <is>
          <t>Computer equipmen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roperty, plant and equipment, cost, beginning balance</t>
        </is>
      </c>
      <c r="B39" s="6" t="n">
        <v>29019</v>
      </c>
      <c r="C39" s="6" t="n">
        <v>31944</v>
      </c>
      <c r="D39" s="6" t="n">
        <v>28308</v>
      </c>
    </row>
    <row r="40">
      <c r="A40" s="4" t="inlineStr">
        <is>
          <t>Additions</t>
        </is>
      </c>
      <c r="B40" s="4" t="inlineStr">
        <is>
          <t xml:space="preserve"> </t>
        </is>
      </c>
      <c r="C40" s="6" t="n">
        <v>460</v>
      </c>
      <c r="D40" s="6" t="n">
        <v>2590</v>
      </c>
    </row>
    <row r="41">
      <c r="A41" s="4" t="inlineStr">
        <is>
          <t>Translation differences</t>
        </is>
      </c>
      <c r="B41" s="4" t="inlineStr">
        <is>
          <t xml:space="preserve"> </t>
        </is>
      </c>
      <c r="C41" s="6" t="n">
        <v>-1885</v>
      </c>
      <c r="D41" s="6" t="n">
        <v>1046</v>
      </c>
    </row>
    <row r="42">
      <c r="A42" s="4" t="inlineStr">
        <is>
          <t>Disposals</t>
        </is>
      </c>
      <c r="B42" s="4" t="inlineStr">
        <is>
          <t xml:space="preserve"> </t>
        </is>
      </c>
      <c r="C42" s="6" t="n">
        <v>-1500</v>
      </c>
      <c r="D42" s="4" t="inlineStr">
        <is>
          <t xml:space="preserve"> </t>
        </is>
      </c>
    </row>
    <row r="43">
      <c r="A43" s="4" t="inlineStr">
        <is>
          <t>Property, plant and equipment, cost, ending balance</t>
        </is>
      </c>
      <c r="B43" s="4" t="inlineStr">
        <is>
          <t xml:space="preserve"> </t>
        </is>
      </c>
      <c r="C43" s="6" t="n">
        <v>29019</v>
      </c>
      <c r="D43" s="6" t="n">
        <v>31944</v>
      </c>
    </row>
    <row r="44">
      <c r="A44" s="4" t="inlineStr">
        <is>
          <t>Accumulated depreciation Property, plant and equipment, beginning balance</t>
        </is>
      </c>
      <c r="B44" s="6" t="n">
        <v>27588</v>
      </c>
      <c r="C44" s="6" t="n">
        <v>26794</v>
      </c>
      <c r="D44" s="6" t="n">
        <v>21947</v>
      </c>
    </row>
    <row r="45">
      <c r="A45" s="4" t="inlineStr">
        <is>
          <t>Depreciation</t>
        </is>
      </c>
      <c r="B45" s="4" t="inlineStr">
        <is>
          <t xml:space="preserve"> </t>
        </is>
      </c>
      <c r="C45" s="6" t="n">
        <v>2399</v>
      </c>
      <c r="D45" s="6" t="n">
        <v>3933</v>
      </c>
    </row>
    <row r="46">
      <c r="A46" s="4" t="inlineStr">
        <is>
          <t>Translation differences</t>
        </is>
      </c>
      <c r="B46" s="4" t="inlineStr">
        <is>
          <t xml:space="preserve"> </t>
        </is>
      </c>
      <c r="C46" s="6" t="n">
        <v>-1605</v>
      </c>
      <c r="D46" s="6" t="n">
        <v>914</v>
      </c>
    </row>
    <row r="47">
      <c r="A47" s="4" t="inlineStr">
        <is>
          <t>Accumulated depreciation Property, plant and equipment, ending balance</t>
        </is>
      </c>
      <c r="B47" s="4" t="inlineStr">
        <is>
          <t xml:space="preserve"> </t>
        </is>
      </c>
      <c r="C47" s="6" t="n">
        <v>27588</v>
      </c>
      <c r="D47" s="6" t="n">
        <v>26794</v>
      </c>
    </row>
    <row r="48">
      <c r="A48" s="4" t="inlineStr">
        <is>
          <t>Property, plant and equipment, ending balance</t>
        </is>
      </c>
      <c r="B48" s="6" t="n">
        <v>4924</v>
      </c>
      <c r="C48" s="6" t="n">
        <v>1431</v>
      </c>
      <c r="D48" s="6" t="n">
        <v>5151</v>
      </c>
    </row>
    <row r="49">
      <c r="A49" s="4" t="inlineStr">
        <is>
          <t>Property, plant and equipment, beginning balance</t>
        </is>
      </c>
      <c r="B49" s="6" t="n">
        <v>1431</v>
      </c>
      <c r="C49" s="6" t="n">
        <v>5151</v>
      </c>
      <c r="D49" s="4" t="inlineStr">
        <is>
          <t xml:space="preserve"> </t>
        </is>
      </c>
    </row>
    <row r="50">
      <c r="A50" s="4" t="inlineStr">
        <is>
          <t>Property, plant and equipment, beginning balance</t>
        </is>
      </c>
      <c r="B50" s="6" t="n">
        <v>-1431</v>
      </c>
      <c r="C50" s="6" t="n">
        <v>-5151</v>
      </c>
      <c r="D50" s="4" t="inlineStr">
        <is>
          <t xml:space="preserve"> </t>
        </is>
      </c>
    </row>
    <row r="51">
      <c r="A51" s="4" t="inlineStr">
        <is>
          <t>Property, plant and equipment, ending balance</t>
        </is>
      </c>
      <c r="B51" s="6" t="n">
        <v>-4924</v>
      </c>
      <c r="C51" s="6" t="n">
        <v>-1431</v>
      </c>
      <c r="D51" s="6" t="n">
        <v>-5151</v>
      </c>
    </row>
    <row r="52">
      <c r="A52" s="4" t="inlineStr">
        <is>
          <t>Property, plant and equipment, net</t>
        </is>
      </c>
      <c r="B52" s="6" t="n">
        <v>4924</v>
      </c>
      <c r="C52" s="6" t="n">
        <v>1431</v>
      </c>
      <c r="D52" s="6" t="n">
        <v>5151</v>
      </c>
    </row>
    <row r="53">
      <c r="A53" s="4" t="inlineStr">
        <is>
          <t>Computer equipment [member] | Gross carrying amou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Additions</t>
        </is>
      </c>
      <c r="B55" s="6" t="n">
        <v>5154</v>
      </c>
      <c r="C55" s="6" t="n">
        <v>460</v>
      </c>
      <c r="D55" s="4" t="inlineStr">
        <is>
          <t xml:space="preserve"> </t>
        </is>
      </c>
    </row>
    <row r="56">
      <c r="A56" s="4" t="inlineStr">
        <is>
          <t>Translation differences</t>
        </is>
      </c>
      <c r="B56" s="6" t="n">
        <v>-2583</v>
      </c>
      <c r="C56" s="6" t="n">
        <v>-1885</v>
      </c>
      <c r="D56" s="4" t="inlineStr">
        <is>
          <t xml:space="preserve"> </t>
        </is>
      </c>
    </row>
    <row r="57">
      <c r="A57" s="4" t="inlineStr">
        <is>
          <t>Disposals</t>
        </is>
      </c>
      <c r="B57" s="4" t="inlineStr">
        <is>
          <t xml:space="preserve"> </t>
        </is>
      </c>
      <c r="C57" s="6" t="n">
        <v>-1500</v>
      </c>
      <c r="D57" s="4" t="inlineStr">
        <is>
          <t xml:space="preserve"> </t>
        </is>
      </c>
    </row>
    <row r="58">
      <c r="A58" s="4" t="inlineStr">
        <is>
          <t>Property, plant and equipment, ending balance</t>
        </is>
      </c>
      <c r="B58" s="6" t="n">
        <v>31590</v>
      </c>
      <c r="C58" s="6" t="n">
        <v>29019</v>
      </c>
      <c r="D58" s="6" t="n">
        <v>31944</v>
      </c>
    </row>
    <row r="59">
      <c r="A59" s="4" t="inlineStr">
        <is>
          <t>Property, plant and equipment, beginning balance</t>
        </is>
      </c>
      <c r="B59" s="6" t="n">
        <v>29019</v>
      </c>
      <c r="C59" s="6" t="n">
        <v>31944</v>
      </c>
      <c r="D59" s="4" t="inlineStr">
        <is>
          <t xml:space="preserve"> </t>
        </is>
      </c>
    </row>
    <row r="60">
      <c r="A60" s="4" t="inlineStr">
        <is>
          <t>Property, plant and equipment, beginning balance</t>
        </is>
      </c>
      <c r="B60" s="6" t="n">
        <v>-29019</v>
      </c>
      <c r="C60" s="6" t="n">
        <v>-31944</v>
      </c>
      <c r="D60" s="4" t="inlineStr">
        <is>
          <t xml:space="preserve"> </t>
        </is>
      </c>
    </row>
    <row r="61">
      <c r="A61" s="4" t="inlineStr">
        <is>
          <t>Property, plant and equipment, ending balance</t>
        </is>
      </c>
      <c r="B61" s="6" t="n">
        <v>-31590</v>
      </c>
      <c r="C61" s="6" t="n">
        <v>-29019</v>
      </c>
      <c r="D61" s="6" t="n">
        <v>-31944</v>
      </c>
    </row>
    <row r="62">
      <c r="A62" s="4" t="inlineStr">
        <is>
          <t>Property, plant and equipment, net</t>
        </is>
      </c>
      <c r="B62" s="6" t="n">
        <v>31590</v>
      </c>
      <c r="C62" s="6" t="n">
        <v>29019</v>
      </c>
      <c r="D62" s="6" t="n">
        <v>31944</v>
      </c>
    </row>
    <row r="63">
      <c r="A63" s="4" t="inlineStr">
        <is>
          <t>Computer equipment [member] | Accumulated depreciation and amortisation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Translation differences</t>
        </is>
      </c>
      <c r="B65" s="6" t="n">
        <v>-2438</v>
      </c>
      <c r="C65" s="6" t="n">
        <v>-1605</v>
      </c>
      <c r="D65" s="4" t="inlineStr">
        <is>
          <t xml:space="preserve"> </t>
        </is>
      </c>
    </row>
    <row r="66">
      <c r="A66" s="4" t="inlineStr">
        <is>
          <t>Depreciation</t>
        </is>
      </c>
      <c r="B66" s="6" t="n">
        <v>1516</v>
      </c>
      <c r="C66" s="6" t="n">
        <v>2399</v>
      </c>
      <c r="D66" s="4" t="inlineStr">
        <is>
          <t xml:space="preserve"> </t>
        </is>
      </c>
    </row>
    <row r="67">
      <c r="A67" s="4" t="inlineStr">
        <is>
          <t>Property, plant and equipment, ending balance</t>
        </is>
      </c>
      <c r="B67" s="6" t="n">
        <v>-26666</v>
      </c>
      <c r="C67" s="6" t="n">
        <v>-27588</v>
      </c>
      <c r="D67" s="6" t="n">
        <v>-26794</v>
      </c>
    </row>
    <row r="68">
      <c r="A68" s="4" t="inlineStr">
        <is>
          <t>Property, plant and equipment, beginning balance</t>
        </is>
      </c>
      <c r="B68" s="6" t="n">
        <v>-27588</v>
      </c>
      <c r="C68" s="6" t="n">
        <v>-26794</v>
      </c>
      <c r="D68" s="4" t="inlineStr">
        <is>
          <t xml:space="preserve"> </t>
        </is>
      </c>
    </row>
    <row r="69">
      <c r="A69" s="4" t="inlineStr">
        <is>
          <t>Property, plant and equipment, beginning balance</t>
        </is>
      </c>
      <c r="B69" s="6" t="n">
        <v>27588</v>
      </c>
      <c r="C69" s="6" t="n">
        <v>26794</v>
      </c>
      <c r="D69" s="4" t="inlineStr">
        <is>
          <t xml:space="preserve"> </t>
        </is>
      </c>
    </row>
    <row r="70">
      <c r="A70" s="4" t="inlineStr">
        <is>
          <t>Property, plant and equipment, ending balance</t>
        </is>
      </c>
      <c r="B70" s="6" t="n">
        <v>26666</v>
      </c>
      <c r="C70" s="6" t="n">
        <v>27588</v>
      </c>
      <c r="D70" s="6" t="n">
        <v>26794</v>
      </c>
    </row>
    <row r="71">
      <c r="A71" s="4" t="inlineStr">
        <is>
          <t>Property, plant and equipment, net</t>
        </is>
      </c>
      <c r="B71" s="6" t="n">
        <v>-26666</v>
      </c>
      <c r="C71" s="6" t="n">
        <v>-27588</v>
      </c>
      <c r="D71" s="6" t="n">
        <v>-26794</v>
      </c>
    </row>
    <row r="72">
      <c r="A72" s="4" t="inlineStr">
        <is>
          <t>Vehicle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Property, plant and equipment, cost, beginning balance</t>
        </is>
      </c>
      <c r="B74" s="6" t="n">
        <v>181052</v>
      </c>
      <c r="C74" s="6" t="n">
        <v>192482</v>
      </c>
      <c r="D74" s="6" t="n">
        <v>186547</v>
      </c>
    </row>
    <row r="75">
      <c r="A75" s="4" t="inlineStr">
        <is>
          <t>Additions</t>
        </is>
      </c>
      <c r="B75" s="4" t="inlineStr">
        <is>
          <t xml:space="preserve"> </t>
        </is>
      </c>
      <c r="C75" s="4" t="inlineStr">
        <is>
          <t xml:space="preserve"> </t>
        </is>
      </c>
      <c r="D75" s="4" t="inlineStr">
        <is>
          <t xml:space="preserve"> </t>
        </is>
      </c>
    </row>
    <row r="76">
      <c r="A76" s="4" t="inlineStr">
        <is>
          <t>Translation differences</t>
        </is>
      </c>
      <c r="B76" s="4" t="inlineStr">
        <is>
          <t xml:space="preserve"> </t>
        </is>
      </c>
      <c r="C76" s="6" t="n">
        <v>-11430</v>
      </c>
      <c r="D76" s="6" t="n">
        <v>5935</v>
      </c>
    </row>
    <row r="77">
      <c r="A77" s="4" t="inlineStr">
        <is>
          <t>Disposals</t>
        </is>
      </c>
      <c r="B77" s="4" t="inlineStr">
        <is>
          <t xml:space="preserve"> </t>
        </is>
      </c>
      <c r="C77" s="4" t="inlineStr">
        <is>
          <t xml:space="preserve"> </t>
        </is>
      </c>
      <c r="D77" s="4" t="inlineStr">
        <is>
          <t xml:space="preserve"> </t>
        </is>
      </c>
    </row>
    <row r="78">
      <c r="A78" s="4" t="inlineStr">
        <is>
          <t>Property, plant and equipment, cost, ending balance</t>
        </is>
      </c>
      <c r="B78" s="4" t="inlineStr">
        <is>
          <t xml:space="preserve"> </t>
        </is>
      </c>
      <c r="C78" s="6" t="n">
        <v>181052</v>
      </c>
      <c r="D78" s="6" t="n">
        <v>192482</v>
      </c>
    </row>
    <row r="79">
      <c r="A79" s="4" t="inlineStr">
        <is>
          <t>Accumulated depreciation Property, plant and equipment, beginning balance</t>
        </is>
      </c>
      <c r="B79" s="6" t="n">
        <v>169535</v>
      </c>
      <c r="C79" s="6" t="n">
        <v>150219</v>
      </c>
      <c r="D79" s="6" t="n">
        <v>110616</v>
      </c>
    </row>
    <row r="80">
      <c r="A80" s="4" t="inlineStr">
        <is>
          <t>Depreciation</t>
        </is>
      </c>
      <c r="B80" s="4" t="inlineStr">
        <is>
          <t xml:space="preserve"> </t>
        </is>
      </c>
      <c r="C80" s="6" t="n">
        <v>28405</v>
      </c>
      <c r="D80" s="6" t="n">
        <v>33325</v>
      </c>
    </row>
    <row r="81">
      <c r="A81" s="4" t="inlineStr">
        <is>
          <t>Translation differences</t>
        </is>
      </c>
      <c r="B81" s="4" t="inlineStr">
        <is>
          <t xml:space="preserve"> </t>
        </is>
      </c>
      <c r="C81" s="6" t="n">
        <v>-9089</v>
      </c>
      <c r="D81" s="6" t="n">
        <v>6278</v>
      </c>
    </row>
    <row r="82">
      <c r="A82" s="4" t="inlineStr">
        <is>
          <t>Accumulated depreciation Property, plant and equipment, ending balance</t>
        </is>
      </c>
      <c r="B82" s="4" t="inlineStr">
        <is>
          <t xml:space="preserve"> </t>
        </is>
      </c>
      <c r="C82" s="6" t="n">
        <v>169535</v>
      </c>
      <c r="D82" s="6" t="n">
        <v>150219</v>
      </c>
    </row>
    <row r="83">
      <c r="A83" s="4" t="inlineStr">
        <is>
          <t>Property, plant and equipment, ending balance</t>
        </is>
      </c>
      <c r="B83" s="6" t="n">
        <v>3757</v>
      </c>
      <c r="C83" s="6" t="n">
        <v>11517</v>
      </c>
      <c r="D83" s="6" t="n">
        <v>42263</v>
      </c>
    </row>
    <row r="84">
      <c r="A84" s="4" t="inlineStr">
        <is>
          <t>Property, plant and equipment, beginning balance</t>
        </is>
      </c>
      <c r="B84" s="6" t="n">
        <v>11517</v>
      </c>
      <c r="C84" s="6" t="n">
        <v>42263</v>
      </c>
      <c r="D84" s="4" t="inlineStr">
        <is>
          <t xml:space="preserve"> </t>
        </is>
      </c>
    </row>
    <row r="85">
      <c r="A85" s="4" t="inlineStr">
        <is>
          <t>Property, plant and equipment, beginning balance</t>
        </is>
      </c>
      <c r="B85" s="6" t="n">
        <v>-11517</v>
      </c>
      <c r="C85" s="6" t="n">
        <v>-42263</v>
      </c>
      <c r="D85" s="4" t="inlineStr">
        <is>
          <t xml:space="preserve"> </t>
        </is>
      </c>
    </row>
    <row r="86">
      <c r="A86" s="4" t="inlineStr">
        <is>
          <t>Property, plant and equipment, ending balance</t>
        </is>
      </c>
      <c r="B86" s="6" t="n">
        <v>-3757</v>
      </c>
      <c r="C86" s="6" t="n">
        <v>-11517</v>
      </c>
      <c r="D86" s="6" t="n">
        <v>-42263</v>
      </c>
    </row>
    <row r="87">
      <c r="A87" s="4" t="inlineStr">
        <is>
          <t>Property, plant and equipment, net</t>
        </is>
      </c>
      <c r="B87" s="6" t="n">
        <v>3757</v>
      </c>
      <c r="C87" s="6" t="n">
        <v>11517</v>
      </c>
      <c r="D87" s="6" t="n">
        <v>42263</v>
      </c>
    </row>
    <row r="88">
      <c r="A88" s="4" t="inlineStr">
        <is>
          <t>Vehicles [member] | Gross carrying amount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Additions</t>
        </is>
      </c>
      <c r="B90" s="4" t="inlineStr">
        <is>
          <t xml:space="preserve"> </t>
        </is>
      </c>
      <c r="C90" s="4" t="inlineStr">
        <is>
          <t xml:space="preserve"> </t>
        </is>
      </c>
      <c r="D90" s="4" t="inlineStr">
        <is>
          <t xml:space="preserve"> </t>
        </is>
      </c>
    </row>
    <row r="91">
      <c r="A91" s="4" t="inlineStr">
        <is>
          <t>Translation differences</t>
        </is>
      </c>
      <c r="B91" s="6" t="n">
        <v>-15663</v>
      </c>
      <c r="C91" s="6" t="n">
        <v>-11430</v>
      </c>
      <c r="D91" s="4" t="inlineStr">
        <is>
          <t xml:space="preserve"> </t>
        </is>
      </c>
    </row>
    <row r="92">
      <c r="A92" s="4" t="inlineStr">
        <is>
          <t>Disposals</t>
        </is>
      </c>
      <c r="B92" s="4" t="inlineStr">
        <is>
          <t xml:space="preserve"> </t>
        </is>
      </c>
      <c r="C92" s="4" t="inlineStr">
        <is>
          <t xml:space="preserve"> </t>
        </is>
      </c>
      <c r="D92" s="4" t="inlineStr">
        <is>
          <t xml:space="preserve"> </t>
        </is>
      </c>
    </row>
    <row r="93">
      <c r="A93" s="4" t="inlineStr">
        <is>
          <t>Property, plant and equipment, ending balance</t>
        </is>
      </c>
      <c r="B93" s="6" t="n">
        <v>165389</v>
      </c>
      <c r="C93" s="6" t="n">
        <v>181052</v>
      </c>
      <c r="D93" s="6" t="n">
        <v>192482</v>
      </c>
    </row>
    <row r="94">
      <c r="A94" s="4" t="inlineStr">
        <is>
          <t>Property, plant and equipment, beginning balance</t>
        </is>
      </c>
      <c r="B94" s="6" t="n">
        <v>181052</v>
      </c>
      <c r="C94" s="6" t="n">
        <v>192482</v>
      </c>
      <c r="D94" s="4" t="inlineStr">
        <is>
          <t xml:space="preserve"> </t>
        </is>
      </c>
    </row>
    <row r="95">
      <c r="A95" s="4" t="inlineStr">
        <is>
          <t>Property, plant and equipment, beginning balance</t>
        </is>
      </c>
      <c r="B95" s="6" t="n">
        <v>-181052</v>
      </c>
      <c r="C95" s="6" t="n">
        <v>-192482</v>
      </c>
      <c r="D95" s="4" t="inlineStr">
        <is>
          <t xml:space="preserve"> </t>
        </is>
      </c>
    </row>
    <row r="96">
      <c r="A96" s="4" t="inlineStr">
        <is>
          <t>Property, plant and equipment, ending balance</t>
        </is>
      </c>
      <c r="B96" s="6" t="n">
        <v>-165389</v>
      </c>
      <c r="C96" s="6" t="n">
        <v>-181052</v>
      </c>
      <c r="D96" s="6" t="n">
        <v>-192482</v>
      </c>
    </row>
    <row r="97">
      <c r="A97" s="4" t="inlineStr">
        <is>
          <t>Property, plant and equipment, net</t>
        </is>
      </c>
      <c r="B97" s="6" t="n">
        <v>165389</v>
      </c>
      <c r="C97" s="6" t="n">
        <v>181052</v>
      </c>
      <c r="D97" s="6" t="n">
        <v>192482</v>
      </c>
    </row>
    <row r="98">
      <c r="A98" s="4" t="inlineStr">
        <is>
          <t>Vehicles [member] | Accumulated depreciation and amortisation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Translation differences</t>
        </is>
      </c>
      <c r="B100" s="6" t="n">
        <v>-15002</v>
      </c>
      <c r="C100" s="6" t="n">
        <v>-9089</v>
      </c>
      <c r="D100" s="4" t="inlineStr">
        <is>
          <t xml:space="preserve"> </t>
        </is>
      </c>
    </row>
    <row r="101">
      <c r="A101" s="4" t="inlineStr">
        <is>
          <t>Depreciation</t>
        </is>
      </c>
      <c r="B101" s="6" t="n">
        <v>7099</v>
      </c>
      <c r="C101" s="6" t="n">
        <v>28405</v>
      </c>
      <c r="D101" s="4" t="inlineStr">
        <is>
          <t xml:space="preserve"> </t>
        </is>
      </c>
    </row>
    <row r="102">
      <c r="A102" s="4" t="inlineStr">
        <is>
          <t>Property, plant and equipment, ending balance</t>
        </is>
      </c>
      <c r="B102" s="6" t="n">
        <v>-161632</v>
      </c>
      <c r="C102" s="6" t="n">
        <v>-169535</v>
      </c>
      <c r="D102" s="6" t="n">
        <v>-150219</v>
      </c>
    </row>
    <row r="103">
      <c r="A103" s="4" t="inlineStr">
        <is>
          <t>Property, plant and equipment, beginning balance</t>
        </is>
      </c>
      <c r="B103" s="6" t="n">
        <v>-169535</v>
      </c>
      <c r="C103" s="6" t="n">
        <v>-150219</v>
      </c>
      <c r="D103" s="4" t="inlineStr">
        <is>
          <t xml:space="preserve"> </t>
        </is>
      </c>
    </row>
    <row r="104">
      <c r="A104" s="4" t="inlineStr">
        <is>
          <t>Property, plant and equipment, beginning balance</t>
        </is>
      </c>
      <c r="B104" s="6" t="n">
        <v>169535</v>
      </c>
      <c r="C104" s="6" t="n">
        <v>150219</v>
      </c>
      <c r="D104" s="4" t="inlineStr">
        <is>
          <t xml:space="preserve"> </t>
        </is>
      </c>
    </row>
    <row r="105">
      <c r="A105" s="4" t="inlineStr">
        <is>
          <t>Property, plant and equipment, ending balance</t>
        </is>
      </c>
      <c r="B105" s="6" t="n">
        <v>161632</v>
      </c>
      <c r="C105" s="6" t="n">
        <v>169535</v>
      </c>
      <c r="D105" s="6" t="n">
        <v>150219</v>
      </c>
    </row>
    <row r="106">
      <c r="A106" s="4" t="inlineStr">
        <is>
          <t>Property, plant and equipment, net</t>
        </is>
      </c>
      <c r="B106" s="6" t="n">
        <v>-161632</v>
      </c>
      <c r="C106" s="6" t="n">
        <v>-169535</v>
      </c>
      <c r="D106" s="6" t="n">
        <v>-150219</v>
      </c>
    </row>
    <row r="107">
      <c r="A107" s="4" t="inlineStr">
        <is>
          <t>Furniture And Equipment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Property, plant and equipment, cost, beginning balance</t>
        </is>
      </c>
      <c r="B109" s="6" t="n">
        <v>33310</v>
      </c>
      <c r="C109" s="6" t="n">
        <v>35414</v>
      </c>
      <c r="D109" s="6" t="n">
        <v>34322</v>
      </c>
    </row>
    <row r="110">
      <c r="A110" s="4" t="inlineStr">
        <is>
          <t>Additions</t>
        </is>
      </c>
      <c r="B110" s="4" t="inlineStr">
        <is>
          <t xml:space="preserve"> </t>
        </is>
      </c>
      <c r="C110" s="4" t="inlineStr">
        <is>
          <t xml:space="preserve"> </t>
        </is>
      </c>
      <c r="D110" s="4" t="inlineStr">
        <is>
          <t xml:space="preserve"> </t>
        </is>
      </c>
    </row>
    <row r="111">
      <c r="A111" s="4" t="inlineStr">
        <is>
          <t>Translation differences</t>
        </is>
      </c>
      <c r="B111" s="4" t="inlineStr">
        <is>
          <t xml:space="preserve"> </t>
        </is>
      </c>
      <c r="C111" s="6" t="n">
        <v>-2104</v>
      </c>
      <c r="D111" s="6" t="n">
        <v>1092</v>
      </c>
    </row>
    <row r="112">
      <c r="A112" s="4" t="inlineStr">
        <is>
          <t>Disposals</t>
        </is>
      </c>
      <c r="B112" s="4" t="inlineStr">
        <is>
          <t xml:space="preserve"> </t>
        </is>
      </c>
      <c r="C112" s="4" t="inlineStr">
        <is>
          <t xml:space="preserve"> </t>
        </is>
      </c>
      <c r="D112" s="4" t="inlineStr">
        <is>
          <t xml:space="preserve"> </t>
        </is>
      </c>
    </row>
    <row r="113">
      <c r="A113" s="4" t="inlineStr">
        <is>
          <t>Property, plant and equipment, cost, ending balance</t>
        </is>
      </c>
      <c r="B113" s="4" t="inlineStr">
        <is>
          <t xml:space="preserve"> </t>
        </is>
      </c>
      <c r="C113" s="6" t="n">
        <v>33310</v>
      </c>
      <c r="D113" s="6" t="n">
        <v>35414</v>
      </c>
    </row>
    <row r="114">
      <c r="A114" s="4" t="inlineStr">
        <is>
          <t>Accumulated depreciation Property, plant and equipment, beginning balance</t>
        </is>
      </c>
      <c r="B114" s="6" t="n">
        <v>30168</v>
      </c>
      <c r="C114" s="6" t="n">
        <v>29645</v>
      </c>
      <c r="D114" s="6" t="n">
        <v>26378</v>
      </c>
    </row>
    <row r="115">
      <c r="A115" s="4" t="inlineStr">
        <is>
          <t>Depreciation</t>
        </is>
      </c>
      <c r="B115" s="4" t="inlineStr">
        <is>
          <t xml:space="preserve"> </t>
        </is>
      </c>
      <c r="C115" s="6" t="n">
        <v>2297</v>
      </c>
      <c r="D115" s="6" t="n">
        <v>2301</v>
      </c>
    </row>
    <row r="116">
      <c r="A116" s="4" t="inlineStr">
        <is>
          <t>Translation differences</t>
        </is>
      </c>
      <c r="B116" s="4" t="inlineStr">
        <is>
          <t xml:space="preserve"> </t>
        </is>
      </c>
      <c r="C116" s="6" t="n">
        <v>-1774</v>
      </c>
      <c r="D116" s="6" t="n">
        <v>966</v>
      </c>
    </row>
    <row r="117">
      <c r="A117" s="4" t="inlineStr">
        <is>
          <t>Accumulated depreciation Property, plant and equipment, ending balance</t>
        </is>
      </c>
      <c r="B117" s="4" t="inlineStr">
        <is>
          <t xml:space="preserve"> </t>
        </is>
      </c>
      <c r="C117" s="6" t="n">
        <v>30168</v>
      </c>
      <c r="D117" s="6" t="n">
        <v>29645</v>
      </c>
    </row>
    <row r="118">
      <c r="A118" s="4" t="inlineStr">
        <is>
          <t>Property, plant and equipment, ending balance</t>
        </is>
      </c>
      <c r="B118" s="6" t="n">
        <v>2043</v>
      </c>
      <c r="C118" s="6" t="n">
        <v>3142</v>
      </c>
      <c r="D118" s="6" t="n">
        <v>5768</v>
      </c>
    </row>
    <row r="119">
      <c r="A119" s="4" t="inlineStr">
        <is>
          <t>Property, plant and equipment, beginning balance</t>
        </is>
      </c>
      <c r="B119" s="6" t="n">
        <v>3142</v>
      </c>
      <c r="C119" s="6" t="n">
        <v>5768</v>
      </c>
      <c r="D119" s="4" t="inlineStr">
        <is>
          <t xml:space="preserve"> </t>
        </is>
      </c>
    </row>
    <row r="120">
      <c r="A120" s="4" t="inlineStr">
        <is>
          <t>Property, plant and equipment, beginning balance</t>
        </is>
      </c>
      <c r="B120" s="6" t="n">
        <v>-3142</v>
      </c>
      <c r="C120" s="6" t="n">
        <v>-5768</v>
      </c>
      <c r="D120" s="4" t="inlineStr">
        <is>
          <t xml:space="preserve"> </t>
        </is>
      </c>
    </row>
    <row r="121">
      <c r="A121" s="4" t="inlineStr">
        <is>
          <t>Property, plant and equipment, ending balance</t>
        </is>
      </c>
      <c r="B121" s="6" t="n">
        <v>-2043</v>
      </c>
      <c r="C121" s="6" t="n">
        <v>-3142</v>
      </c>
      <c r="D121" s="6" t="n">
        <v>-5768</v>
      </c>
    </row>
    <row r="122">
      <c r="A122" s="4" t="inlineStr">
        <is>
          <t>Property, plant and equipment, net</t>
        </is>
      </c>
      <c r="B122" s="6" t="n">
        <v>2043</v>
      </c>
      <c r="C122" s="6" t="n">
        <v>3142</v>
      </c>
      <c r="D122" s="6" t="n">
        <v>5768</v>
      </c>
    </row>
    <row r="123">
      <c r="A123" s="4" t="inlineStr">
        <is>
          <t>Furniture And Equipment [Member] | Gross carrying amount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Additions</t>
        </is>
      </c>
      <c r="B125" s="6" t="n">
        <v>831</v>
      </c>
      <c r="C125" s="4" t="inlineStr">
        <is>
          <t xml:space="preserve"> </t>
        </is>
      </c>
      <c r="D125" s="4" t="inlineStr">
        <is>
          <t xml:space="preserve"> </t>
        </is>
      </c>
    </row>
    <row r="126">
      <c r="A126" s="4" t="inlineStr">
        <is>
          <t>Translation differences</t>
        </is>
      </c>
      <c r="B126" s="6" t="n">
        <v>-2920</v>
      </c>
      <c r="C126" s="6" t="n">
        <v>-2104</v>
      </c>
      <c r="D126" s="4" t="inlineStr">
        <is>
          <t xml:space="preserve"> </t>
        </is>
      </c>
    </row>
    <row r="127">
      <c r="A127" s="4" t="inlineStr">
        <is>
          <t>Disposals</t>
        </is>
      </c>
      <c r="B127" s="4" t="inlineStr">
        <is>
          <t xml:space="preserve"> </t>
        </is>
      </c>
      <c r="C127" s="4" t="inlineStr">
        <is>
          <t xml:space="preserve"> </t>
        </is>
      </c>
      <c r="D127" s="4" t="inlineStr">
        <is>
          <t xml:space="preserve"> </t>
        </is>
      </c>
    </row>
    <row r="128">
      <c r="A128" s="4" t="inlineStr">
        <is>
          <t>Property, plant and equipment, ending balance</t>
        </is>
      </c>
      <c r="B128" s="6" t="n">
        <v>31221</v>
      </c>
      <c r="C128" s="6" t="n">
        <v>33310</v>
      </c>
      <c r="D128" s="6" t="n">
        <v>35414</v>
      </c>
    </row>
    <row r="129">
      <c r="A129" s="4" t="inlineStr">
        <is>
          <t>Property, plant and equipment, beginning balance</t>
        </is>
      </c>
      <c r="B129" s="6" t="n">
        <v>33310</v>
      </c>
      <c r="C129" s="6" t="n">
        <v>35414</v>
      </c>
      <c r="D129" s="4" t="inlineStr">
        <is>
          <t xml:space="preserve"> </t>
        </is>
      </c>
    </row>
    <row r="130">
      <c r="A130" s="4" t="inlineStr">
        <is>
          <t>Property, plant and equipment, beginning balance</t>
        </is>
      </c>
      <c r="B130" s="6" t="n">
        <v>-33310</v>
      </c>
      <c r="C130" s="6" t="n">
        <v>-35414</v>
      </c>
      <c r="D130" s="4" t="inlineStr">
        <is>
          <t xml:space="preserve"> </t>
        </is>
      </c>
    </row>
    <row r="131">
      <c r="A131" s="4" t="inlineStr">
        <is>
          <t>Property, plant and equipment, ending balance</t>
        </is>
      </c>
      <c r="B131" s="6" t="n">
        <v>-31221</v>
      </c>
      <c r="C131" s="6" t="n">
        <v>-33310</v>
      </c>
      <c r="D131" s="6" t="n">
        <v>-35414</v>
      </c>
    </row>
    <row r="132">
      <c r="A132" s="4" t="inlineStr">
        <is>
          <t>Property, plant and equipment, net</t>
        </is>
      </c>
      <c r="B132" s="6" t="n">
        <v>31221</v>
      </c>
      <c r="C132" s="6" t="n">
        <v>33310</v>
      </c>
      <c r="D132" s="6" t="n">
        <v>35414</v>
      </c>
    </row>
    <row r="133">
      <c r="A133" s="4" t="inlineStr">
        <is>
          <t>Furniture And Equipment [Member] | Accumulated depreciation and amortisation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Translation differences</t>
        </is>
      </c>
      <c r="B135" s="6" t="n">
        <v>-2689</v>
      </c>
      <c r="C135" s="6" t="n">
        <v>-1774</v>
      </c>
      <c r="D135" s="4" t="inlineStr">
        <is>
          <t xml:space="preserve"> </t>
        </is>
      </c>
    </row>
    <row r="136">
      <c r="A136" s="4" t="inlineStr">
        <is>
          <t>Depreciation</t>
        </is>
      </c>
      <c r="B136" s="6" t="n">
        <v>1699</v>
      </c>
      <c r="C136" s="6" t="n">
        <v>2297</v>
      </c>
      <c r="D136" s="4" t="inlineStr">
        <is>
          <t xml:space="preserve"> </t>
        </is>
      </c>
    </row>
    <row r="137">
      <c r="A137" s="4" t="inlineStr">
        <is>
          <t>Property, plant and equipment, ending balance</t>
        </is>
      </c>
      <c r="B137" s="6" t="n">
        <v>-29178</v>
      </c>
      <c r="C137" s="6" t="n">
        <v>-30168</v>
      </c>
      <c r="D137" s="6" t="n">
        <v>-29645</v>
      </c>
    </row>
    <row r="138">
      <c r="A138" s="4" t="inlineStr">
        <is>
          <t>Property, plant and equipment, beginning balance</t>
        </is>
      </c>
      <c r="B138" s="6" t="n">
        <v>-30168</v>
      </c>
      <c r="C138" s="6" t="n">
        <v>-29645</v>
      </c>
      <c r="D138" s="4" t="inlineStr">
        <is>
          <t xml:space="preserve"> </t>
        </is>
      </c>
    </row>
    <row r="139">
      <c r="A139" s="4" t="inlineStr">
        <is>
          <t>Property, plant and equipment, beginning balance</t>
        </is>
      </c>
      <c r="B139" s="6" t="n">
        <v>30168</v>
      </c>
      <c r="C139" s="6" t="n">
        <v>29645</v>
      </c>
      <c r="D139" s="4" t="inlineStr">
        <is>
          <t xml:space="preserve"> </t>
        </is>
      </c>
    </row>
    <row r="140">
      <c r="A140" s="4" t="inlineStr">
        <is>
          <t>Property, plant and equipment, ending balance</t>
        </is>
      </c>
      <c r="B140" s="6" t="n">
        <v>29178</v>
      </c>
      <c r="C140" s="6" t="n">
        <v>30168</v>
      </c>
      <c r="D140" s="6" t="n">
        <v>29645</v>
      </c>
    </row>
    <row r="141">
      <c r="A141" s="4" t="inlineStr">
        <is>
          <t>Property, plant and equipment, net</t>
        </is>
      </c>
      <c r="B141" s="6" t="n">
        <v>-29178</v>
      </c>
      <c r="C141" s="6" t="n">
        <v>-30168</v>
      </c>
      <c r="D141" s="6" t="n">
        <v>-29645</v>
      </c>
    </row>
    <row r="142">
      <c r="A142" s="4" t="inlineStr">
        <is>
          <t>Capital Work In Progres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Property, plant and equipment, cost, beginning balance</t>
        </is>
      </c>
      <c r="B144" s="6" t="n">
        <v>1301197</v>
      </c>
      <c r="C144" s="6" t="n">
        <v>390059</v>
      </c>
      <c r="D144" s="4" t="inlineStr">
        <is>
          <t xml:space="preserve"> </t>
        </is>
      </c>
    </row>
    <row r="145">
      <c r="A145" s="4" t="inlineStr">
        <is>
          <t>Additions</t>
        </is>
      </c>
      <c r="B145" s="4" t="inlineStr">
        <is>
          <t xml:space="preserve"> </t>
        </is>
      </c>
      <c r="C145" s="6" t="n">
        <v>938175</v>
      </c>
      <c r="D145" s="6" t="n">
        <v>390059</v>
      </c>
    </row>
    <row r="146">
      <c r="A146" s="4" t="inlineStr">
        <is>
          <t>Translation differences</t>
        </is>
      </c>
      <c r="B146" s="4" t="inlineStr">
        <is>
          <t xml:space="preserve"> </t>
        </is>
      </c>
      <c r="C146" s="6" t="n">
        <v>-27037</v>
      </c>
      <c r="D146" s="4" t="inlineStr">
        <is>
          <t xml:space="preserve"> </t>
        </is>
      </c>
    </row>
    <row r="147">
      <c r="A147" s="4" t="inlineStr">
        <is>
          <t>Disposals</t>
        </is>
      </c>
      <c r="B147" s="4" t="inlineStr">
        <is>
          <t xml:space="preserve"> </t>
        </is>
      </c>
      <c r="C147" s="4" t="inlineStr">
        <is>
          <t xml:space="preserve"> </t>
        </is>
      </c>
      <c r="D147" s="4" t="inlineStr">
        <is>
          <t xml:space="preserve"> </t>
        </is>
      </c>
    </row>
    <row r="148">
      <c r="A148" s="4" t="inlineStr">
        <is>
          <t>Property, plant and equipment, cost, ending balance</t>
        </is>
      </c>
      <c r="B148" s="4" t="inlineStr">
        <is>
          <t xml:space="preserve"> </t>
        </is>
      </c>
      <c r="C148" s="6" t="n">
        <v>1301197</v>
      </c>
      <c r="D148" s="6" t="n">
        <v>390059</v>
      </c>
    </row>
    <row r="149">
      <c r="A149" s="4" t="inlineStr">
        <is>
          <t>Accumulated depreciation Property, plant and equipment, beginning balance</t>
        </is>
      </c>
      <c r="B149" s="4" t="inlineStr">
        <is>
          <t xml:space="preserve"> </t>
        </is>
      </c>
      <c r="C149" s="4" t="inlineStr">
        <is>
          <t xml:space="preserve"> </t>
        </is>
      </c>
      <c r="D149" s="4" t="inlineStr">
        <is>
          <t xml:space="preserve"> </t>
        </is>
      </c>
    </row>
    <row r="150">
      <c r="A150" s="4" t="inlineStr">
        <is>
          <t>Depreciation</t>
        </is>
      </c>
      <c r="B150" s="4" t="inlineStr">
        <is>
          <t xml:space="preserve"> </t>
        </is>
      </c>
      <c r="C150" s="4" t="inlineStr">
        <is>
          <t xml:space="preserve"> </t>
        </is>
      </c>
      <c r="D150" s="4" t="inlineStr">
        <is>
          <t xml:space="preserve"> </t>
        </is>
      </c>
    </row>
    <row r="151">
      <c r="A151" s="4" t="inlineStr">
        <is>
          <t>Translation differences</t>
        </is>
      </c>
      <c r="B151" s="4" t="inlineStr">
        <is>
          <t xml:space="preserve"> </t>
        </is>
      </c>
      <c r="C151" s="4" t="inlineStr">
        <is>
          <t xml:space="preserve"> </t>
        </is>
      </c>
      <c r="D151" s="4" t="inlineStr">
        <is>
          <t xml:space="preserve"> </t>
        </is>
      </c>
    </row>
    <row r="152">
      <c r="A152" s="4" t="inlineStr">
        <is>
          <t>Accumulated depreciation Property, plant and equipment, ending balance</t>
        </is>
      </c>
      <c r="B152" s="4" t="inlineStr">
        <is>
          <t xml:space="preserve"> </t>
        </is>
      </c>
      <c r="C152" s="4" t="inlineStr">
        <is>
          <t xml:space="preserve"> </t>
        </is>
      </c>
      <c r="D152" s="4" t="inlineStr">
        <is>
          <t xml:space="preserve"> </t>
        </is>
      </c>
    </row>
    <row r="153">
      <c r="A153" s="4" t="inlineStr">
        <is>
          <t>Property, plant and equipment, ending balance</t>
        </is>
      </c>
      <c r="B153" s="6" t="n">
        <v>1215786</v>
      </c>
      <c r="C153" s="6" t="n">
        <v>1301197</v>
      </c>
      <c r="D153" s="6" t="n">
        <v>390059</v>
      </c>
    </row>
    <row r="154">
      <c r="A154" s="4" t="inlineStr">
        <is>
          <t>Property, plant and equipment, beginning balance</t>
        </is>
      </c>
      <c r="B154" s="6" t="n">
        <v>1301197</v>
      </c>
      <c r="C154" s="6" t="n">
        <v>390059</v>
      </c>
      <c r="D154" s="4" t="inlineStr">
        <is>
          <t xml:space="preserve"> </t>
        </is>
      </c>
    </row>
    <row r="155">
      <c r="A155" s="4" t="inlineStr">
        <is>
          <t>Property, plant and equipment, beginning balance</t>
        </is>
      </c>
      <c r="B155" s="6" t="n">
        <v>-1301197</v>
      </c>
      <c r="C155" s="6" t="n">
        <v>-390059</v>
      </c>
      <c r="D155" s="4" t="inlineStr">
        <is>
          <t xml:space="preserve"> </t>
        </is>
      </c>
    </row>
    <row r="156">
      <c r="A156" s="4" t="inlineStr">
        <is>
          <t>Property, plant and equipment, ending balance</t>
        </is>
      </c>
      <c r="B156" s="6" t="n">
        <v>-1215786</v>
      </c>
      <c r="C156" s="6" t="n">
        <v>-1301197</v>
      </c>
      <c r="D156" s="6" t="n">
        <v>-390059</v>
      </c>
    </row>
    <row r="157">
      <c r="A157" s="4" t="inlineStr">
        <is>
          <t>Property, plant and equipment, net</t>
        </is>
      </c>
      <c r="B157" s="6" t="n">
        <v>1215786</v>
      </c>
      <c r="C157" s="6" t="n">
        <v>1301197</v>
      </c>
      <c r="D157" s="6" t="n">
        <v>390059</v>
      </c>
    </row>
    <row r="158">
      <c r="A158" s="4" t="inlineStr">
        <is>
          <t>Capital Work In Progress [Member] | Gross carrying amount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Additions</t>
        </is>
      </c>
      <c r="B160" s="6" t="n">
        <v>711</v>
      </c>
      <c r="C160" s="6" t="n">
        <v>938175</v>
      </c>
      <c r="D160" s="4" t="inlineStr">
        <is>
          <t xml:space="preserve"> </t>
        </is>
      </c>
    </row>
    <row r="161">
      <c r="A161" s="4" t="inlineStr">
        <is>
          <t>Translation differences</t>
        </is>
      </c>
      <c r="B161" s="6" t="n">
        <v>-86122</v>
      </c>
      <c r="C161" s="6" t="n">
        <v>-27037</v>
      </c>
      <c r="D161" s="4" t="inlineStr">
        <is>
          <t xml:space="preserve"> </t>
        </is>
      </c>
    </row>
    <row r="162">
      <c r="A162" s="4" t="inlineStr">
        <is>
          <t>Disposals</t>
        </is>
      </c>
      <c r="B162" s="4" t="inlineStr">
        <is>
          <t xml:space="preserve"> </t>
        </is>
      </c>
      <c r="C162" s="4" t="inlineStr">
        <is>
          <t xml:space="preserve"> </t>
        </is>
      </c>
      <c r="D162" s="4" t="inlineStr">
        <is>
          <t xml:space="preserve"> </t>
        </is>
      </c>
    </row>
    <row r="163">
      <c r="A163" s="4" t="inlineStr">
        <is>
          <t>Property, plant and equipment, ending balance</t>
        </is>
      </c>
      <c r="B163" s="6" t="n">
        <v>1215786</v>
      </c>
      <c r="C163" s="6" t="n">
        <v>1301197</v>
      </c>
      <c r="D163" s="6" t="n">
        <v>390059</v>
      </c>
    </row>
    <row r="164">
      <c r="A164" s="4" t="inlineStr">
        <is>
          <t>Property, plant and equipment, beginning balance</t>
        </is>
      </c>
      <c r="B164" s="6" t="n">
        <v>1301197</v>
      </c>
      <c r="C164" s="6" t="n">
        <v>390059</v>
      </c>
      <c r="D164" s="4" t="inlineStr">
        <is>
          <t xml:space="preserve"> </t>
        </is>
      </c>
    </row>
    <row r="165">
      <c r="A165" s="4" t="inlineStr">
        <is>
          <t>Property, plant and equipment, beginning balance</t>
        </is>
      </c>
      <c r="B165" s="6" t="n">
        <v>-1301197</v>
      </c>
      <c r="C165" s="6" t="n">
        <v>-390059</v>
      </c>
      <c r="D165" s="4" t="inlineStr">
        <is>
          <t xml:space="preserve"> </t>
        </is>
      </c>
    </row>
    <row r="166">
      <c r="A166" s="4" t="inlineStr">
        <is>
          <t>Property, plant and equipment, ending balance</t>
        </is>
      </c>
      <c r="B166" s="6" t="n">
        <v>-1215786</v>
      </c>
      <c r="C166" s="6" t="n">
        <v>-1301197</v>
      </c>
      <c r="D166" s="6" t="n">
        <v>-390059</v>
      </c>
    </row>
    <row r="167">
      <c r="A167" s="4" t="inlineStr">
        <is>
          <t>Property, plant and equipment, net</t>
        </is>
      </c>
      <c r="B167" s="6" t="n">
        <v>1215786</v>
      </c>
      <c r="C167" s="6" t="n">
        <v>1301197</v>
      </c>
      <c r="D167" s="6" t="n">
        <v>390059</v>
      </c>
    </row>
    <row r="168">
      <c r="A168" s="4" t="inlineStr">
        <is>
          <t>Capital Work In Progress [Member] | Accumulated depreciation and amortisation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Translation differences</t>
        </is>
      </c>
      <c r="B170" s="4" t="inlineStr">
        <is>
          <t xml:space="preserve"> </t>
        </is>
      </c>
      <c r="C170" s="4" t="inlineStr">
        <is>
          <t xml:space="preserve"> </t>
        </is>
      </c>
      <c r="D170" s="4" t="inlineStr">
        <is>
          <t xml:space="preserve"> </t>
        </is>
      </c>
    </row>
    <row r="171">
      <c r="A171" s="4" t="inlineStr">
        <is>
          <t>Depreciation</t>
        </is>
      </c>
      <c r="B171" s="4" t="inlineStr">
        <is>
          <t xml:space="preserve"> </t>
        </is>
      </c>
      <c r="C171" s="4" t="inlineStr">
        <is>
          <t xml:space="preserve"> </t>
        </is>
      </c>
      <c r="D171" s="4" t="inlineStr">
        <is>
          <t xml:space="preserve"> </t>
        </is>
      </c>
    </row>
    <row r="172">
      <c r="A172" s="4" t="inlineStr">
        <is>
          <t>Property, plant and equipment, ending balance</t>
        </is>
      </c>
      <c r="B172" s="4" t="inlineStr">
        <is>
          <t xml:space="preserve"> </t>
        </is>
      </c>
      <c r="C172" s="4" t="inlineStr">
        <is>
          <t xml:space="preserve"> </t>
        </is>
      </c>
      <c r="D172" s="4" t="inlineStr">
        <is>
          <t xml:space="preserve"> </t>
        </is>
      </c>
    </row>
    <row r="173">
      <c r="A173" s="4" t="inlineStr">
        <is>
          <t>Property, plant and equipment, beginning balance</t>
        </is>
      </c>
      <c r="B173" s="4" t="inlineStr">
        <is>
          <t xml:space="preserve"> </t>
        </is>
      </c>
      <c r="C173" s="4" t="inlineStr">
        <is>
          <t xml:space="preserve"> </t>
        </is>
      </c>
      <c r="D173" s="4" t="inlineStr">
        <is>
          <t xml:space="preserve"> </t>
        </is>
      </c>
    </row>
    <row r="174">
      <c r="A174" s="4" t="inlineStr">
        <is>
          <t>Property, plant and equipment, beginning balance</t>
        </is>
      </c>
      <c r="B174" s="4" t="inlineStr">
        <is>
          <t xml:space="preserve"> </t>
        </is>
      </c>
      <c r="C174" s="4" t="inlineStr">
        <is>
          <t xml:space="preserve"> </t>
        </is>
      </c>
      <c r="D174" s="4" t="inlineStr">
        <is>
          <t xml:space="preserve"> </t>
        </is>
      </c>
    </row>
    <row r="175">
      <c r="A175" s="4" t="inlineStr">
        <is>
          <t>Property, plant and equipment, ending balance</t>
        </is>
      </c>
      <c r="B175" s="4" t="inlineStr">
        <is>
          <t xml:space="preserve"> </t>
        </is>
      </c>
      <c r="C175" s="4" t="inlineStr">
        <is>
          <t xml:space="preserve"> </t>
        </is>
      </c>
      <c r="D175" s="4" t="inlineStr">
        <is>
          <t xml:space="preserve"> </t>
        </is>
      </c>
    </row>
    <row r="176">
      <c r="A176" s="4" t="inlineStr">
        <is>
          <t>Property, plant and equipment, net</t>
        </is>
      </c>
      <c r="B176" s="4" t="inlineStr">
        <is>
          <t xml:space="preserve"> </t>
        </is>
      </c>
      <c r="C176" s="4" t="inlineStr">
        <is>
          <t xml:space="preserve"> </t>
        </is>
      </c>
      <c r="D17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Details Narrative) - CAD ($)</t>
        </is>
      </c>
      <c r="B1" s="2" t="inlineStr">
        <is>
          <t>Sep. 30, 2023</t>
        </is>
      </c>
      <c r="C1" s="2" t="inlineStr">
        <is>
          <t>Dec. 31, 2022</t>
        </is>
      </c>
    </row>
    <row r="2">
      <c r="A2" s="4" t="inlineStr">
        <is>
          <t>Gross carrying amount [member] | Pat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ther cost</t>
        </is>
      </c>
      <c r="B4" s="5" t="n">
        <v>221018</v>
      </c>
      <c r="C4" s="5" t="n">
        <v>193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TRADE PAYABLES AND ACCRUED LIABILITIES (Details) - CAD ($)</t>
        </is>
      </c>
      <c r="B1" s="2" t="inlineStr">
        <is>
          <t>Sep.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s payable</t>
        </is>
      </c>
      <c r="B3" s="5" t="n">
        <v>38824</v>
      </c>
      <c r="C3" s="5" t="n">
        <v>40241</v>
      </c>
      <c r="D3" s="5" t="n">
        <v>105931</v>
      </c>
    </row>
    <row r="4">
      <c r="A4" s="4" t="inlineStr">
        <is>
          <t>VAT, income and dividend taxes payable</t>
        </is>
      </c>
      <c r="B4" s="6" t="n">
        <v>52699</v>
      </c>
      <c r="C4" s="6" t="n">
        <v>43703</v>
      </c>
      <c r="D4" s="4" t="inlineStr">
        <is>
          <t xml:space="preserve"> </t>
        </is>
      </c>
    </row>
    <row r="5">
      <c r="A5" s="4" t="inlineStr">
        <is>
          <t>Due to related parties</t>
        </is>
      </c>
      <c r="B5" s="6" t="n">
        <v>72725</v>
      </c>
      <c r="C5" s="6" t="n">
        <v>37094</v>
      </c>
      <c r="D5" s="6" t="n">
        <v>1322</v>
      </c>
    </row>
    <row r="6">
      <c r="A6" s="4" t="inlineStr">
        <is>
          <t>Salaries payable</t>
        </is>
      </c>
      <c r="B6" s="6" t="n">
        <v>65617</v>
      </c>
      <c r="C6" s="6" t="n">
        <v>70417</v>
      </c>
      <c r="D6" s="6" t="n">
        <v>73345</v>
      </c>
    </row>
    <row r="7">
      <c r="A7" s="4" t="inlineStr">
        <is>
          <t>Trade payables and accrued liabilities</t>
        </is>
      </c>
      <c r="B7" s="5" t="n">
        <v>229865</v>
      </c>
      <c r="C7" s="5" t="n">
        <v>191455</v>
      </c>
      <c r="D7" s="5" t="n">
        <v>180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RELATED PARTY TRANSACTIONS (Details) - CA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949177</v>
      </c>
      <c r="C4" s="5" t="n">
        <v>977177</v>
      </c>
      <c r="D4" s="5" t="n">
        <v>1349084</v>
      </c>
      <c r="E4" s="5" t="n">
        <v>61239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alary (general and administrative expenses)</t>
        </is>
      </c>
      <c r="B7" s="6" t="n">
        <v>169905</v>
      </c>
      <c r="C7" s="6" t="n">
        <v>148656</v>
      </c>
      <c r="D7" s="6" t="n">
        <v>200747</v>
      </c>
      <c r="E7" s="6" t="n">
        <v>98523</v>
      </c>
    </row>
    <row r="8">
      <c r="A8" s="4" t="inlineStr">
        <is>
          <t>Sell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alary (general and administrative expenses)</t>
        </is>
      </c>
      <c r="B10" s="6" t="n">
        <v>476037</v>
      </c>
      <c r="C10" s="6" t="n">
        <v>232500</v>
      </c>
      <c r="D10" s="6" t="n">
        <v>376237</v>
      </c>
      <c r="E10" s="6" t="n">
        <v>39492</v>
      </c>
    </row>
    <row r="11">
      <c r="A11" s="4" t="inlineStr">
        <is>
          <t>Intangible Asset Softwar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alary (general and administrative expenses)</t>
        </is>
      </c>
      <c r="B13" s="4" t="inlineStr">
        <is>
          <t xml:space="preserve"> </t>
        </is>
      </c>
      <c r="C13" s="4" t="inlineStr">
        <is>
          <t xml:space="preserve"> </t>
        </is>
      </c>
      <c r="D13" s="6" t="n">
        <v>553326</v>
      </c>
      <c r="E13" s="6" t="n">
        <v>300273</v>
      </c>
    </row>
    <row r="14">
      <c r="A14" s="4" t="inlineStr">
        <is>
          <t>Capital Work In Progres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nsulting (professional fees)</t>
        </is>
      </c>
      <c r="B16" s="4" t="inlineStr">
        <is>
          <t xml:space="preserve"> </t>
        </is>
      </c>
      <c r="C16" s="6" t="n">
        <v>75171</v>
      </c>
      <c r="D16" s="6" t="n">
        <v>75274</v>
      </c>
      <c r="E16" s="6" t="n">
        <v>113107</v>
      </c>
    </row>
    <row r="17">
      <c r="A17" s="4" t="inlineStr">
        <is>
          <t>Professional Fe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consulting (professional fees)</t>
        </is>
      </c>
      <c r="B19" s="6" t="n">
        <v>164568</v>
      </c>
      <c r="C19" s="6" t="n">
        <v>72000</v>
      </c>
      <c r="D19" s="5" t="n">
        <v>143500</v>
      </c>
      <c r="E19" s="5" t="n">
        <v>61000</v>
      </c>
    </row>
    <row r="20">
      <c r="A20" s="4" t="inlineStr">
        <is>
          <t>Intangible Asset And Softwar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alary (general and administrative expenses)</t>
        </is>
      </c>
      <c r="B22" s="5" t="n">
        <v>138667</v>
      </c>
      <c r="C22" s="5" t="n">
        <v>44885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3086</v>
      </c>
      <c r="C4" s="5" t="n">
        <v>8799</v>
      </c>
      <c r="D4" s="5" t="n">
        <v>9220</v>
      </c>
      <c r="E4" s="5" t="n">
        <v>26637</v>
      </c>
      <c r="F4" s="5" t="n">
        <v>30702</v>
      </c>
      <c r="G4" s="5" t="n">
        <v>51988</v>
      </c>
    </row>
    <row r="5">
      <c r="A5" s="4" t="inlineStr">
        <is>
          <t>Impairment loss</t>
        </is>
      </c>
      <c r="B5" s="4" t="inlineStr">
        <is>
          <t xml:space="preserve"> </t>
        </is>
      </c>
      <c r="C5" s="4" t="inlineStr">
        <is>
          <t xml:space="preserve"> </t>
        </is>
      </c>
      <c r="D5" s="4" t="inlineStr">
        <is>
          <t xml:space="preserve"> </t>
        </is>
      </c>
      <c r="E5" s="4" t="inlineStr">
        <is>
          <t xml:space="preserve"> </t>
        </is>
      </c>
      <c r="F5" s="6" t="n">
        <v>0</v>
      </c>
      <c r="G5" s="6" t="n">
        <v>0</v>
      </c>
    </row>
    <row r="6">
      <c r="A6" s="4" t="inlineStr">
        <is>
          <t>Computer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t>
        </is>
      </c>
      <c r="B8" s="4" t="inlineStr">
        <is>
          <t xml:space="preserve"> </t>
        </is>
      </c>
      <c r="C8" s="4" t="inlineStr">
        <is>
          <t xml:space="preserve"> </t>
        </is>
      </c>
      <c r="D8" s="5" t="n">
        <v>1095</v>
      </c>
      <c r="E8" s="5" t="n">
        <v>2012</v>
      </c>
      <c r="F8" s="5" t="n">
        <v>2399</v>
      </c>
      <c r="G8" s="5" t="n">
        <v>3933</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2" customWidth="1" min="2" max="2"/>
  </cols>
  <sheetData>
    <row r="1">
      <c r="A1" s="1" t="inlineStr">
        <is>
          <t>LEASE LIABILITIES (Detail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Leases description</t>
        </is>
      </c>
      <c r="B4" s="4" t="inlineStr">
        <is>
          <t>leases of offices for 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LEASE LIABILITIES (Details) - CAD ($)</t>
        </is>
      </c>
      <c r="B1" s="2" t="inlineStr">
        <is>
          <t>12 Months Ended</t>
        </is>
      </c>
    </row>
    <row r="2">
      <c r="B2" s="2" t="inlineStr">
        <is>
          <t>Dec. 31, 2022</t>
        </is>
      </c>
      <c r="C2" s="2" t="inlineStr">
        <is>
          <t>Dec. 31, 2021</t>
        </is>
      </c>
    </row>
    <row r="3">
      <c r="A3" s="3" t="inlineStr">
        <is>
          <t>Notes and other explanatory information [abstract]</t>
        </is>
      </c>
      <c r="B3" s="4" t="inlineStr">
        <is>
          <t xml:space="preserve"> </t>
        </is>
      </c>
      <c r="C3" s="4" t="inlineStr">
        <is>
          <t xml:space="preserve"> </t>
        </is>
      </c>
    </row>
    <row r="4">
      <c r="A4" s="4" t="inlineStr">
        <is>
          <t>Balance, opening</t>
        </is>
      </c>
      <c r="B4" s="4" t="inlineStr">
        <is>
          <t xml:space="preserve"> </t>
        </is>
      </c>
      <c r="C4" s="5" t="n">
        <v>18195</v>
      </c>
    </row>
    <row r="5">
      <c r="A5" s="4" t="inlineStr">
        <is>
          <t>Additions</t>
        </is>
      </c>
      <c r="B5" s="4" t="inlineStr">
        <is>
          <t xml:space="preserve"> </t>
        </is>
      </c>
      <c r="C5" s="4" t="inlineStr">
        <is>
          <t xml:space="preserve"> </t>
        </is>
      </c>
    </row>
    <row r="6">
      <c r="A6" s="4" t="inlineStr">
        <is>
          <t>Lease payments</t>
        </is>
      </c>
      <c r="B6" s="4" t="inlineStr">
        <is>
          <t xml:space="preserve"> </t>
        </is>
      </c>
      <c r="C6" s="6" t="n">
        <v>-17796</v>
      </c>
    </row>
    <row r="7">
      <c r="A7" s="4" t="inlineStr">
        <is>
          <t>Interest</t>
        </is>
      </c>
      <c r="B7" s="4" t="inlineStr">
        <is>
          <t xml:space="preserve"> </t>
        </is>
      </c>
      <c r="C7" s="6" t="n">
        <v>135</v>
      </c>
    </row>
    <row r="8">
      <c r="A8" s="4" t="inlineStr">
        <is>
          <t>Translation difference</t>
        </is>
      </c>
      <c r="B8" s="4" t="inlineStr">
        <is>
          <t xml:space="preserve"> </t>
        </is>
      </c>
      <c r="C8" s="6" t="n">
        <v>-534</v>
      </c>
    </row>
    <row r="9">
      <c r="A9" s="4" t="inlineStr">
        <is>
          <t>Right of use assets, end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LATED PARTY TRANSACTIONS BALANCES (Details Narrative) - CAD ($)</t>
        </is>
      </c>
      <c r="B1" s="2" t="inlineStr">
        <is>
          <t>Sep.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Amounts receivable, related party transactions</t>
        </is>
      </c>
      <c r="B3" s="5" t="n">
        <v>743</v>
      </c>
      <c r="C3" s="5" t="n">
        <v>1002</v>
      </c>
      <c r="D3" s="5" t="n">
        <v>4094</v>
      </c>
    </row>
    <row r="4">
      <c r="A4" s="4" t="inlineStr">
        <is>
          <t>Amounts payable, related party transactions</t>
        </is>
      </c>
      <c r="B4" s="5" t="n">
        <v>72725</v>
      </c>
      <c r="C4" s="5" t="n">
        <v>37094</v>
      </c>
      <c r="D4" s="5" t="n">
        <v>1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CHEDULE OF LONG TERM LOAN (Details) - CAD ($)</t>
        </is>
      </c>
      <c r="B1" s="2" t="inlineStr">
        <is>
          <t>9 Months Ended</t>
        </is>
      </c>
      <c r="C1" s="2" t="inlineStr">
        <is>
          <t>12 Months Ended</t>
        </is>
      </c>
    </row>
    <row r="2">
      <c r="B2" s="2" t="inlineStr">
        <is>
          <t>Sep. 30,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opening</t>
        </is>
      </c>
      <c r="B4" s="5" t="n">
        <v>135971</v>
      </c>
      <c r="C4" s="5" t="n">
        <v>192651</v>
      </c>
      <c r="D4" s="5" t="n">
        <v>198405</v>
      </c>
    </row>
    <row r="5">
      <c r="A5" s="4" t="inlineStr">
        <is>
          <t>Addition</t>
        </is>
      </c>
      <c r="B5" s="4" t="inlineStr">
        <is>
          <t xml:space="preserve"> </t>
        </is>
      </c>
      <c r="C5" s="4" t="inlineStr">
        <is>
          <t xml:space="preserve"> </t>
        </is>
      </c>
      <c r="D5" s="4" t="inlineStr">
        <is>
          <t xml:space="preserve"> </t>
        </is>
      </c>
    </row>
    <row r="6">
      <c r="A6" s="4" t="inlineStr">
        <is>
          <t>Repayments</t>
        </is>
      </c>
      <c r="B6" s="6" t="n">
        <v>-34199</v>
      </c>
      <c r="C6" s="6" t="n">
        <v>-46561</v>
      </c>
      <c r="D6" s="6" t="n">
        <v>-11437</v>
      </c>
    </row>
    <row r="7">
      <c r="A7" s="4" t="inlineStr">
        <is>
          <t>Interest expense, accrued</t>
        </is>
      </c>
      <c r="B7" s="6" t="n">
        <v>2658</v>
      </c>
      <c r="C7" s="6" t="n">
        <v>4977</v>
      </c>
      <c r="D7" s="6" t="n">
        <v>5562</v>
      </c>
    </row>
    <row r="8">
      <c r="A8" s="4" t="inlineStr">
        <is>
          <t>Translation difference</t>
        </is>
      </c>
      <c r="B8" s="6" t="n">
        <v>-11602</v>
      </c>
      <c r="C8" s="6" t="n">
        <v>-15096</v>
      </c>
      <c r="D8" s="6" t="n">
        <v>121</v>
      </c>
    </row>
    <row r="9">
      <c r="A9" s="4" t="inlineStr">
        <is>
          <t>Balance, ending</t>
        </is>
      </c>
      <c r="B9" s="6" t="n">
        <v>92828</v>
      </c>
      <c r="C9" s="6" t="n">
        <v>135971</v>
      </c>
      <c r="D9" s="6" t="n">
        <v>192651</v>
      </c>
    </row>
    <row r="10">
      <c r="A10" s="4" t="inlineStr">
        <is>
          <t>Long term loan – current portion</t>
        </is>
      </c>
      <c r="B10" s="6" t="n">
        <v>44635</v>
      </c>
      <c r="C10" s="6" t="n">
        <v>47740</v>
      </c>
      <c r="D10" s="6" t="n">
        <v>49207</v>
      </c>
    </row>
    <row r="11">
      <c r="A11" s="4" t="inlineStr">
        <is>
          <t>Long term loan</t>
        </is>
      </c>
      <c r="B11" s="5" t="n">
        <v>48193</v>
      </c>
      <c r="C11" s="5" t="n">
        <v>88231</v>
      </c>
      <c r="D11" s="5" t="n">
        <v>14344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Sep. 30, 2023</t>
        </is>
      </c>
      <c r="C2" s="2" t="inlineStr">
        <is>
          <t>Dec. 31, 2022</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 xml:space="preserve">NOTE
1 – NATURE OF OPERATIONS AND GOING CONCERN BYND
Cannasoft Enterprises Inc. (the “Company” or “BYND Cannasoft”)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ii) manages the construction, licensing and
operation of a cannabis farm and indoor cannabis growing facility, and (iii) develops the EZ-G device, a unique, patent-pending device
that, combined with proprietary software (provisional application), regulates the flow of low-concentration CBD oils into the soft tissues
of the female sexual organs. On
March 29, 2021, the Company completed the business combination transactions with BYND – Beyond Solutions Ltd. (“BYND”)
(note 3). As a result of the business combination transactions, BYND became a wholly owned subsidiary of the Company. This transaction
is accounted for as a reverse asset acquisition of the Company by BYND (“RTO”) (note 3). On
September 22, 2022, the Company and the former shareholder of Zigi Carmel Initiatives and Investments Ltd. (“ZC”) entered
into a share exchange agreement, whereby the Company would acquire 100% 7,920,000 These
condensed interim consolidated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BYND
CANNASOFT ENTERPRISES INC. Notes to the Condensed Consolidated Interim Financial Statements For
the nine months ended September 30, 2023 (Expressed
in Canadian dollars) (Unaudited) </t>
        </is>
      </c>
      <c r="C4" s="4" t="inlineStr">
        <is>
          <t xml:space="preserve">NOTE
1 – NATURE OF OPERATIONS AND GOING CONCERN Operations BYND
Cannasoft Enterprises Inc. (the “Company” or “BYND Cannasoft”)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and (ii) manages the construction, licensing
and operation of a cannabis farm and indoor cannabis growing facility On
March 29, 2021, the Company completed the business combination transactions with BYND – Beyond Solutions Ltd. (“BYND”)
(note 4). As a result of the business combination transactions, BYND became a wholly owned subsidiary of the Company. This transaction
is accounted for as a reverse asset acquisition of the Company by BYND (“RTO”) (note 4). On
September 22, 2022, the Company and the former shareholder of Zigi Carmel Initiatives and Investments Ltd. (“ZC”) entered
into a share exchange agreement, whereby the Company would acquire 100 7,920,000 Covid-19 On
January 30, 2020, the World Health Organization declared the outbreak of the coronavirus disease (Covid-19) a “Public Health Emergency
of International Concern.” On March 11, 2020, the World Health Organization characterized the outbreak as a “pandemic”.
The significant outbreak of Covid-19 has resulted in a widespread health crisis that is adversely affecting the economies and financial
markets worldwide, including the businesses which we operate. Furthermore, restrictions on travel and the limited ability to have meetings
with personnel, vendors and services providers are expected to have an adverse effect on the Company’s businesses. The extent to
which Covid-19 impacts the Company’s businesse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the Company’s
operations may be materially adversely affected. The
Covid-19 pandemic, including the recent Omicron variant, has also caused, and is likely to continue to cause, severe economic, market
and other disruptions worldwide. We cannot predict whether conditions in the global financial markets will continue to deteriorate as
a result of the pandemic, or that access to capital and other sources of funding will not become constrained, which could adversely affect
the availability and terms of any future financings the Company may wish to undertake. Going
concern 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o date, the Company has incurred losses and may incur further losses in the development of its business. During
the year ended December 31, 2022, the Company incurred a net loss of $ 1,664,684 6,817,048 BYND
CANNASOFT ENTERPRISES INC. Notes
to the Consolidated Financial Statements For
the Years Ended for December 31, 2022 and 2021 (Expressed
in Canadian dollars, unless otherwise noted) NOTE
1 – NATURE OF OPERATIONS AND GOING CONCERN (continued)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UNDISCOUNTED REPAYMENTS (Details) - CAD ($)</t>
        </is>
      </c>
      <c r="B1" s="2" t="inlineStr">
        <is>
          <t>Sep.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cember 31, 2023</t>
        </is>
      </c>
      <c r="B3" s="4" t="inlineStr">
        <is>
          <t xml:space="preserve"> </t>
        </is>
      </c>
      <c r="C3" s="5" t="n">
        <v>47740</v>
      </c>
      <c r="D3" s="4" t="inlineStr">
        <is>
          <t xml:space="preserve"> </t>
        </is>
      </c>
      <c r="E3" s="4" t="inlineStr">
        <is>
          <t xml:space="preserve"> </t>
        </is>
      </c>
    </row>
    <row r="4">
      <c r="A4" s="4" t="inlineStr">
        <is>
          <t>December 31, 2024</t>
        </is>
      </c>
      <c r="B4" s="4" t="inlineStr">
        <is>
          <t xml:space="preserve"> </t>
        </is>
      </c>
      <c r="C4" s="6" t="n">
        <v>49241</v>
      </c>
      <c r="D4" s="4" t="inlineStr">
        <is>
          <t xml:space="preserve"> </t>
        </is>
      </c>
      <c r="E4" s="4" t="inlineStr">
        <is>
          <t xml:space="preserve"> </t>
        </is>
      </c>
    </row>
    <row r="5">
      <c r="A5" s="4" t="inlineStr">
        <is>
          <t>December 31, 2025</t>
        </is>
      </c>
      <c r="B5" s="4" t="inlineStr">
        <is>
          <t xml:space="preserve"> </t>
        </is>
      </c>
      <c r="C5" s="6" t="n">
        <v>38990</v>
      </c>
      <c r="D5" s="4" t="inlineStr">
        <is>
          <t xml:space="preserve"> </t>
        </is>
      </c>
      <c r="E5" s="4" t="inlineStr">
        <is>
          <t xml:space="preserve"> </t>
        </is>
      </c>
    </row>
    <row r="6">
      <c r="A6" s="4" t="inlineStr">
        <is>
          <t>Total</t>
        </is>
      </c>
      <c r="B6" s="5" t="n">
        <v>92828</v>
      </c>
      <c r="C6" s="5" t="n">
        <v>135971</v>
      </c>
      <c r="D6" s="5" t="n">
        <v>192651</v>
      </c>
      <c r="E6" s="5" t="n">
        <v>198405</v>
      </c>
    </row>
    <row r="7">
      <c r="A7" s="4" t="inlineStr">
        <is>
          <t>Long-term borrowing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t>
        </is>
      </c>
      <c r="B9" s="6" t="n">
        <v>92828</v>
      </c>
      <c r="C9" s="4" t="inlineStr">
        <is>
          <t xml:space="preserve"> </t>
        </is>
      </c>
      <c r="D9" s="4" t="inlineStr">
        <is>
          <t xml:space="preserve"> </t>
        </is>
      </c>
      <c r="E9" s="4" t="inlineStr">
        <is>
          <t xml:space="preserve"> </t>
        </is>
      </c>
    </row>
    <row r="10">
      <c r="A10" s="4" t="inlineStr">
        <is>
          <t>December 31, 2023</t>
        </is>
      </c>
      <c r="B10" s="6" t="n">
        <v>13184</v>
      </c>
      <c r="C10" s="4" t="inlineStr">
        <is>
          <t xml:space="preserve"> </t>
        </is>
      </c>
      <c r="D10" s="4" t="inlineStr">
        <is>
          <t xml:space="preserve"> </t>
        </is>
      </c>
      <c r="E10" s="4" t="inlineStr">
        <is>
          <t xml:space="preserve"> </t>
        </is>
      </c>
    </row>
    <row r="11">
      <c r="A11" s="4" t="inlineStr">
        <is>
          <t>December 31, 2024</t>
        </is>
      </c>
      <c r="B11" s="6" t="n">
        <v>44982</v>
      </c>
      <c r="C11" s="4" t="inlineStr">
        <is>
          <t xml:space="preserve"> </t>
        </is>
      </c>
      <c r="D11" s="4" t="inlineStr">
        <is>
          <t xml:space="preserve"> </t>
        </is>
      </c>
      <c r="E11" s="4" t="inlineStr">
        <is>
          <t xml:space="preserve"> </t>
        </is>
      </c>
    </row>
    <row r="12">
      <c r="A12" s="4" t="inlineStr">
        <is>
          <t>December 31, 2025</t>
        </is>
      </c>
      <c r="B12" s="5" t="n">
        <v>34662</v>
      </c>
      <c r="C12" s="4" t="inlineStr">
        <is>
          <t xml:space="preserve"> </t>
        </is>
      </c>
      <c r="D12" s="4" t="inlineStr">
        <is>
          <t xml:space="preserve"> </t>
        </is>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LAN ASSET (LIABILITY) (Details) - CAD ($)</t>
        </is>
      </c>
      <c r="B1" s="2" t="inlineStr">
        <is>
          <t>Sep.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fined benefit plan liabilities</t>
        </is>
      </c>
      <c r="B3" s="5" t="n">
        <v>-81402</v>
      </c>
      <c r="C3" s="5" t="n">
        <v>-86016</v>
      </c>
      <c r="D3" s="5" t="n">
        <v>-87058</v>
      </c>
    </row>
    <row r="4">
      <c r="A4" s="4" t="inlineStr">
        <is>
          <t>Less: fair value of plan assets or asset ceiling</t>
        </is>
      </c>
      <c r="B4" s="4" t="inlineStr">
        <is>
          <t xml:space="preserve"> </t>
        </is>
      </c>
      <c r="C4" s="4" t="inlineStr">
        <is>
          <t xml:space="preserve"> </t>
        </is>
      </c>
      <c r="D4" s="4" t="inlineStr">
        <is>
          <t xml:space="preserve"> </t>
        </is>
      </c>
    </row>
    <row r="5">
      <c r="A5" s="4" t="inlineStr">
        <is>
          <t>Total</t>
        </is>
      </c>
      <c r="B5" s="5" t="n">
        <v>-81402</v>
      </c>
      <c r="C5" s="5" t="n">
        <v>-86016</v>
      </c>
      <c r="D5" s="5" t="n">
        <v>-87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 IN THE PRESENT VALUE OF THE DEFINED BENEFIT PLAN LIABILITY (Details) - CAD ($)</t>
        </is>
      </c>
      <c r="B1" s="2" t="inlineStr">
        <is>
          <t>9 Months Ended</t>
        </is>
      </c>
      <c r="C1" s="2" t="inlineStr">
        <is>
          <t>12 Months Ended</t>
        </is>
      </c>
    </row>
    <row r="2">
      <c r="B2" s="2" t="inlineStr">
        <is>
          <t>Sep. 30,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opening</t>
        </is>
      </c>
      <c r="B4" s="5" t="n">
        <v>-86016</v>
      </c>
      <c r="C4" s="5" t="n">
        <v>-87058</v>
      </c>
      <c r="D4" s="5" t="n">
        <v>-82867</v>
      </c>
    </row>
    <row r="5">
      <c r="A5" s="4" t="inlineStr">
        <is>
          <t>Interest costs</t>
        </is>
      </c>
      <c r="B5" s="6" t="n">
        <v>-1404</v>
      </c>
      <c r="C5" s="6" t="n">
        <v>-1964</v>
      </c>
      <c r="D5" s="6" t="n">
        <v>-1306</v>
      </c>
    </row>
    <row r="6">
      <c r="A6" s="4" t="inlineStr">
        <is>
          <t>Current service cost</t>
        </is>
      </c>
      <c r="B6" s="6" t="n">
        <v>-4302</v>
      </c>
      <c r="C6" s="6" t="n">
        <v>-6023</v>
      </c>
      <c r="D6" s="6" t="n">
        <v>-6391</v>
      </c>
    </row>
    <row r="7">
      <c r="A7" s="4" t="inlineStr">
        <is>
          <t>Actuary loss for change of assumptions</t>
        </is>
      </c>
      <c r="B7" s="6" t="n">
        <v>2741</v>
      </c>
      <c r="C7" s="6" t="n">
        <v>3835</v>
      </c>
      <c r="D7" s="6" t="n">
        <v>6223</v>
      </c>
    </row>
    <row r="8">
      <c r="A8" s="4" t="inlineStr">
        <is>
          <t>Translation differences</t>
        </is>
      </c>
      <c r="B8" s="4" t="inlineStr">
        <is>
          <t xml:space="preserve"> </t>
        </is>
      </c>
      <c r="C8" s="6" t="n">
        <v>5194</v>
      </c>
      <c r="D8" s="6" t="n">
        <v>-2717</v>
      </c>
    </row>
    <row r="9">
      <c r="A9" s="4" t="inlineStr">
        <is>
          <t>Balance, ending</t>
        </is>
      </c>
      <c r="B9" s="6" t="n">
        <v>-81402</v>
      </c>
      <c r="C9" s="6" t="n">
        <v>-86016</v>
      </c>
      <c r="D9" s="5" t="n">
        <v>-87058</v>
      </c>
    </row>
    <row r="10">
      <c r="A10" s="4" t="inlineStr">
        <is>
          <t>Translation differences</t>
        </is>
      </c>
      <c r="B10" s="5" t="n">
        <v>7579</v>
      </c>
      <c r="C10" s="5" t="n">
        <v>5194</v>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JOR ASSUMPTIONS IN DETERMINING THE DEFINED BENEFITS PLAN LIABILITY (Details)</t>
        </is>
      </c>
      <c r="B1" s="2" t="inlineStr">
        <is>
          <t>Sep. 30,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pitalization rate</t>
        </is>
      </c>
      <c r="B3" s="10" t="n">
        <v>0.0273</v>
      </c>
      <c r="C3" s="10" t="n">
        <v>0.0273</v>
      </c>
      <c r="D3" s="10" t="n">
        <v>0.024</v>
      </c>
    </row>
    <row r="4">
      <c r="A4" s="4" t="inlineStr">
        <is>
          <t>Salary growth rate</t>
        </is>
      </c>
      <c r="B4" s="9" t="n">
        <v>0</v>
      </c>
      <c r="C4" s="9" t="n">
        <v>0</v>
      </c>
      <c r="D4" s="9" t="n">
        <v>0</v>
      </c>
    </row>
    <row r="5">
      <c r="A5" s="4" t="inlineStr">
        <is>
          <t>Retirement rate</t>
        </is>
      </c>
      <c r="B5" s="9" t="n">
        <v>0.05</v>
      </c>
      <c r="C5" s="9" t="n">
        <v>0.05</v>
      </c>
      <c r="D5" s="9"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LONG TERM LOAN (Details Narrative)</t>
        </is>
      </c>
      <c r="B1" s="2" t="inlineStr">
        <is>
          <t>12 Months Ended</t>
        </is>
      </c>
    </row>
    <row r="2">
      <c r="B2" s="2" t="inlineStr">
        <is>
          <t>Dec. 31, 2020 CAD ($)</t>
        </is>
      </c>
      <c r="C2" s="2" t="inlineStr">
        <is>
          <t>Dec. 31, 2020 ILS (₪)</t>
        </is>
      </c>
    </row>
    <row r="3">
      <c r="A3" s="3" t="inlineStr">
        <is>
          <t>Notes and other explanatory information [abstract]</t>
        </is>
      </c>
      <c r="B3" s="4" t="inlineStr">
        <is>
          <t xml:space="preserve"> </t>
        </is>
      </c>
      <c r="C3" s="4" t="inlineStr">
        <is>
          <t xml:space="preserve"> </t>
        </is>
      </c>
    </row>
    <row r="4">
      <c r="A4" s="4" t="inlineStr">
        <is>
          <t>Principal amount</t>
        </is>
      </c>
      <c r="B4" s="5" t="n">
        <v>192560</v>
      </c>
      <c r="C4" s="11" t="n">
        <v>500000</v>
      </c>
    </row>
    <row r="5">
      <c r="A5" s="4" t="inlineStr">
        <is>
          <t>Interest rate</t>
        </is>
      </c>
      <c r="B5" s="10" t="n">
        <v>0.0314</v>
      </c>
      <c r="C5" s="10" t="n">
        <v>0.0314</v>
      </c>
    </row>
    <row r="6">
      <c r="A6" s="4" t="inlineStr">
        <is>
          <t>Borrowings, maturity</t>
        </is>
      </c>
      <c r="B6" s="4" t="inlineStr">
        <is>
          <t>September 18, 2025</t>
        </is>
      </c>
      <c r="C6" s="4" t="inlineStr">
        <is>
          <t xml:space="preserve"> </t>
        </is>
      </c>
    </row>
    <row r="7">
      <c r="A7" s="4" t="inlineStr">
        <is>
          <t>Secured bank loans received</t>
        </is>
      </c>
      <c r="B7" s="5" t="n">
        <v>9628</v>
      </c>
      <c r="C7" s="11" t="n">
        <v>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NSITIVITY ANALYSIS (Details) - CAD ($)</t>
        </is>
      </c>
      <c r="B1" s="2" t="inlineStr">
        <is>
          <t>Dec. 31, 2022</t>
        </is>
      </c>
      <c r="C1" s="2" t="inlineStr">
        <is>
          <t>Dec. 31, 2021</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of: 1% increase</t>
        </is>
      </c>
      <c r="B4" s="5" t="n">
        <v>-4974</v>
      </c>
      <c r="C4" s="5" t="n">
        <v>-5352</v>
      </c>
    </row>
    <row r="5">
      <c r="A5" s="4" t="inlineStr">
        <is>
          <t>1% decrease</t>
        </is>
      </c>
      <c r="B5" s="6" t="n">
        <v>6013</v>
      </c>
      <c r="C5" s="6" t="n">
        <v>6568</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of: 1% increase</t>
        </is>
      </c>
      <c r="B8" s="6" t="n">
        <v>6128</v>
      </c>
      <c r="C8" s="6" t="n">
        <v>6561</v>
      </c>
    </row>
    <row r="9">
      <c r="A9" s="4" t="inlineStr">
        <is>
          <t>1% decrease</t>
        </is>
      </c>
      <c r="B9" s="4" t="inlineStr">
        <is>
          <t xml:space="preserve"> </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SENSITIVITY ANALYSIS (Details) (Parenthetical)</t>
        </is>
      </c>
      <c r="B1" s="2" t="inlineStr">
        <is>
          <t>Sep.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pitalization rate increase</t>
        </is>
      </c>
      <c r="B3" s="10" t="n">
        <v>0.0273</v>
      </c>
      <c r="C3" s="10" t="n">
        <v>0.0273</v>
      </c>
      <c r="D3" s="10" t="n">
        <v>0.024</v>
      </c>
    </row>
    <row r="4">
      <c r="A4" s="4" t="inlineStr">
        <is>
          <t>Salary growth rate increase</t>
        </is>
      </c>
      <c r="B4" s="9" t="n">
        <v>0</v>
      </c>
      <c r="C4" s="9" t="n">
        <v>0</v>
      </c>
      <c r="D4" s="9" t="n">
        <v>0</v>
      </c>
    </row>
    <row r="5">
      <c r="A5" s="4" t="inlineStr">
        <is>
          <t>Salary growth rate decrease</t>
        </is>
      </c>
      <c r="B5" s="4" t="inlineStr">
        <is>
          <t xml:space="preserve"> </t>
        </is>
      </c>
      <c r="C5" s="9" t="n">
        <v>0.01</v>
      </c>
      <c r="D5" s="4" t="inlineStr">
        <is>
          <t xml:space="preserve"> </t>
        </is>
      </c>
    </row>
    <row r="6">
      <c r="A6" s="4" t="inlineStr">
        <is>
          <t>Actuarial assumption of discount r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apitalization rate increase</t>
        </is>
      </c>
      <c r="B8" s="4" t="inlineStr">
        <is>
          <t xml:space="preserve"> </t>
        </is>
      </c>
      <c r="C8" s="9" t="n">
        <v>0.01</v>
      </c>
      <c r="D8" s="4" t="inlineStr">
        <is>
          <t xml:space="preserve"> </t>
        </is>
      </c>
    </row>
    <row r="9">
      <c r="A9" s="4" t="inlineStr">
        <is>
          <t>Capitalization rate decrease</t>
        </is>
      </c>
      <c r="B9" s="4" t="inlineStr">
        <is>
          <t xml:space="preserve"> </t>
        </is>
      </c>
      <c r="C9" s="9" t="n">
        <v>0.01</v>
      </c>
      <c r="D9" s="4" t="inlineStr">
        <is>
          <t xml:space="preserve"> </t>
        </is>
      </c>
    </row>
    <row r="10">
      <c r="A10" s="4" t="inlineStr">
        <is>
          <t>Actuarial assumption of expected rates of salary increa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alary growth rate increase</t>
        </is>
      </c>
      <c r="B12" s="4" t="inlineStr">
        <is>
          <t xml:space="preserve"> </t>
        </is>
      </c>
      <c r="C12" s="9" t="n">
        <v>0.01</v>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Narrative)</t>
        </is>
      </c>
      <c r="B1" s="2" t="inlineStr">
        <is>
          <t>Dec. 31, 2022</t>
        </is>
      </c>
      <c r="C1" s="2" t="inlineStr">
        <is>
          <t>Dec. 31, 2021</t>
        </is>
      </c>
    </row>
    <row r="2">
      <c r="A2" s="3" t="inlineStr">
        <is>
          <t>Notes and other explanatory information [abstract]</t>
        </is>
      </c>
      <c r="B2" s="4" t="inlineStr">
        <is>
          <t xml:space="preserve"> </t>
        </is>
      </c>
      <c r="C2" s="4" t="inlineStr">
        <is>
          <t xml:space="preserve"> </t>
        </is>
      </c>
    </row>
    <row r="3">
      <c r="A3" s="4" t="inlineStr">
        <is>
          <t>Actuarial assumption of expected rates of inflation</t>
        </is>
      </c>
      <c r="B3" s="9" t="n">
        <v>0.01</v>
      </c>
      <c r="C3" s="9"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WEIGHTED AVERAGE ASSUMPTION FOR WARRANTS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fair value of warrants issued</t>
        </is>
      </c>
      <c r="B4" s="7" t="n">
        <v>1.61</v>
      </c>
      <c r="C4" s="7" t="n">
        <v>3.96</v>
      </c>
      <c r="D4" s="7" t="n">
        <v>0.84</v>
      </c>
    </row>
    <row r="5">
      <c r="A5" s="4" t="inlineStr">
        <is>
          <t>Risk-free interest rate</t>
        </is>
      </c>
      <c r="B5" s="10" t="n">
        <v>0.0376</v>
      </c>
      <c r="C5" s="10" t="n">
        <v>0.0356</v>
      </c>
      <c r="D5" s="10" t="n">
        <v>0.0104</v>
      </c>
    </row>
    <row r="6">
      <c r="A6" s="4" t="inlineStr">
        <is>
          <t>Estimated life</t>
        </is>
      </c>
      <c r="B6" s="4" t="inlineStr">
        <is>
          <t>5 years</t>
        </is>
      </c>
      <c r="C6" s="4" t="inlineStr">
        <is>
          <t>5 years</t>
        </is>
      </c>
      <c r="D6" s="4" t="inlineStr">
        <is>
          <t>5 years</t>
        </is>
      </c>
    </row>
    <row r="7">
      <c r="A7" s="4" t="inlineStr">
        <is>
          <t>Expected volatility</t>
        </is>
      </c>
      <c r="B7" s="10" t="n">
        <v>1.0064</v>
      </c>
      <c r="C7" s="10" t="n">
        <v>0.7591</v>
      </c>
      <c r="D7" s="10" t="n">
        <v>0.7369</v>
      </c>
    </row>
    <row r="8">
      <c r="A8" s="4" t="inlineStr">
        <is>
          <t>Expected dividend yield</t>
        </is>
      </c>
      <c r="B8" s="9" t="n">
        <v>0</v>
      </c>
      <c r="C8" s="9" t="n">
        <v>0</v>
      </c>
      <c r="D8" s="9" t="n">
        <v>0</v>
      </c>
    </row>
    <row r="9">
      <c r="A9" s="4" t="inlineStr">
        <is>
          <t>Warra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eighted average fair value of warrants issued</t>
        </is>
      </c>
      <c r="B11" s="4" t="inlineStr">
        <is>
          <t xml:space="preserve"> </t>
        </is>
      </c>
      <c r="C11" s="7" t="n">
        <v>1.6</v>
      </c>
      <c r="D11" s="4" t="inlineStr">
        <is>
          <t xml:space="preserve"> </t>
        </is>
      </c>
    </row>
    <row r="12">
      <c r="A12" s="4" t="inlineStr">
        <is>
          <t>Weighted average fair value of warrants issued</t>
        </is>
      </c>
      <c r="B12" s="4" t="inlineStr">
        <is>
          <t xml:space="preserve"> </t>
        </is>
      </c>
      <c r="C12" s="7" t="n">
        <v>1.3</v>
      </c>
      <c r="D12" s="4" t="inlineStr">
        <is>
          <t xml:space="preserve"> </t>
        </is>
      </c>
    </row>
    <row r="13">
      <c r="A13" s="4" t="inlineStr">
        <is>
          <t>Risk-free interest rate</t>
        </is>
      </c>
      <c r="B13" s="4" t="inlineStr">
        <is>
          <t xml:space="preserve"> </t>
        </is>
      </c>
      <c r="C13" s="10" t="n">
        <v>0.0133</v>
      </c>
      <c r="D13" s="4" t="inlineStr">
        <is>
          <t xml:space="preserve"> </t>
        </is>
      </c>
    </row>
    <row r="14">
      <c r="A14" s="4" t="inlineStr">
        <is>
          <t>Estimated life</t>
        </is>
      </c>
      <c r="B14" s="4" t="inlineStr">
        <is>
          <t xml:space="preserve"> </t>
        </is>
      </c>
      <c r="C14" s="4" t="inlineStr">
        <is>
          <t>2 years</t>
        </is>
      </c>
      <c r="D14" s="4" t="inlineStr">
        <is>
          <t xml:space="preserve"> </t>
        </is>
      </c>
    </row>
    <row r="15">
      <c r="A15" s="4" t="inlineStr">
        <is>
          <t>Expected volatility</t>
        </is>
      </c>
      <c r="B15" s="4" t="inlineStr">
        <is>
          <t xml:space="preserve"> </t>
        </is>
      </c>
      <c r="C15" s="10" t="n">
        <v>1.0013</v>
      </c>
      <c r="D15" s="4" t="inlineStr">
        <is>
          <t xml:space="preserve"> </t>
        </is>
      </c>
    </row>
    <row r="16">
      <c r="A16" s="4" t="inlineStr">
        <is>
          <t>Expected dividend yield</t>
        </is>
      </c>
      <c r="B16" s="4" t="inlineStr">
        <is>
          <t xml:space="preserve"> </t>
        </is>
      </c>
      <c r="C16" s="9" t="n">
        <v>0</v>
      </c>
      <c r="D1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s>
  <sheetData>
    <row r="1">
      <c r="A1" s="1" t="inlineStr">
        <is>
          <t>SCHEDULE OF WARRANTS OUTSTANDING (Details)</t>
        </is>
      </c>
      <c r="D1" s="2" t="inlineStr">
        <is>
          <t>9 Months Ended</t>
        </is>
      </c>
      <c r="E1" s="2" t="inlineStr">
        <is>
          <t>12 Months Ended</t>
        </is>
      </c>
    </row>
    <row r="2">
      <c r="B2" s="2" t="inlineStr">
        <is>
          <t>Aug. 08, 2023 shares</t>
        </is>
      </c>
      <c r="C2" s="2" t="inlineStr">
        <is>
          <t>Apr. 27, 2023 shares</t>
        </is>
      </c>
      <c r="D2" s="2" t="inlineStr">
        <is>
          <t>Sep. 30, 2023 shares</t>
        </is>
      </c>
      <c r="E2" s="2" t="inlineStr">
        <is>
          <t>Dec. 31, 2022 shares $ / shares</t>
        </is>
      </c>
      <c r="F2" s="2" t="inlineStr">
        <is>
          <t>Dec.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6" t="n">
        <v>27819</v>
      </c>
      <c r="C4" s="6" t="n">
        <v>43847</v>
      </c>
      <c r="D4" s="4" t="inlineStr">
        <is>
          <t xml:space="preserve"> </t>
        </is>
      </c>
      <c r="E4" s="4" t="inlineStr">
        <is>
          <t xml:space="preserve"> </t>
        </is>
      </c>
      <c r="F4" s="4" t="inlineStr">
        <is>
          <t xml:space="preserve"> </t>
        </is>
      </c>
    </row>
    <row r="5">
      <c r="A5" s="4" t="inlineStr">
        <is>
          <t>Exercised</t>
        </is>
      </c>
      <c r="B5" s="4" t="inlineStr">
        <is>
          <t xml:space="preserve"> </t>
        </is>
      </c>
      <c r="C5" s="4" t="inlineStr">
        <is>
          <t xml:space="preserve"> </t>
        </is>
      </c>
      <c r="D5" s="6" t="n">
        <v>642500</v>
      </c>
      <c r="E5" s="6" t="n">
        <v>612500</v>
      </c>
      <c r="F5" s="4" t="inlineStr">
        <is>
          <t xml:space="preserve"> </t>
        </is>
      </c>
    </row>
    <row r="6">
      <c r="A6" s="4" t="inlineStr">
        <is>
          <t>Warrant reserv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outstanding at January 1, 2022</t>
        </is>
      </c>
      <c r="B8" s="4" t="inlineStr">
        <is>
          <t xml:space="preserve"> </t>
        </is>
      </c>
      <c r="C8" s="4" t="inlineStr">
        <is>
          <t xml:space="preserve"> </t>
        </is>
      </c>
      <c r="D8" s="6" t="n">
        <v>400000</v>
      </c>
      <c r="E8" s="6" t="n">
        <v>400000</v>
      </c>
      <c r="F8" s="4" t="inlineStr">
        <is>
          <t xml:space="preserve"> </t>
        </is>
      </c>
    </row>
    <row r="9">
      <c r="A9" s="4" t="inlineStr">
        <is>
          <t>Weighted average exercise price outstanding at January 1, 2022 | $ / shares</t>
        </is>
      </c>
      <c r="B9" s="4" t="inlineStr">
        <is>
          <t xml:space="preserve"> </t>
        </is>
      </c>
      <c r="C9" s="4" t="inlineStr">
        <is>
          <t xml:space="preserve"> </t>
        </is>
      </c>
      <c r="D9" s="4" t="inlineStr">
        <is>
          <t xml:space="preserve"> </t>
        </is>
      </c>
      <c r="E9" s="7" t="n">
        <v>1.3</v>
      </c>
      <c r="F9" s="4" t="inlineStr">
        <is>
          <t xml:space="preserve"> </t>
        </is>
      </c>
    </row>
    <row r="10">
      <c r="A10" s="4" t="inlineStr">
        <is>
          <t>Granted</t>
        </is>
      </c>
      <c r="B10" s="4" t="inlineStr">
        <is>
          <t xml:space="preserve"> </t>
        </is>
      </c>
      <c r="C10" s="4" t="inlineStr">
        <is>
          <t xml:space="preserve"> </t>
        </is>
      </c>
      <c r="D10" s="4" t="inlineStr">
        <is>
          <t xml:space="preserve"> </t>
        </is>
      </c>
      <c r="E10" s="4" t="inlineStr">
        <is>
          <t xml:space="preserve"> </t>
        </is>
      </c>
      <c r="F10" s="6" t="n">
        <v>400000</v>
      </c>
    </row>
    <row r="11">
      <c r="A11" s="4" t="inlineStr">
        <is>
          <t>Weighted average exercise price granted | $ / shares</t>
        </is>
      </c>
      <c r="B11" s="4" t="inlineStr">
        <is>
          <t xml:space="preserve"> </t>
        </is>
      </c>
      <c r="C11" s="4" t="inlineStr">
        <is>
          <t xml:space="preserve"> </t>
        </is>
      </c>
      <c r="D11" s="4" t="inlineStr">
        <is>
          <t xml:space="preserve"> </t>
        </is>
      </c>
      <c r="E11" s="4" t="inlineStr">
        <is>
          <t xml:space="preserve"> </t>
        </is>
      </c>
      <c r="F11" s="7" t="n">
        <v>1.3</v>
      </c>
    </row>
    <row r="12">
      <c r="A12" s="4" t="inlineStr">
        <is>
          <t>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exercised | $ /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Expired | $ /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 outstanding at December 31, 2022</t>
        </is>
      </c>
      <c r="B16" s="4" t="inlineStr">
        <is>
          <t xml:space="preserve"> </t>
        </is>
      </c>
      <c r="C16" s="4" t="inlineStr">
        <is>
          <t xml:space="preserve"> </t>
        </is>
      </c>
      <c r="D16" s="4" t="inlineStr">
        <is>
          <t xml:space="preserve"> </t>
        </is>
      </c>
      <c r="E16" s="6" t="n">
        <v>400000</v>
      </c>
      <c r="F16" s="6" t="n">
        <v>400000</v>
      </c>
    </row>
    <row r="17">
      <c r="A17" s="4" t="inlineStr">
        <is>
          <t>Weighted average exercise price ending outstanding at December 31, 2022 | $ / shares</t>
        </is>
      </c>
      <c r="B17" s="4" t="inlineStr">
        <is>
          <t xml:space="preserve"> </t>
        </is>
      </c>
      <c r="C17" s="4" t="inlineStr">
        <is>
          <t xml:space="preserve"> </t>
        </is>
      </c>
      <c r="D17" s="4" t="inlineStr">
        <is>
          <t xml:space="preserve"> </t>
        </is>
      </c>
      <c r="E17" s="4" t="inlineStr">
        <is>
          <t xml:space="preserve"> </t>
        </is>
      </c>
      <c r="F17" s="7" t="n">
        <v>1.3</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BASIS OF PREPARATION OF THE FINANCIAL STATEMENTS</t>
        </is>
      </c>
      <c r="B4" s="4" t="inlineStr">
        <is>
          <t xml:space="preserve">NOTE
2 – BASIS OF PREPARATION OF THE FINANCIAL STATEMENTS a. Basis of presentation These
financial statements have been prepared in accordance with International Financial Reporting Standards (“IFRS”) as issued
by the International Accounting Standards Board (“IASB”) and interpretations of the International Financial Reporting Interpretations
Committee (“IFRIC”). These
financial statements were authorized for issue by the Board of Directors on March 31, 2023. b.
Basis of Consolidation The
consolidated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Functional and presentation currency The
financial statements are presented in Canadian dollars. The functional currency of the Company is the New Israeli Shekel (“NIS”).
NIS represents the main economic environment in which the Company operates. BYND
CANNASOFT ENTERPRISES INC. Notes
to the Consolidated Financial Statements For
the Years Ended for December 31, 2022 and 2021 (Expressed
in Canadian dollars, unless otherwise noted) NOTE
2 – BASIS OF PREPARATION OF THE FINANCIAL STATEMENTS (continued) d. Basis of Measurement The
financial statements were prepared based on the historical costs, except for financial instruments classified as fair value through profit
and loss (“FVTPL”) and assets or liabilities for employee benefits, which are stated at their fair value, as explained in
the accounting policies set out in Note 3. In addition, these financial statements have been prepared using the accrual basis of accounting,
except for cash flow information. e. 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Revenue
Recognition The
Company uses significant judgment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Input method recognizes
revenue based on an entity’s efforts or inputs toward satisfying a performance obligation relative to the total expected efforts
or inputs required to satisfy the performance obligation. The Company applies significant judgment to determine the estimated hours to
completion which affects revenue recognized for software development.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BYND
CANNASOFT ENTERPRISES INC. Notes
to the Consolidated Financial Statements For
the Years Ended for December 31, 2022 and 2021 (Expressed
in Canadian dollars, unless otherwise noted) NOTE
2 – BASIS OF PREPARATION OF THE FINANCIAL STATEMENTS (continued)
e. Significant
estimates and assumptions (continued)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0" customWidth="1" min="5" max="5"/>
    <col width="21" customWidth="1" min="6" max="6"/>
    <col width="21" customWidth="1" min="7" max="7"/>
    <col width="32" customWidth="1" min="8" max="8"/>
    <col width="32" customWidth="1" min="9" max="9"/>
    <col width="32" customWidth="1" min="10" max="10"/>
  </cols>
  <sheetData>
    <row r="1">
      <c r="A1" s="1" t="inlineStr">
        <is>
          <t>SCHEDULE OF STOCK OPTIONS OUTSTANDING (Details)</t>
        </is>
      </c>
      <c r="H1" s="2" t="inlineStr">
        <is>
          <t>9 Months Ended</t>
        </is>
      </c>
      <c r="I1" s="2" t="inlineStr">
        <is>
          <t>12 Months Ended</t>
        </is>
      </c>
    </row>
    <row r="2">
      <c r="B2" s="2" t="inlineStr">
        <is>
          <t>Sep. 20, 2022 shares</t>
        </is>
      </c>
      <c r="C2" s="2" t="inlineStr">
        <is>
          <t>Sep. 20, 2022 shares</t>
        </is>
      </c>
      <c r="D2" s="2" t="inlineStr">
        <is>
          <t>May 03, 2022 shares</t>
        </is>
      </c>
      <c r="E2" s="2" t="inlineStr">
        <is>
          <t>May 03, 2022 shares</t>
        </is>
      </c>
      <c r="F2" s="2" t="inlineStr">
        <is>
          <t>Sep. 21, 2021 shares</t>
        </is>
      </c>
      <c r="G2" s="2" t="inlineStr">
        <is>
          <t>Aug. 16, 2021 shares</t>
        </is>
      </c>
      <c r="H2" s="2" t="inlineStr">
        <is>
          <t>Sep. 30, 2023 shares $ / shares</t>
        </is>
      </c>
      <c r="I2" s="2" t="inlineStr">
        <is>
          <t>Dec. 31, 2022 shares $ / shares</t>
        </is>
      </c>
      <c r="J2" s="2" t="inlineStr">
        <is>
          <t>Dec. 31, 2021 shares $ / shares</t>
        </is>
      </c>
    </row>
    <row r="3">
      <c r="A3" s="4" t="inlineStr">
        <is>
          <t>Number of Options, Outstanding, beginning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15000</v>
      </c>
      <c r="I3" s="6" t="n">
        <v>895000</v>
      </c>
      <c r="J3" s="4" t="inlineStr">
        <is>
          <t xml:space="preserve"> </t>
        </is>
      </c>
    </row>
    <row r="4">
      <c r="A4" s="4" t="inlineStr">
        <is>
          <t>Weighted average exercise price, beginning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1</v>
      </c>
      <c r="I4" s="7" t="n">
        <v>1.16</v>
      </c>
      <c r="J4" s="4" t="inlineStr">
        <is>
          <t xml:space="preserve"> </t>
        </is>
      </c>
    </row>
    <row r="5">
      <c r="A5" s="4" t="inlineStr">
        <is>
          <t>Granted during the perio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v>
      </c>
      <c r="I5" s="6" t="n">
        <v>10000</v>
      </c>
      <c r="J5" s="6" t="n">
        <v>1135000</v>
      </c>
    </row>
    <row r="6">
      <c r="A6" s="4" t="inlineStr">
        <is>
          <t>Weighted average exercise price,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82</v>
      </c>
      <c r="I6" s="7" t="n">
        <v>6.2</v>
      </c>
      <c r="J6" s="7" t="n">
        <v>1.09</v>
      </c>
    </row>
    <row r="7">
      <c r="A7" s="4" t="inlineStr">
        <is>
          <t>Exercised during the period | shares</t>
        </is>
      </c>
      <c r="B7" s="6" t="n">
        <v>-140000</v>
      </c>
      <c r="C7" s="6" t="n">
        <v>-140000</v>
      </c>
      <c r="D7" s="6" t="n">
        <v>-150000</v>
      </c>
      <c r="E7" s="6" t="n">
        <v>-150000</v>
      </c>
      <c r="F7" s="6" t="n">
        <v>-55000</v>
      </c>
      <c r="G7" s="6" t="n">
        <v>-5000</v>
      </c>
      <c r="H7" s="4" t="inlineStr">
        <is>
          <t xml:space="preserve"> </t>
        </is>
      </c>
      <c r="I7" s="6" t="n">
        <v>-290000</v>
      </c>
      <c r="J7" s="6" t="n">
        <v>-60000</v>
      </c>
    </row>
    <row r="8">
      <c r="A8" s="4" t="inlineStr">
        <is>
          <t>Weighted average exercise price, exercis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82</v>
      </c>
      <c r="J8" s="7" t="n">
        <v>0.82</v>
      </c>
    </row>
    <row r="9">
      <c r="A9" s="4" t="inlineStr">
        <is>
          <t>Cancelled during the perio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0000</v>
      </c>
    </row>
    <row r="10">
      <c r="A10" s="4" t="inlineStr">
        <is>
          <t>Weighted average exercise price, canceled/forfei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82</v>
      </c>
    </row>
    <row r="11">
      <c r="A11" s="4" t="inlineStr">
        <is>
          <t>Number of Options, Outstanding, E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5000</v>
      </c>
      <c r="I11" s="6" t="n">
        <v>615000</v>
      </c>
      <c r="J11" s="6" t="n">
        <v>895000</v>
      </c>
    </row>
    <row r="12">
      <c r="A12" s="4" t="inlineStr">
        <is>
          <t>Weighted average exercise price, ending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1</v>
      </c>
      <c r="I12" s="7" t="n">
        <v>1.41</v>
      </c>
      <c r="J12" s="7" t="n">
        <v>1.16</v>
      </c>
    </row>
    <row r="13">
      <c r="A13" s="4" t="inlineStr">
        <is>
          <t>Number of Options, Exercisable, E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2500</v>
      </c>
      <c r="I13" s="6" t="n">
        <v>612500</v>
      </c>
      <c r="J13" s="4" t="inlineStr">
        <is>
          <t xml:space="preserve"> </t>
        </is>
      </c>
    </row>
    <row r="14">
      <c r="A14" s="4" t="inlineStr">
        <is>
          <t>Weighted average exercise price, Exercisable, ending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4</v>
      </c>
      <c r="I14" s="7" t="n">
        <v>1.39</v>
      </c>
      <c r="J14" s="4" t="inlineStr">
        <is>
          <t xml:space="preserve"> </t>
        </is>
      </c>
    </row>
    <row r="15">
      <c r="A15" s="4" t="inlineStr">
        <is>
          <t>Number of Options, Exercisable, beginn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2500</v>
      </c>
      <c r="I15" s="4" t="inlineStr">
        <is>
          <t xml:space="preserve"> </t>
        </is>
      </c>
      <c r="J15" s="4" t="inlineStr">
        <is>
          <t xml:space="preserve"> </t>
        </is>
      </c>
    </row>
    <row r="16">
      <c r="A16" s="4" t="inlineStr">
        <is>
          <t>Weighted average exercise price, Exercisable, beginning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9</v>
      </c>
      <c r="I16" s="4" t="inlineStr">
        <is>
          <t xml:space="preserve"> </t>
        </is>
      </c>
      <c r="J16" s="4" t="inlineStr">
        <is>
          <t xml:space="preserve"> </t>
        </is>
      </c>
    </row>
    <row r="17">
      <c r="A17" s="4" t="inlineStr">
        <is>
          <t>Granted during the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v>
      </c>
      <c r="I17" s="4" t="inlineStr">
        <is>
          <t xml:space="preserve"> </t>
        </is>
      </c>
      <c r="J17" s="4" t="inlineStr">
        <is>
          <t xml:space="preserve"> </t>
        </is>
      </c>
    </row>
    <row r="18">
      <c r="A18" s="4" t="inlineStr">
        <is>
          <t>Weighted average exercise price, grant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93</v>
      </c>
      <c r="I18" s="4" t="inlineStr">
        <is>
          <t xml:space="preserve"> </t>
        </is>
      </c>
      <c r="J18" s="4" t="inlineStr">
        <is>
          <t xml:space="preserve"> </t>
        </is>
      </c>
    </row>
  </sheetData>
  <mergeCells count="4">
    <mergeCell ref="A1:A2"/>
    <mergeCell ref="B1:C1"/>
    <mergeCell ref="D1:E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32" customWidth="1" min="2" max="2"/>
    <col width="32" customWidth="1" min="3" max="3"/>
    <col width="21" customWidth="1" min="4" max="4"/>
    <col width="21" customWidth="1" min="5" max="5"/>
  </cols>
  <sheetData>
    <row r="1">
      <c r="A1" s="1" t="inlineStr">
        <is>
          <t>SCHEDULE OF ADDITIONAL STOCK OPTIONS OUTSTANDING (Details)</t>
        </is>
      </c>
      <c r="B1" s="2" t="inlineStr">
        <is>
          <t>9 Months Ended</t>
        </is>
      </c>
      <c r="C1" s="2" t="inlineStr">
        <is>
          <t>12 Months Ended</t>
        </is>
      </c>
    </row>
    <row r="2">
      <c r="B2" s="2" t="inlineStr">
        <is>
          <t>Sep. 30, 2023 shares $ / shares</t>
        </is>
      </c>
      <c r="C2" s="2" t="inlineStr">
        <is>
          <t>Dec. 31, 2022 shares $ / shares</t>
        </is>
      </c>
      <c r="D2" s="2" t="inlineStr">
        <is>
          <t>Dec. 31, 2021 shares</t>
        </is>
      </c>
      <c r="E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715000</v>
      </c>
      <c r="C4" s="6" t="n">
        <v>615000</v>
      </c>
      <c r="D4" s="6" t="n">
        <v>895000</v>
      </c>
      <c r="E4" s="4" t="inlineStr">
        <is>
          <t xml:space="preserve"> </t>
        </is>
      </c>
    </row>
    <row r="5">
      <c r="A5" s="4" t="inlineStr">
        <is>
          <t>Weighted average remaining contractual life (years)</t>
        </is>
      </c>
      <c r="B5" s="4" t="inlineStr">
        <is>
          <t>3 years 7 days</t>
        </is>
      </c>
      <c r="C5" s="4" t="inlineStr">
        <is>
          <t>3 years 5 months 23 days</t>
        </is>
      </c>
      <c r="D5" s="4" t="inlineStr">
        <is>
          <t xml:space="preserve"> </t>
        </is>
      </c>
      <c r="E5" s="4" t="inlineStr">
        <is>
          <t xml:space="preserve"> </t>
        </is>
      </c>
    </row>
    <row r="6">
      <c r="A6" s="4" t="inlineStr">
        <is>
          <t>Weighted average exercise price, ending | $ / shares</t>
        </is>
      </c>
      <c r="B6" s="7" t="n">
        <v>1.51</v>
      </c>
      <c r="C6" s="7" t="n">
        <v>1.41</v>
      </c>
      <c r="D6" s="4" t="inlineStr">
        <is>
          <t xml:space="preserve"> </t>
        </is>
      </c>
      <c r="E6" s="4" t="inlineStr">
        <is>
          <t xml:space="preserve"> </t>
        </is>
      </c>
    </row>
    <row r="7">
      <c r="A7" s="4" t="inlineStr">
        <is>
          <t>Number of Options, Exercisable, Ending</t>
        </is>
      </c>
      <c r="B7" s="6" t="n">
        <v>642500</v>
      </c>
      <c r="C7" s="6" t="n">
        <v>612500</v>
      </c>
      <c r="D7" s="4" t="inlineStr">
        <is>
          <t xml:space="preserve"> </t>
        </is>
      </c>
      <c r="E7" s="4" t="inlineStr">
        <is>
          <t xml:space="preserve"> </t>
        </is>
      </c>
    </row>
    <row r="8">
      <c r="A8" s="4" t="inlineStr">
        <is>
          <t>Weighted average exercise price, Exercisable, ending | $ / shares</t>
        </is>
      </c>
      <c r="B8" s="7" t="n">
        <v>1.44</v>
      </c>
      <c r="C8" s="7" t="n">
        <v>1.39</v>
      </c>
      <c r="D8" s="4" t="inlineStr">
        <is>
          <t xml:space="preserve"> </t>
        </is>
      </c>
      <c r="E8" s="4" t="inlineStr">
        <is>
          <t xml:space="preserve"> </t>
        </is>
      </c>
    </row>
    <row r="9">
      <c r="A9" s="4" t="inlineStr">
        <is>
          <t>Number of Options, Outstanding, Ending</t>
        </is>
      </c>
      <c r="B9" s="6" t="n">
        <v>715000</v>
      </c>
      <c r="C9" s="6" t="n">
        <v>615000</v>
      </c>
      <c r="D9" s="4" t="inlineStr">
        <is>
          <t xml:space="preserve"> </t>
        </is>
      </c>
      <c r="E9" s="4" t="inlineStr">
        <is>
          <t xml:space="preserve"> </t>
        </is>
      </c>
    </row>
    <row r="10">
      <c r="A10" s="4" t="inlineStr">
        <is>
          <t>Stock Options On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stock options outstanding</t>
        </is>
      </c>
      <c r="B12" s="6" t="n">
        <v>250000</v>
      </c>
      <c r="C12" s="6" t="n">
        <v>250000</v>
      </c>
      <c r="D12" s="4" t="inlineStr">
        <is>
          <t xml:space="preserve"> </t>
        </is>
      </c>
      <c r="E12" s="4" t="inlineStr">
        <is>
          <t xml:space="preserve"> </t>
        </is>
      </c>
    </row>
    <row r="13">
      <c r="A13" s="4" t="inlineStr">
        <is>
          <t>Weighted average remaining contractual life (years)</t>
        </is>
      </c>
      <c r="B13" s="4" t="inlineStr">
        <is>
          <t>2 years 6 months</t>
        </is>
      </c>
      <c r="C13" s="4" t="inlineStr">
        <is>
          <t>3 years 3 months</t>
        </is>
      </c>
      <c r="D13" s="4" t="inlineStr">
        <is>
          <t xml:space="preserve"> </t>
        </is>
      </c>
      <c r="E13" s="4" t="inlineStr">
        <is>
          <t xml:space="preserve"> </t>
        </is>
      </c>
    </row>
    <row r="14">
      <c r="A14" s="4" t="inlineStr">
        <is>
          <t>Weighted average exercise price, ending | $ / shares</t>
        </is>
      </c>
      <c r="B14" s="7" t="n">
        <v>0.82</v>
      </c>
      <c r="C14" s="7" t="n">
        <v>0.82</v>
      </c>
      <c r="D14" s="4" t="inlineStr">
        <is>
          <t xml:space="preserve"> </t>
        </is>
      </c>
      <c r="E14" s="4" t="inlineStr">
        <is>
          <t xml:space="preserve"> </t>
        </is>
      </c>
    </row>
    <row r="15">
      <c r="A15" s="4" t="inlineStr">
        <is>
          <t>Number of Options, Exercisable, Ending</t>
        </is>
      </c>
      <c r="B15" s="6" t="n">
        <v>250000</v>
      </c>
      <c r="C15" s="6" t="n">
        <v>250000</v>
      </c>
      <c r="D15" s="4" t="inlineStr">
        <is>
          <t xml:space="preserve"> </t>
        </is>
      </c>
      <c r="E15" s="4" t="inlineStr">
        <is>
          <t xml:space="preserve"> </t>
        </is>
      </c>
    </row>
    <row r="16">
      <c r="A16" s="4" t="inlineStr">
        <is>
          <t>Weighted average exercise price, Exercisable, ending | $ / shares</t>
        </is>
      </c>
      <c r="B16" s="7" t="n">
        <v>0.82</v>
      </c>
      <c r="C16" s="7" t="n">
        <v>0.82</v>
      </c>
      <c r="D16" s="4" t="inlineStr">
        <is>
          <t xml:space="preserve"> </t>
        </is>
      </c>
      <c r="E16" s="4" t="inlineStr">
        <is>
          <t xml:space="preserve"> </t>
        </is>
      </c>
    </row>
    <row r="17">
      <c r="A17" s="4" t="inlineStr">
        <is>
          <t>Number of Options, Outstanding, Ending</t>
        </is>
      </c>
      <c r="B17" s="6" t="n">
        <v>250000</v>
      </c>
      <c r="C17" s="6" t="n">
        <v>250000</v>
      </c>
      <c r="D17" s="4" t="inlineStr">
        <is>
          <t xml:space="preserve"> </t>
        </is>
      </c>
      <c r="E17" s="4" t="inlineStr">
        <is>
          <t xml:space="preserve"> </t>
        </is>
      </c>
    </row>
    <row r="18">
      <c r="A18" s="4" t="inlineStr">
        <is>
          <t>Stock Options Two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6" t="n">
        <v>240000</v>
      </c>
      <c r="C20" s="6" t="n">
        <v>240000</v>
      </c>
      <c r="D20" s="4" t="inlineStr">
        <is>
          <t xml:space="preserve"> </t>
        </is>
      </c>
      <c r="E20" s="4" t="inlineStr">
        <is>
          <t xml:space="preserve"> </t>
        </is>
      </c>
    </row>
    <row r="21">
      <c r="A21" s="4" t="inlineStr">
        <is>
          <t>Weighted average remaining contractual life (years)</t>
        </is>
      </c>
      <c r="B21" s="4" t="inlineStr">
        <is>
          <t>2 years 9 months</t>
        </is>
      </c>
      <c r="C21" s="4" t="inlineStr">
        <is>
          <t>3 years 6 months</t>
        </is>
      </c>
      <c r="D21" s="4" t="inlineStr">
        <is>
          <t xml:space="preserve"> </t>
        </is>
      </c>
      <c r="E21" s="4" t="inlineStr">
        <is>
          <t xml:space="preserve"> </t>
        </is>
      </c>
    </row>
    <row r="22">
      <c r="A22" s="4" t="inlineStr">
        <is>
          <t>Weighted average exercise price, ending | $ / shares</t>
        </is>
      </c>
      <c r="B22" s="7" t="n">
        <v>1.22</v>
      </c>
      <c r="C22" s="7" t="n">
        <v>1.22</v>
      </c>
      <c r="D22" s="4" t="inlineStr">
        <is>
          <t xml:space="preserve"> </t>
        </is>
      </c>
      <c r="E22" s="4" t="inlineStr">
        <is>
          <t xml:space="preserve"> </t>
        </is>
      </c>
    </row>
    <row r="23">
      <c r="A23" s="4" t="inlineStr">
        <is>
          <t>Number of Options, Exercisable, Ending</t>
        </is>
      </c>
      <c r="B23" s="6" t="n">
        <v>240000</v>
      </c>
      <c r="C23" s="6" t="n">
        <v>240000</v>
      </c>
      <c r="D23" s="4" t="inlineStr">
        <is>
          <t xml:space="preserve"> </t>
        </is>
      </c>
      <c r="E23" s="4" t="inlineStr">
        <is>
          <t xml:space="preserve"> </t>
        </is>
      </c>
    </row>
    <row r="24">
      <c r="A24" s="4" t="inlineStr">
        <is>
          <t>Weighted average exercise price, Exercisable, ending | $ / shares</t>
        </is>
      </c>
      <c r="B24" s="7" t="n">
        <v>1.22</v>
      </c>
      <c r="C24" s="7" t="n">
        <v>1.22</v>
      </c>
      <c r="D24" s="4" t="inlineStr">
        <is>
          <t xml:space="preserve"> </t>
        </is>
      </c>
      <c r="E24" s="4" t="inlineStr">
        <is>
          <t xml:space="preserve"> </t>
        </is>
      </c>
    </row>
    <row r="25">
      <c r="A25" s="4" t="inlineStr">
        <is>
          <t>Number of Options, Outstanding, Ending</t>
        </is>
      </c>
      <c r="B25" s="6" t="n">
        <v>240000</v>
      </c>
      <c r="C25" s="6" t="n">
        <v>240000</v>
      </c>
      <c r="D25" s="4" t="inlineStr">
        <is>
          <t xml:space="preserve"> </t>
        </is>
      </c>
      <c r="E25" s="4" t="inlineStr">
        <is>
          <t xml:space="preserve"> </t>
        </is>
      </c>
    </row>
    <row r="26">
      <c r="A26" s="4" t="inlineStr">
        <is>
          <t>Stock Options Thre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Number of stock options outstanding</t>
        </is>
      </c>
      <c r="B28" s="6" t="n">
        <v>115000</v>
      </c>
      <c r="C28" s="6" t="n">
        <v>115000</v>
      </c>
      <c r="D28" s="4" t="inlineStr">
        <is>
          <t xml:space="preserve"> </t>
        </is>
      </c>
      <c r="E28" s="4" t="inlineStr">
        <is>
          <t xml:space="preserve"> </t>
        </is>
      </c>
    </row>
    <row r="29">
      <c r="A29" s="4" t="inlineStr">
        <is>
          <t>Weighted average remaining contractual life (years)</t>
        </is>
      </c>
      <c r="B29" s="4" t="inlineStr">
        <is>
          <t>3 years 29 days</t>
        </is>
      </c>
      <c r="C29" s="4" t="inlineStr">
        <is>
          <t>3 years 9 months 29 days</t>
        </is>
      </c>
      <c r="D29" s="4" t="inlineStr">
        <is>
          <t xml:space="preserve"> </t>
        </is>
      </c>
      <c r="E29" s="4" t="inlineStr">
        <is>
          <t xml:space="preserve"> </t>
        </is>
      </c>
    </row>
    <row r="30">
      <c r="A30" s="4" t="inlineStr">
        <is>
          <t>Weighted average exercise price, ending | $ / shares</t>
        </is>
      </c>
      <c r="B30" s="7" t="n">
        <v>2.65</v>
      </c>
      <c r="C30" s="7" t="n">
        <v>2.65</v>
      </c>
      <c r="D30" s="4" t="inlineStr">
        <is>
          <t xml:space="preserve"> </t>
        </is>
      </c>
      <c r="E30" s="4" t="inlineStr">
        <is>
          <t xml:space="preserve"> </t>
        </is>
      </c>
    </row>
    <row r="31">
      <c r="A31" s="4" t="inlineStr">
        <is>
          <t>Number of Options, Exercisable, Ending</t>
        </is>
      </c>
      <c r="B31" s="6" t="n">
        <v>115000</v>
      </c>
      <c r="C31" s="6" t="n">
        <v>115000</v>
      </c>
      <c r="D31" s="4" t="inlineStr">
        <is>
          <t xml:space="preserve"> </t>
        </is>
      </c>
      <c r="E31" s="4" t="inlineStr">
        <is>
          <t xml:space="preserve"> </t>
        </is>
      </c>
    </row>
    <row r="32">
      <c r="A32" s="4" t="inlineStr">
        <is>
          <t>Weighted average exercise price, Exercisable, ending | $ / shares</t>
        </is>
      </c>
      <c r="B32" s="7" t="n">
        <v>2.65</v>
      </c>
      <c r="C32" s="7" t="n">
        <v>2.65</v>
      </c>
      <c r="D32" s="4" t="inlineStr">
        <is>
          <t xml:space="preserve"> </t>
        </is>
      </c>
      <c r="E32" s="4" t="inlineStr">
        <is>
          <t xml:space="preserve"> </t>
        </is>
      </c>
    </row>
    <row r="33">
      <c r="A33" s="4" t="inlineStr">
        <is>
          <t>Number of Options, Outstanding, Ending</t>
        </is>
      </c>
      <c r="B33" s="6" t="n">
        <v>115000</v>
      </c>
      <c r="C33" s="6" t="n">
        <v>115000</v>
      </c>
      <c r="D33" s="4" t="inlineStr">
        <is>
          <t xml:space="preserve"> </t>
        </is>
      </c>
      <c r="E33" s="4" t="inlineStr">
        <is>
          <t xml:space="preserve"> </t>
        </is>
      </c>
    </row>
    <row r="34">
      <c r="A34" s="4" t="inlineStr">
        <is>
          <t>Stock Options Four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Number of stock options outstanding</t>
        </is>
      </c>
      <c r="B36" s="6" t="n">
        <v>10000</v>
      </c>
      <c r="C36" s="6" t="n">
        <v>10000</v>
      </c>
      <c r="D36" s="4" t="inlineStr">
        <is>
          <t xml:space="preserve"> </t>
        </is>
      </c>
      <c r="E36" s="4" t="inlineStr">
        <is>
          <t xml:space="preserve"> </t>
        </is>
      </c>
    </row>
    <row r="37">
      <c r="A37" s="4" t="inlineStr">
        <is>
          <t>Weighted average remaining contractual life (years)</t>
        </is>
      </c>
      <c r="B37" s="4" t="inlineStr">
        <is>
          <t>3 years 9 months</t>
        </is>
      </c>
      <c r="C37" s="4" t="inlineStr">
        <is>
          <t>4 years 6 months</t>
        </is>
      </c>
      <c r="D37" s="4" t="inlineStr">
        <is>
          <t xml:space="preserve"> </t>
        </is>
      </c>
      <c r="E37" s="4" t="inlineStr">
        <is>
          <t xml:space="preserve"> </t>
        </is>
      </c>
    </row>
    <row r="38">
      <c r="A38" s="4" t="inlineStr">
        <is>
          <t>Weighted average exercise price, ending | $ / shares</t>
        </is>
      </c>
      <c r="B38" s="7" t="n">
        <v>6.2</v>
      </c>
      <c r="C38" s="7" t="n">
        <v>6.2</v>
      </c>
      <c r="D38" s="4" t="inlineStr">
        <is>
          <t xml:space="preserve"> </t>
        </is>
      </c>
      <c r="E38" s="4" t="inlineStr">
        <is>
          <t xml:space="preserve"> </t>
        </is>
      </c>
    </row>
    <row r="39">
      <c r="A39" s="4" t="inlineStr">
        <is>
          <t>Number of Options, Exercisable, Ending</t>
        </is>
      </c>
      <c r="B39" s="6" t="n">
        <v>10000</v>
      </c>
      <c r="C39" s="6" t="n">
        <v>7500</v>
      </c>
      <c r="D39" s="4" t="inlineStr">
        <is>
          <t xml:space="preserve"> </t>
        </is>
      </c>
      <c r="E39" s="4" t="inlineStr">
        <is>
          <t xml:space="preserve"> </t>
        </is>
      </c>
    </row>
    <row r="40">
      <c r="A40" s="4" t="inlineStr">
        <is>
          <t>Weighted average exercise price, Exercisable, ending | $ / shares</t>
        </is>
      </c>
      <c r="B40" s="7" t="n">
        <v>6.2</v>
      </c>
      <c r="C40" s="7" t="n">
        <v>6.2</v>
      </c>
      <c r="D40" s="4" t="inlineStr">
        <is>
          <t xml:space="preserve"> </t>
        </is>
      </c>
      <c r="E40" s="4" t="inlineStr">
        <is>
          <t xml:space="preserve"> </t>
        </is>
      </c>
    </row>
    <row r="41">
      <c r="A41" s="4" t="inlineStr">
        <is>
          <t>Number of Options, Outstanding, Ending</t>
        </is>
      </c>
      <c r="B41" s="6" t="n">
        <v>10000</v>
      </c>
      <c r="C41" s="6" t="n">
        <v>10000</v>
      </c>
      <c r="D41" s="4" t="inlineStr">
        <is>
          <t xml:space="preserve"> </t>
        </is>
      </c>
      <c r="E41" s="4" t="inlineStr">
        <is>
          <t xml:space="preserve"> </t>
        </is>
      </c>
    </row>
    <row r="42">
      <c r="A42" s="4" t="inlineStr">
        <is>
          <t>Stock Options Five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6" t="n">
        <v>10000</v>
      </c>
      <c r="C44" s="4" t="inlineStr">
        <is>
          <t xml:space="preserve"> </t>
        </is>
      </c>
      <c r="D44" s="4" t="inlineStr">
        <is>
          <t xml:space="preserve"> </t>
        </is>
      </c>
      <c r="E44" s="4" t="inlineStr">
        <is>
          <t xml:space="preserve"> </t>
        </is>
      </c>
    </row>
    <row r="45">
      <c r="A45" s="4" t="inlineStr">
        <is>
          <t>Weighted average remaining contractual life (years)</t>
        </is>
      </c>
      <c r="B45" s="4" t="inlineStr">
        <is>
          <t>4 years 6 months 29 days</t>
        </is>
      </c>
      <c r="C45" s="4" t="inlineStr">
        <is>
          <t xml:space="preserve"> </t>
        </is>
      </c>
      <c r="D45" s="4" t="inlineStr">
        <is>
          <t xml:space="preserve"> </t>
        </is>
      </c>
      <c r="E45" s="4" t="inlineStr">
        <is>
          <t xml:space="preserve"> </t>
        </is>
      </c>
    </row>
    <row r="46">
      <c r="A46" s="4" t="inlineStr">
        <is>
          <t>Weighted average exercise price, ending | $ / shares</t>
        </is>
      </c>
      <c r="B46" s="7" t="n">
        <v>3.82</v>
      </c>
      <c r="C46" s="4" t="inlineStr">
        <is>
          <t xml:space="preserve"> </t>
        </is>
      </c>
      <c r="D46" s="4" t="inlineStr">
        <is>
          <t xml:space="preserve"> </t>
        </is>
      </c>
      <c r="E46" s="4" t="inlineStr">
        <is>
          <t xml:space="preserve"> </t>
        </is>
      </c>
    </row>
    <row r="47">
      <c r="A47" s="4" t="inlineStr">
        <is>
          <t>Number of Options, Exercisable, Ending</t>
        </is>
      </c>
      <c r="B47" s="6" t="n">
        <v>5000</v>
      </c>
      <c r="C47" s="4" t="inlineStr">
        <is>
          <t xml:space="preserve"> </t>
        </is>
      </c>
      <c r="D47" s="4" t="inlineStr">
        <is>
          <t xml:space="preserve"> </t>
        </is>
      </c>
      <c r="E47" s="4" t="inlineStr">
        <is>
          <t xml:space="preserve"> </t>
        </is>
      </c>
    </row>
    <row r="48">
      <c r="A48" s="4" t="inlineStr">
        <is>
          <t>Weighted average exercise price, Exercisable, ending | $ / shares</t>
        </is>
      </c>
      <c r="B48" s="7" t="n">
        <v>3.82</v>
      </c>
      <c r="C48" s="4" t="inlineStr">
        <is>
          <t xml:space="preserve"> </t>
        </is>
      </c>
      <c r="D48" s="4" t="inlineStr">
        <is>
          <t xml:space="preserve"> </t>
        </is>
      </c>
      <c r="E48" s="4" t="inlineStr">
        <is>
          <t xml:space="preserve"> </t>
        </is>
      </c>
    </row>
    <row r="49">
      <c r="A49" s="4" t="inlineStr">
        <is>
          <t>Number of Options, Outstanding, Ending</t>
        </is>
      </c>
      <c r="B49" s="6" t="n">
        <v>10000</v>
      </c>
      <c r="C49" s="4" t="inlineStr">
        <is>
          <t xml:space="preserve"> </t>
        </is>
      </c>
      <c r="D49" s="4" t="inlineStr">
        <is>
          <t xml:space="preserve"> </t>
        </is>
      </c>
      <c r="E49" s="4" t="inlineStr">
        <is>
          <t xml:space="preserve"> </t>
        </is>
      </c>
    </row>
    <row r="50">
      <c r="A50" s="4" t="inlineStr">
        <is>
          <t>Stock Options Six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umber of stock options outstanding</t>
        </is>
      </c>
      <c r="B52" s="6" t="n">
        <v>90000</v>
      </c>
      <c r="C52" s="4" t="inlineStr">
        <is>
          <t xml:space="preserve"> </t>
        </is>
      </c>
      <c r="D52" s="4" t="inlineStr">
        <is>
          <t xml:space="preserve"> </t>
        </is>
      </c>
      <c r="E52" s="4" t="inlineStr">
        <is>
          <t xml:space="preserve"> </t>
        </is>
      </c>
    </row>
    <row r="53">
      <c r="A53" s="4" t="inlineStr">
        <is>
          <t>Weighted average remaining contractual life (years)</t>
        </is>
      </c>
      <c r="B53" s="4" t="inlineStr">
        <is>
          <t>4 years 9 months 29 days</t>
        </is>
      </c>
      <c r="C53" s="4" t="inlineStr">
        <is>
          <t xml:space="preserve"> </t>
        </is>
      </c>
      <c r="D53" s="4" t="inlineStr">
        <is>
          <t xml:space="preserve"> </t>
        </is>
      </c>
      <c r="E53" s="4" t="inlineStr">
        <is>
          <t xml:space="preserve"> </t>
        </is>
      </c>
    </row>
    <row r="54">
      <c r="A54" s="4" t="inlineStr">
        <is>
          <t>Weighted average exercise price, ending | $ / shares</t>
        </is>
      </c>
      <c r="B54" s="7" t="n">
        <v>1.93</v>
      </c>
      <c r="C54" s="4" t="inlineStr">
        <is>
          <t xml:space="preserve"> </t>
        </is>
      </c>
      <c r="D54" s="4" t="inlineStr">
        <is>
          <t xml:space="preserve"> </t>
        </is>
      </c>
      <c r="E54" s="4" t="inlineStr">
        <is>
          <t xml:space="preserve"> </t>
        </is>
      </c>
    </row>
    <row r="55">
      <c r="A55" s="4" t="inlineStr">
        <is>
          <t>Number of Options, Exercisable, Ending</t>
        </is>
      </c>
      <c r="B55" s="6" t="n">
        <v>22500</v>
      </c>
      <c r="C55" s="4" t="inlineStr">
        <is>
          <t xml:space="preserve"> </t>
        </is>
      </c>
      <c r="D55" s="4" t="inlineStr">
        <is>
          <t xml:space="preserve"> </t>
        </is>
      </c>
      <c r="E55" s="4" t="inlineStr">
        <is>
          <t xml:space="preserve"> </t>
        </is>
      </c>
    </row>
    <row r="56">
      <c r="A56" s="4" t="inlineStr">
        <is>
          <t>Weighted average exercise price, Exercisable, ending | $ / shares</t>
        </is>
      </c>
      <c r="B56" s="7" t="n">
        <v>1.93</v>
      </c>
      <c r="C56" s="4" t="inlineStr">
        <is>
          <t xml:space="preserve"> </t>
        </is>
      </c>
      <c r="D56" s="4" t="inlineStr">
        <is>
          <t xml:space="preserve"> </t>
        </is>
      </c>
      <c r="E56" s="4" t="inlineStr">
        <is>
          <t xml:space="preserve"> </t>
        </is>
      </c>
    </row>
    <row r="57">
      <c r="A57" s="4" t="inlineStr">
        <is>
          <t>Number of Options, Outstanding, Ending</t>
        </is>
      </c>
      <c r="B57" s="6" t="n">
        <v>90000</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WEIGHTED AVERAGE ASSUMPTIONS (Details)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Weighted average fair value of options granted</t>
        </is>
      </c>
      <c r="B3" s="7" t="n">
        <v>1.61</v>
      </c>
      <c r="C3" s="7" t="n">
        <v>3.96</v>
      </c>
      <c r="D3" s="7" t="n">
        <v>0.84</v>
      </c>
    </row>
    <row r="4">
      <c r="A4" s="4" t="inlineStr">
        <is>
          <t>Risk free interest rate</t>
        </is>
      </c>
      <c r="B4" s="10" t="n">
        <v>0.0376</v>
      </c>
      <c r="C4" s="10" t="n">
        <v>0.0356</v>
      </c>
      <c r="D4" s="10" t="n">
        <v>0.0104</v>
      </c>
    </row>
    <row r="5">
      <c r="A5" s="4" t="inlineStr">
        <is>
          <t>Estimated life (in years)</t>
        </is>
      </c>
      <c r="B5" s="4" t="inlineStr">
        <is>
          <t>5 years</t>
        </is>
      </c>
      <c r="C5" s="4" t="inlineStr">
        <is>
          <t>5 years</t>
        </is>
      </c>
      <c r="D5" s="4" t="inlineStr">
        <is>
          <t>5 years</t>
        </is>
      </c>
    </row>
    <row r="6">
      <c r="A6" s="4" t="inlineStr">
        <is>
          <t>Expected volatility</t>
        </is>
      </c>
      <c r="B6" s="10" t="n">
        <v>1.0064</v>
      </c>
      <c r="C6" s="10" t="n">
        <v>0.7591</v>
      </c>
      <c r="D6" s="10" t="n">
        <v>0.7369</v>
      </c>
    </row>
    <row r="7">
      <c r="A7" s="4" t="inlineStr">
        <is>
          <t>Expected dividend yield</t>
        </is>
      </c>
      <c r="B7" s="9" t="n">
        <v>0</v>
      </c>
      <c r="C7" s="9" t="n">
        <v>0</v>
      </c>
      <c r="D7" s="9"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N46"/>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2" customWidth="1" min="6" max="6"/>
    <col width="29" customWidth="1" min="7" max="7"/>
    <col width="29" customWidth="1" min="8" max="8"/>
    <col width="28" customWidth="1" min="9" max="9"/>
    <col width="20" customWidth="1" min="10" max="10"/>
    <col width="32" customWidth="1" min="11" max="11"/>
    <col width="22" customWidth="1" min="12" max="12"/>
    <col width="22" customWidth="1" min="13" max="13"/>
    <col width="22" customWidth="1" min="14" max="14"/>
    <col width="29" customWidth="1" min="15" max="15"/>
    <col width="21" customWidth="1" min="16" max="16"/>
    <col width="22" customWidth="1" min="17" max="17"/>
    <col width="21" customWidth="1" min="18" max="18"/>
    <col width="22" customWidth="1" min="19" max="19"/>
    <col width="22" customWidth="1" min="20" max="20"/>
    <col width="29" customWidth="1" min="21" max="21"/>
    <col width="22" customWidth="1" min="22" max="22"/>
    <col width="29" customWidth="1" min="23" max="23"/>
    <col width="80" customWidth="1" min="24" max="24"/>
    <col width="32" customWidth="1" min="25" max="25"/>
    <col width="21" customWidth="1" min="26" max="26"/>
    <col width="21" customWidth="1" min="27" max="27"/>
    <col width="21" customWidth="1" min="28" max="28"/>
    <col width="25" customWidth="1" min="29" max="29"/>
    <col width="29" customWidth="1" min="30" max="30"/>
    <col width="32" customWidth="1" min="31" max="31"/>
    <col width="21" customWidth="1" min="32" max="32"/>
    <col width="21" customWidth="1" min="33" max="33"/>
    <col width="21" customWidth="1" min="34" max="34"/>
    <col width="32" customWidth="1" min="35" max="35"/>
    <col width="32" customWidth="1" min="36" max="36"/>
    <col width="32" customWidth="1" min="37" max="37"/>
    <col width="32" customWidth="1" min="38" max="38"/>
    <col width="31" customWidth="1" min="39" max="39"/>
    <col width="21" customWidth="1" min="40" max="40"/>
  </cols>
  <sheetData>
    <row r="1">
      <c r="A1" s="1" t="inlineStr">
        <is>
          <t>SHARE CAPITAL (Details Narrative) $ / shares in Units, $ in Millions</t>
        </is>
      </c>
      <c r="S1" s="2" t="inlineStr">
        <is>
          <t>3 Months Ended</t>
        </is>
      </c>
      <c r="U1" s="2" t="inlineStr">
        <is>
          <t>9 Months Ended</t>
        </is>
      </c>
      <c r="W1" s="2" t="inlineStr">
        <is>
          <t>12 Months Ended</t>
        </is>
      </c>
    </row>
    <row r="2">
      <c r="B2" s="2" t="inlineStr">
        <is>
          <t>Aug. 08, 2023 shares</t>
        </is>
      </c>
      <c r="C2" s="2" t="inlineStr">
        <is>
          <t>Jul. 19, 2023 USD ($) $ / shares shares</t>
        </is>
      </c>
      <c r="D2" s="2" t="inlineStr">
        <is>
          <t>May 03, 2023 CAD ($)</t>
        </is>
      </c>
      <c r="E2" s="2" t="inlineStr">
        <is>
          <t>Apr. 27, 2023 shares</t>
        </is>
      </c>
      <c r="F2" s="2" t="inlineStr">
        <is>
          <t>Oct. 05, 2022 CAD ($)</t>
        </is>
      </c>
      <c r="G2" s="2" t="inlineStr">
        <is>
          <t>Sep. 20, 2022 CAD ($) shares</t>
        </is>
      </c>
      <c r="H2" s="2" t="inlineStr">
        <is>
          <t>Sep. 20, 2022 CAD ($) shares</t>
        </is>
      </c>
      <c r="I2" s="2" t="inlineStr">
        <is>
          <t>May 03, 2022 CAD ($) shares</t>
        </is>
      </c>
      <c r="J2" s="2" t="inlineStr">
        <is>
          <t>May 03, 2022 shares</t>
        </is>
      </c>
      <c r="K2" s="2" t="inlineStr">
        <is>
          <t>Jan. 13, 2022 $ / shares shares</t>
        </is>
      </c>
      <c r="L2" s="2" t="inlineStr">
        <is>
          <t>Jan. 13, 2022 CAD ($)</t>
        </is>
      </c>
      <c r="M2" s="2" t="inlineStr">
        <is>
          <t>Oct. 14, 2021 CAD ($)</t>
        </is>
      </c>
      <c r="N2" s="2" t="inlineStr">
        <is>
          <t>Oct. 04, 2021 CAD ($)</t>
        </is>
      </c>
      <c r="O2" s="2" t="inlineStr">
        <is>
          <t>Sep. 21, 2021 CAD ($) shares</t>
        </is>
      </c>
      <c r="P2" s="2" t="inlineStr">
        <is>
          <t>Aug. 16, 2021 shares</t>
        </is>
      </c>
      <c r="Q2" s="2" t="inlineStr">
        <is>
          <t>Jul. 05, 2021 CAD ($)</t>
        </is>
      </c>
      <c r="R2" s="2" t="inlineStr">
        <is>
          <t>May 05, 2021 CAD ($)</t>
        </is>
      </c>
      <c r="S2" s="2" t="inlineStr">
        <is>
          <t>Sep. 30, 2023 CAD ($)</t>
        </is>
      </c>
      <c r="T2" s="2" t="inlineStr">
        <is>
          <t>Sep. 30, 2022 CAD ($)</t>
        </is>
      </c>
      <c r="U2" s="2" t="inlineStr">
        <is>
          <t>Sep. 30, 2023 CAD ($) shares</t>
        </is>
      </c>
      <c r="V2" s="2" t="inlineStr">
        <is>
          <t>Sep. 30, 2022 CAD ($)</t>
        </is>
      </c>
      <c r="W2" s="2" t="inlineStr">
        <is>
          <t>Dec. 31, 2022 CAD ($) shares</t>
        </is>
      </c>
      <c r="X2" s="2" t="inlineStr">
        <is>
          <t>Dec. 31, 2021 CAD ($) shares</t>
        </is>
      </c>
      <c r="Y2" s="2" t="inlineStr">
        <is>
          <t>Sep. 30, 2023 $ / shares shares</t>
        </is>
      </c>
      <c r="Z2" s="2" t="inlineStr">
        <is>
          <t>Jul. 04, 2023 shares</t>
        </is>
      </c>
      <c r="AA2" s="2" t="inlineStr">
        <is>
          <t>Apr. 04, 2023 shares</t>
        </is>
      </c>
      <c r="AB2" s="2" t="inlineStr">
        <is>
          <t>Jan. 03, 2023 shares</t>
        </is>
      </c>
      <c r="AC2" s="2" t="inlineStr">
        <is>
          <t>Dec. 31, 2022 $ / shares</t>
        </is>
      </c>
      <c r="AD2" s="2" t="inlineStr">
        <is>
          <t>Dec. 31, 2022 CAD ($) shares</t>
        </is>
      </c>
      <c r="AE2" s="2" t="inlineStr">
        <is>
          <t>Oct. 05, 2022 $ / shares shares</t>
        </is>
      </c>
      <c r="AF2" s="2" t="inlineStr">
        <is>
          <t>Oct. 03, 2022 shares</t>
        </is>
      </c>
      <c r="AG2" s="2" t="inlineStr">
        <is>
          <t>Sep. 22, 2022 shares</t>
        </is>
      </c>
      <c r="AH2" s="2" t="inlineStr">
        <is>
          <t>Jul. 04, 2022 shares</t>
        </is>
      </c>
      <c r="AI2" s="2" t="inlineStr">
        <is>
          <t>Dec. 31, 2021 $ / shares shares</t>
        </is>
      </c>
      <c r="AJ2" s="2" t="inlineStr">
        <is>
          <t>Oct. 14, 2021 $ / shares shares</t>
        </is>
      </c>
      <c r="AK2" s="2" t="inlineStr">
        <is>
          <t>Oct. 04, 2021 $ / shares shares</t>
        </is>
      </c>
      <c r="AL2" s="2" t="inlineStr">
        <is>
          <t>Jul. 05, 2021 $ / shares shares</t>
        </is>
      </c>
      <c r="AM2" s="2" t="inlineStr">
        <is>
          <t>May 05, 2021 $ / shares shares</t>
        </is>
      </c>
      <c r="AN2" s="2" t="inlineStr">
        <is>
          <t>Mar. 29,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umber of shares issued</t>
        </is>
      </c>
      <c r="B4" s="4" t="inlineStr">
        <is>
          <t xml:space="preserve"> </t>
        </is>
      </c>
      <c r="C4" s="6" t="n">
        <v>17333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98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9643681</v>
      </c>
      <c r="Z4" s="6" t="n">
        <v>10961</v>
      </c>
      <c r="AA4" s="6" t="n">
        <v>6727</v>
      </c>
      <c r="AB4" s="6" t="n">
        <v>6727</v>
      </c>
      <c r="AC4" s="4" t="inlineStr">
        <is>
          <t xml:space="preserve"> </t>
        </is>
      </c>
      <c r="AD4" s="6" t="n">
        <v>94917</v>
      </c>
      <c r="AE4" s="6" t="n">
        <v>142395</v>
      </c>
      <c r="AF4" s="6" t="n">
        <v>6727</v>
      </c>
      <c r="AG4" s="4" t="inlineStr">
        <is>
          <t xml:space="preserve"> </t>
        </is>
      </c>
      <c r="AH4" s="6" t="n">
        <v>6727</v>
      </c>
      <c r="AI4" s="6" t="n">
        <v>37885932</v>
      </c>
      <c r="AJ4" s="6" t="n">
        <v>200000</v>
      </c>
      <c r="AK4" s="6" t="n">
        <v>2403846</v>
      </c>
      <c r="AL4" s="6" t="n">
        <v>2000000</v>
      </c>
      <c r="AM4" s="6" t="n">
        <v>435337</v>
      </c>
      <c r="AN4" s="6" t="n">
        <v>18015883</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39643681</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37885932</v>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Proceeds from issuing shares</t>
        </is>
      </c>
      <c r="B6" s="4" t="inlineStr">
        <is>
          <t xml:space="preserve"> </t>
        </is>
      </c>
      <c r="C6" s="12" t="n">
        <v>2.6</v>
      </c>
      <c r="D6" s="4" t="inlineStr">
        <is>
          <t xml:space="preserve"> </t>
        </is>
      </c>
      <c r="E6" s="4" t="inlineStr">
        <is>
          <t xml:space="preserve"> </t>
        </is>
      </c>
      <c r="F6" s="5" t="n">
        <v>616570</v>
      </c>
      <c r="G6" s="4" t="inlineStr">
        <is>
          <t xml:space="preserve"> </t>
        </is>
      </c>
      <c r="H6" s="4" t="inlineStr">
        <is>
          <t xml:space="preserve"> </t>
        </is>
      </c>
      <c r="I6" s="4" t="inlineStr">
        <is>
          <t xml:space="preserve"> </t>
        </is>
      </c>
      <c r="J6" s="4" t="inlineStr">
        <is>
          <t xml:space="preserve"> </t>
        </is>
      </c>
      <c r="K6" s="4" t="inlineStr">
        <is>
          <t xml:space="preserve"> </t>
        </is>
      </c>
      <c r="L6" s="5" t="n">
        <v>122950</v>
      </c>
      <c r="M6" s="5" t="n">
        <v>400000</v>
      </c>
      <c r="N6" s="5" t="n">
        <v>2500000</v>
      </c>
      <c r="O6" s="4" t="inlineStr">
        <is>
          <t xml:space="preserve"> </t>
        </is>
      </c>
      <c r="P6" s="4" t="inlineStr">
        <is>
          <t xml:space="preserve"> </t>
        </is>
      </c>
      <c r="Q6" s="5" t="n">
        <v>1840000</v>
      </c>
      <c r="R6" s="5" t="n">
        <v>52241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2</v>
      </c>
      <c r="AD7" s="4" t="inlineStr">
        <is>
          <t xml:space="preserve"> </t>
        </is>
      </c>
      <c r="AE7" s="7" t="n">
        <v>4.33</v>
      </c>
      <c r="AF7" s="4" t="inlineStr">
        <is>
          <t xml:space="preserve"> </t>
        </is>
      </c>
      <c r="AG7" s="4" t="inlineStr">
        <is>
          <t xml:space="preserve"> </t>
        </is>
      </c>
      <c r="AH7" s="4" t="inlineStr">
        <is>
          <t xml:space="preserve"> </t>
        </is>
      </c>
      <c r="AI7" s="4" t="inlineStr">
        <is>
          <t xml:space="preserve"> </t>
        </is>
      </c>
      <c r="AJ7" s="5" t="n">
        <v>2</v>
      </c>
      <c r="AK7" s="7" t="n">
        <v>1.04</v>
      </c>
      <c r="AL7" s="7" t="n">
        <v>0.92</v>
      </c>
      <c r="AM7" s="7" t="n">
        <v>1.2</v>
      </c>
      <c r="AN7" s="4" t="inlineStr">
        <is>
          <t xml:space="preserve"> </t>
        </is>
      </c>
    </row>
    <row r="8">
      <c r="A8" s="4" t="inlineStr">
        <is>
          <t>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6" t="n">
        <v>140000</v>
      </c>
      <c r="H8" s="6" t="n">
        <v>140000</v>
      </c>
      <c r="I8" s="6" t="n">
        <v>150000</v>
      </c>
      <c r="J8" s="6" t="n">
        <v>150000</v>
      </c>
      <c r="K8" s="4" t="inlineStr">
        <is>
          <t xml:space="preserve"> </t>
        </is>
      </c>
      <c r="L8" s="4" t="inlineStr">
        <is>
          <t xml:space="preserve"> </t>
        </is>
      </c>
      <c r="M8" s="4" t="inlineStr">
        <is>
          <t xml:space="preserve"> </t>
        </is>
      </c>
      <c r="N8" s="4" t="inlineStr">
        <is>
          <t xml:space="preserve"> </t>
        </is>
      </c>
      <c r="O8" s="6" t="n">
        <v>55000</v>
      </c>
      <c r="P8" s="6" t="n">
        <v>5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90000</v>
      </c>
      <c r="X8" s="6" t="n">
        <v>6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Proceeds from exercise of options | $</t>
        </is>
      </c>
      <c r="B9" s="4" t="inlineStr">
        <is>
          <t xml:space="preserve"> </t>
        </is>
      </c>
      <c r="C9" s="4" t="inlineStr">
        <is>
          <t xml:space="preserve"> </t>
        </is>
      </c>
      <c r="D9" s="5" t="n">
        <v>123000</v>
      </c>
      <c r="E9" s="4" t="inlineStr">
        <is>
          <t xml:space="preserve"> </t>
        </is>
      </c>
      <c r="F9" s="4" t="inlineStr">
        <is>
          <t xml:space="preserve"> </t>
        </is>
      </c>
      <c r="G9" s="5" t="n">
        <v>114800</v>
      </c>
      <c r="H9" s="5" t="n">
        <v>114800</v>
      </c>
      <c r="I9" s="5" t="n">
        <v>123000</v>
      </c>
      <c r="J9" s="4" t="inlineStr">
        <is>
          <t xml:space="preserve"> </t>
        </is>
      </c>
      <c r="K9" s="4" t="inlineStr">
        <is>
          <t xml:space="preserve"> </t>
        </is>
      </c>
      <c r="L9" s="4" t="inlineStr">
        <is>
          <t xml:space="preserve"> </t>
        </is>
      </c>
      <c r="M9" s="4" t="inlineStr">
        <is>
          <t xml:space="preserve"> </t>
        </is>
      </c>
      <c r="N9" s="4" t="inlineStr">
        <is>
          <t xml:space="preserve"> </t>
        </is>
      </c>
      <c r="O9" s="5" t="n">
        <v>492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37800</v>
      </c>
      <c r="W9" s="5" t="n">
        <v>237800</v>
      </c>
      <c r="X9" s="5" t="n">
        <v>492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Shares retai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6269117</v>
      </c>
    </row>
    <row r="11">
      <c r="A11" s="4" t="inlineStr">
        <is>
          <t>Non-transferable share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400000</v>
      </c>
      <c r="AL11" s="4" t="inlineStr">
        <is>
          <t xml:space="preserve"> </t>
        </is>
      </c>
      <c r="AM11" s="4" t="inlineStr">
        <is>
          <t xml:space="preserve"> </t>
        </is>
      </c>
      <c r="AN11" s="4" t="inlineStr">
        <is>
          <t xml:space="preserve"> </t>
        </is>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7" t="n">
        <v>1.3</v>
      </c>
      <c r="AL12" s="4" t="inlineStr">
        <is>
          <t xml:space="preserve"> </t>
        </is>
      </c>
      <c r="AM12" s="4" t="inlineStr">
        <is>
          <t xml:space="preserve"> </t>
        </is>
      </c>
      <c r="AN12" s="4" t="inlineStr">
        <is>
          <t xml:space="preserve"> </t>
        </is>
      </c>
    </row>
    <row r="13">
      <c r="A13" s="4" t="inlineStr">
        <is>
          <t>[custom:StockIssuedDuringPeriodValuePrivatePlac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5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ustom:ProceedFromIssuing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189834</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Share purchase warrants reserv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639879</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Number of restricted stock units granted</t>
        </is>
      </c>
      <c r="B16" s="6" t="n">
        <v>27819</v>
      </c>
      <c r="C16" s="4" t="inlineStr">
        <is>
          <t xml:space="preserve"> </t>
        </is>
      </c>
      <c r="D16" s="4" t="inlineStr">
        <is>
          <t xml:space="preserve"> </t>
        </is>
      </c>
      <c r="E16" s="6" t="n">
        <v>4384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Shares issued price per share | $ / shares</t>
        </is>
      </c>
      <c r="B17" s="4" t="inlineStr">
        <is>
          <t xml:space="preserve"> </t>
        </is>
      </c>
      <c r="C17" s="7"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Stock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000</v>
      </c>
      <c r="V18" s="4" t="inlineStr">
        <is>
          <t xml:space="preserve"> </t>
        </is>
      </c>
      <c r="W18" s="6" t="n">
        <v>10000</v>
      </c>
      <c r="X18" s="6" t="n">
        <v>1135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Description of option pricing mod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Stock option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642500</v>
      </c>
      <c r="V20" s="4" t="inlineStr">
        <is>
          <t xml:space="preserve"> </t>
        </is>
      </c>
      <c r="W20" s="6" t="n">
        <v>6125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hare-based payment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95464</v>
      </c>
      <c r="V21" s="6" t="n">
        <v>230332</v>
      </c>
      <c r="W21" s="5" t="n">
        <v>153909</v>
      </c>
      <c r="X21" s="5" t="n">
        <v>550517</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Share-based pay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7148</v>
      </c>
      <c r="T22" s="5" t="n">
        <v>21389</v>
      </c>
      <c r="U22" s="5" t="n">
        <v>95464</v>
      </c>
      <c r="V22" s="5" t="n">
        <v>14658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Directors and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Stock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78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Exercise price of stock option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7" t="n">
        <v>0.82</v>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Direct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Stock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29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0000</v>
      </c>
      <c r="V30" s="4" t="inlineStr">
        <is>
          <t xml:space="preserve"> </t>
        </is>
      </c>
      <c r="W30" s="6" t="n">
        <v>10000</v>
      </c>
      <c r="X30" s="6" t="n">
        <v>24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Exercise price of stock option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7" t="n">
        <v>3.82</v>
      </c>
      <c r="Z31" s="4" t="inlineStr">
        <is>
          <t xml:space="preserve"> </t>
        </is>
      </c>
      <c r="AA31" s="4" t="inlineStr">
        <is>
          <t xml:space="preserve"> </t>
        </is>
      </c>
      <c r="AB31" s="4" t="inlineStr">
        <is>
          <t xml:space="preserve"> </t>
        </is>
      </c>
      <c r="AC31" s="7" t="n">
        <v>6.2</v>
      </c>
      <c r="AD31" s="4" t="inlineStr">
        <is>
          <t xml:space="preserve"> </t>
        </is>
      </c>
      <c r="AE31" s="4" t="inlineStr">
        <is>
          <t xml:space="preserve"> </t>
        </is>
      </c>
      <c r="AF31" s="4" t="inlineStr">
        <is>
          <t xml:space="preserve"> </t>
        </is>
      </c>
      <c r="AG31" s="4" t="inlineStr">
        <is>
          <t xml:space="preserve"> </t>
        </is>
      </c>
      <c r="AH31" s="4" t="inlineStr">
        <is>
          <t xml:space="preserve"> </t>
        </is>
      </c>
      <c r="AI31" s="13" t="n">
        <v>1.22</v>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Director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115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Exercise price of stock option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7" t="n">
        <v>2.65</v>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Three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tock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9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Exercise price of stock option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7" t="n">
        <v>1.93</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Zigi Carm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6" t="n">
        <v>7920000</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umber of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792000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Zigi Carmel Initiatives and Investments Ltd. [member] | Former Shareholder [Member] | Share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Number of 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7920000</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sheetData>
  <mergeCells count="8">
    <mergeCell ref="A1:A2"/>
    <mergeCell ref="G1:H1"/>
    <mergeCell ref="I1:J1"/>
    <mergeCell ref="K1:L1"/>
    <mergeCell ref="S1:T1"/>
    <mergeCell ref="U1:V1"/>
    <mergeCell ref="W1:X1"/>
    <mergeCell ref="AC1:A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TRADE RECEIVABLES (Details) - CAD ($)</t>
        </is>
      </c>
      <c r="B1" s="2" t="inlineStr">
        <is>
          <t>Sep.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5" t="n">
        <v>118794</v>
      </c>
      <c r="C3" s="5" t="n">
        <v>136274</v>
      </c>
      <c r="D3" s="5" t="n">
        <v>131187</v>
      </c>
    </row>
    <row r="4">
      <c r="A4" s="4" t="inlineStr">
        <is>
          <t>Not later than one month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6" t="n">
        <v>74987</v>
      </c>
      <c r="D6" s="6" t="n">
        <v>66087</v>
      </c>
    </row>
    <row r="7">
      <c r="A7" s="4" t="inlineStr">
        <is>
          <t>Later than one month and not later than two month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4" t="inlineStr">
        <is>
          <t xml:space="preserve"> </t>
        </is>
      </c>
      <c r="C9" s="5" t="n">
        <v>61287</v>
      </c>
      <c r="D9" s="5" t="n">
        <v>65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FINANCIAL LIABILITIES (Details) - CAD ($)</t>
        </is>
      </c>
      <c r="B1" s="2" t="inlineStr">
        <is>
          <t>Sep.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rade payables (Note 9)</t>
        </is>
      </c>
      <c r="B3" s="5" t="n">
        <v>38824</v>
      </c>
      <c r="C3" s="5" t="n">
        <v>40241</v>
      </c>
      <c r="D3" s="5" t="n">
        <v>105931</v>
      </c>
      <c r="E3" s="4" t="inlineStr">
        <is>
          <t xml:space="preserve"> </t>
        </is>
      </c>
    </row>
    <row r="4">
      <c r="A4" s="4" t="inlineStr">
        <is>
          <t>Long term loan and unpaid interest (Note 12)</t>
        </is>
      </c>
      <c r="B4" s="5" t="n">
        <v>92828</v>
      </c>
      <c r="C4" s="6" t="n">
        <v>135971</v>
      </c>
      <c r="D4" s="6" t="n">
        <v>192651</v>
      </c>
      <c r="E4" s="5" t="n">
        <v>198405</v>
      </c>
    </row>
    <row r="5">
      <c r="A5" s="4" t="inlineStr">
        <is>
          <t>Total trade and other current payables</t>
        </is>
      </c>
      <c r="B5" s="4" t="inlineStr">
        <is>
          <t xml:space="preserve"> </t>
        </is>
      </c>
      <c r="C5" s="6" t="n">
        <v>176212</v>
      </c>
      <c r="D5" s="6" t="n">
        <v>298582</v>
      </c>
      <c r="E5" s="4" t="inlineStr">
        <is>
          <t xml:space="preserve"> </t>
        </is>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payables (Note 9)</t>
        </is>
      </c>
      <c r="B8" s="4" t="inlineStr">
        <is>
          <t xml:space="preserve"> </t>
        </is>
      </c>
      <c r="C8" s="6" t="n">
        <v>40241</v>
      </c>
      <c r="D8" s="6" t="n">
        <v>105931</v>
      </c>
      <c r="E8" s="4" t="inlineStr">
        <is>
          <t xml:space="preserve"> </t>
        </is>
      </c>
    </row>
    <row r="9">
      <c r="A9" s="4" t="inlineStr">
        <is>
          <t>Long term loan and unpaid interest (Note 12)</t>
        </is>
      </c>
      <c r="B9" s="4" t="inlineStr">
        <is>
          <t xml:space="preserve"> </t>
        </is>
      </c>
      <c r="C9" s="6" t="n">
        <v>47740</v>
      </c>
      <c r="D9" s="6" t="n">
        <v>49207</v>
      </c>
      <c r="E9" s="4" t="inlineStr">
        <is>
          <t xml:space="preserve"> </t>
        </is>
      </c>
    </row>
    <row r="10">
      <c r="A10" s="4" t="inlineStr">
        <is>
          <t>Total trade and other current payables</t>
        </is>
      </c>
      <c r="B10" s="4" t="inlineStr">
        <is>
          <t xml:space="preserve"> </t>
        </is>
      </c>
      <c r="C10" s="6" t="n">
        <v>87981</v>
      </c>
      <c r="D10" s="6" t="n">
        <v>155138</v>
      </c>
      <c r="E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e payables (Note 9)</t>
        </is>
      </c>
      <c r="B13" s="4" t="inlineStr">
        <is>
          <t xml:space="preserve"> </t>
        </is>
      </c>
      <c r="C13" s="4" t="inlineStr">
        <is>
          <t xml:space="preserve"> </t>
        </is>
      </c>
      <c r="D13" s="4" t="inlineStr">
        <is>
          <t xml:space="preserve"> </t>
        </is>
      </c>
      <c r="E13" s="4" t="inlineStr">
        <is>
          <t xml:space="preserve"> </t>
        </is>
      </c>
    </row>
    <row r="14">
      <c r="A14" s="4" t="inlineStr">
        <is>
          <t>Long term loan and unpaid interest (Note 12)</t>
        </is>
      </c>
      <c r="B14" s="4" t="inlineStr">
        <is>
          <t xml:space="preserve"> </t>
        </is>
      </c>
      <c r="C14" s="6" t="n">
        <v>49241</v>
      </c>
      <c r="D14" s="6" t="n">
        <v>50754</v>
      </c>
      <c r="E14" s="4" t="inlineStr">
        <is>
          <t xml:space="preserve"> </t>
        </is>
      </c>
    </row>
    <row r="15">
      <c r="A15" s="4" t="inlineStr">
        <is>
          <t>Total trade and other current payables</t>
        </is>
      </c>
      <c r="B15" s="4" t="inlineStr">
        <is>
          <t xml:space="preserve"> </t>
        </is>
      </c>
      <c r="C15" s="6" t="n">
        <v>49241</v>
      </c>
      <c r="D15" s="6" t="n">
        <v>50754</v>
      </c>
      <c r="E15" s="4" t="inlineStr">
        <is>
          <t xml:space="preserve"> </t>
        </is>
      </c>
    </row>
    <row r="16">
      <c r="A16" s="4" t="inlineStr">
        <is>
          <t>Later than two years and not later than three year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rade payables (Note 9)</t>
        </is>
      </c>
      <c r="B18" s="4" t="inlineStr">
        <is>
          <t xml:space="preserve"> </t>
        </is>
      </c>
      <c r="C18" s="4" t="inlineStr">
        <is>
          <t xml:space="preserve"> </t>
        </is>
      </c>
      <c r="D18" s="4" t="inlineStr">
        <is>
          <t xml:space="preserve"> </t>
        </is>
      </c>
      <c r="E18" s="4" t="inlineStr">
        <is>
          <t xml:space="preserve"> </t>
        </is>
      </c>
    </row>
    <row r="19">
      <c r="A19" s="4" t="inlineStr">
        <is>
          <t>Long term loan and unpaid interest (Note 12)</t>
        </is>
      </c>
      <c r="B19" s="4" t="inlineStr">
        <is>
          <t xml:space="preserve"> </t>
        </is>
      </c>
      <c r="C19" s="6" t="n">
        <v>38990</v>
      </c>
      <c r="D19" s="6" t="n">
        <v>52350</v>
      </c>
      <c r="E19" s="4" t="inlineStr">
        <is>
          <t xml:space="preserve"> </t>
        </is>
      </c>
    </row>
    <row r="20">
      <c r="A20" s="4" t="inlineStr">
        <is>
          <t>Total trade and other current payables</t>
        </is>
      </c>
      <c r="B20" s="4" t="inlineStr">
        <is>
          <t xml:space="preserve"> </t>
        </is>
      </c>
      <c r="C20" s="6" t="n">
        <v>38990</v>
      </c>
      <c r="D20" s="6" t="n">
        <v>52350</v>
      </c>
      <c r="E20" s="4" t="inlineStr">
        <is>
          <t xml:space="preserve"> </t>
        </is>
      </c>
    </row>
    <row r="21">
      <c r="A21" s="4" t="inlineStr">
        <is>
          <t>Later than three years and not later than four year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rade payables (Note 9)</t>
        </is>
      </c>
      <c r="B23" s="4" t="inlineStr">
        <is>
          <t xml:space="preserve"> </t>
        </is>
      </c>
      <c r="C23" s="4" t="inlineStr">
        <is>
          <t xml:space="preserve"> </t>
        </is>
      </c>
      <c r="D23" s="4" t="inlineStr">
        <is>
          <t xml:space="preserve"> </t>
        </is>
      </c>
      <c r="E23" s="4" t="inlineStr">
        <is>
          <t xml:space="preserve"> </t>
        </is>
      </c>
    </row>
    <row r="24">
      <c r="A24" s="4" t="inlineStr">
        <is>
          <t>Long term loan and unpaid interest (Note 12)</t>
        </is>
      </c>
      <c r="B24" s="4" t="inlineStr">
        <is>
          <t xml:space="preserve"> </t>
        </is>
      </c>
      <c r="C24" s="4" t="inlineStr">
        <is>
          <t xml:space="preserve"> </t>
        </is>
      </c>
      <c r="D24" s="6" t="n">
        <v>40340</v>
      </c>
      <c r="E24" s="4" t="inlineStr">
        <is>
          <t xml:space="preserve"> </t>
        </is>
      </c>
    </row>
    <row r="25">
      <c r="A25" s="4" t="inlineStr">
        <is>
          <t>Total trade and other current payables</t>
        </is>
      </c>
      <c r="B25" s="4" t="inlineStr">
        <is>
          <t xml:space="preserve"> </t>
        </is>
      </c>
      <c r="C25" s="4" t="inlineStr">
        <is>
          <t xml:space="preserve"> </t>
        </is>
      </c>
      <c r="D25" s="6" t="n">
        <v>40340</v>
      </c>
      <c r="E25" s="4" t="inlineStr">
        <is>
          <t xml:space="preserve"> </t>
        </is>
      </c>
    </row>
    <row r="26">
      <c r="A26" s="4" t="inlineStr">
        <is>
          <t>Later than five yea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rade payables (Note 9)</t>
        </is>
      </c>
      <c r="B28" s="4" t="inlineStr">
        <is>
          <t xml:space="preserve"> </t>
        </is>
      </c>
      <c r="C28" s="4" t="inlineStr">
        <is>
          <t xml:space="preserve"> </t>
        </is>
      </c>
      <c r="D28" s="4" t="inlineStr">
        <is>
          <t xml:space="preserve"> </t>
        </is>
      </c>
      <c r="E28" s="4" t="inlineStr">
        <is>
          <t xml:space="preserve"> </t>
        </is>
      </c>
    </row>
    <row r="29">
      <c r="A29" s="4" t="inlineStr">
        <is>
          <t>Long term loan and unpaid interest (Note 12)</t>
        </is>
      </c>
      <c r="B29" s="4" t="inlineStr">
        <is>
          <t xml:space="preserve"> </t>
        </is>
      </c>
      <c r="C29" s="4" t="inlineStr">
        <is>
          <t xml:space="preserve"> </t>
        </is>
      </c>
      <c r="D29" s="4" t="inlineStr">
        <is>
          <t xml:space="preserve"> </t>
        </is>
      </c>
      <c r="E29" s="4" t="inlineStr">
        <is>
          <t xml:space="preserve"> </t>
        </is>
      </c>
    </row>
    <row r="30">
      <c r="A30" s="4" t="inlineStr">
        <is>
          <t>Total trade and other current payables</t>
        </is>
      </c>
      <c r="B30" s="4" t="inlineStr">
        <is>
          <t xml:space="preserve"> </t>
        </is>
      </c>
      <c r="C30" s="4" t="inlineStr">
        <is>
          <t xml:space="preserve"> </t>
        </is>
      </c>
      <c r="D30" s="4" t="inlineStr">
        <is>
          <t xml:space="preserve"> </t>
        </is>
      </c>
      <c r="E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CHANGES IN FAIR VALUE (Details) - USD ($)</t>
        </is>
      </c>
      <c r="B1" s="2" t="inlineStr">
        <is>
          <t>12 Months Ended</t>
        </is>
      </c>
    </row>
    <row r="2">
      <c r="B2" s="2" t="inlineStr">
        <is>
          <t>Dec. 31, 2022</t>
        </is>
      </c>
      <c r="C2" s="2" t="inlineStr">
        <is>
          <t>Dec. 31, 2021</t>
        </is>
      </c>
    </row>
    <row r="3">
      <c r="A3" s="3" t="inlineStr">
        <is>
          <t>Notes and other explanatory information [abstract]</t>
        </is>
      </c>
      <c r="B3" s="4" t="inlineStr">
        <is>
          <t xml:space="preserve"> </t>
        </is>
      </c>
      <c r="C3" s="4" t="inlineStr">
        <is>
          <t xml:space="preserve"> </t>
        </is>
      </c>
    </row>
    <row r="4">
      <c r="A4" s="4" t="inlineStr">
        <is>
          <t>Change inexchange rate increase</t>
        </is>
      </c>
      <c r="B4" s="9" t="n">
        <v>0.05</v>
      </c>
      <c r="C4" s="9" t="n">
        <v>0.05</v>
      </c>
    </row>
    <row r="5">
      <c r="A5" s="4" t="inlineStr">
        <is>
          <t>Impact on pre-tax profit increase</t>
        </is>
      </c>
      <c r="B5" s="5" t="n">
        <v>-69729</v>
      </c>
      <c r="C5" s="5" t="n">
        <v>-215742</v>
      </c>
    </row>
    <row r="6">
      <c r="A6" s="4" t="inlineStr">
        <is>
          <t>Change inexchange rate decrease</t>
        </is>
      </c>
      <c r="B6" s="9" t="n">
        <v>0.05</v>
      </c>
      <c r="C6" s="9" t="n">
        <v>0.05</v>
      </c>
    </row>
    <row r="7">
      <c r="A7" s="4" t="inlineStr">
        <is>
          <t>Impact on pre-tax profit decrease</t>
        </is>
      </c>
      <c r="B7" s="5" t="n">
        <v>69729</v>
      </c>
      <c r="C7" s="5" t="n">
        <v>2157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FROM SOURCES (Details)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02058</v>
      </c>
      <c r="C4" s="5" t="n">
        <v>227954</v>
      </c>
      <c r="D4" s="5" t="n">
        <v>873740</v>
      </c>
      <c r="E4" s="5" t="n">
        <v>890886</v>
      </c>
      <c r="F4" s="5" t="n">
        <v>1123072</v>
      </c>
      <c r="G4" s="5" t="n">
        <v>1217459</v>
      </c>
    </row>
    <row r="5">
      <c r="A5" s="4" t="inlineStr">
        <is>
          <t>Others</t>
        </is>
      </c>
      <c r="B5" s="4" t="inlineStr">
        <is>
          <t xml:space="preserve"> </t>
        </is>
      </c>
      <c r="C5" s="4" t="inlineStr">
        <is>
          <t xml:space="preserve"> </t>
        </is>
      </c>
      <c r="D5" s="4" t="inlineStr">
        <is>
          <t xml:space="preserve"> </t>
        </is>
      </c>
      <c r="E5" s="4" t="inlineStr">
        <is>
          <t xml:space="preserve"> </t>
        </is>
      </c>
      <c r="F5" s="6" t="n">
        <v>9363</v>
      </c>
      <c r="G5" s="6" t="n">
        <v>13324</v>
      </c>
    </row>
    <row r="6">
      <c r="A6" s="4" t="inlineStr">
        <is>
          <t>Software Development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6" t="n">
        <v>584037</v>
      </c>
      <c r="E8" s="6" t="n">
        <v>568605</v>
      </c>
      <c r="F8" s="6" t="n">
        <v>761166</v>
      </c>
      <c r="G8" s="6" t="n">
        <v>725862</v>
      </c>
    </row>
    <row r="9">
      <c r="A9" s="4" t="inlineStr">
        <is>
          <t>Software Licensing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6" t="n">
        <v>201562</v>
      </c>
      <c r="E11" s="6" t="n">
        <v>212819</v>
      </c>
      <c r="F11" s="6" t="n">
        <v>213749</v>
      </c>
      <c r="G11" s="6" t="n">
        <v>208625</v>
      </c>
    </row>
    <row r="12">
      <c r="A12" s="4" t="inlineStr">
        <is>
          <t>Software Support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6" t="n">
        <v>38464</v>
      </c>
      <c r="E14" s="6" t="n">
        <v>42440</v>
      </c>
      <c r="F14" s="6" t="n">
        <v>71460</v>
      </c>
      <c r="G14" s="6" t="n">
        <v>196703</v>
      </c>
    </row>
    <row r="15">
      <c r="A15" s="4" t="inlineStr">
        <is>
          <t>Cloud Hosting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6" t="n">
        <v>41237</v>
      </c>
      <c r="E17" s="6" t="n">
        <v>60059</v>
      </c>
      <c r="F17" s="5" t="n">
        <v>67334</v>
      </c>
      <c r="G17" s="5" t="n">
        <v>72945</v>
      </c>
    </row>
    <row r="18">
      <c r="A18" s="4" t="inlineStr">
        <is>
          <t>Other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5" t="n">
        <v>8440</v>
      </c>
      <c r="E20" s="5" t="n">
        <v>6963</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UNDER TIMING (Details)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02058</v>
      </c>
      <c r="C4" s="5" t="n">
        <v>227954</v>
      </c>
      <c r="D4" s="5" t="n">
        <v>873740</v>
      </c>
      <c r="E4" s="5" t="n">
        <v>890886</v>
      </c>
      <c r="F4" s="5" t="n">
        <v>1123072</v>
      </c>
      <c r="G4" s="5" t="n">
        <v>1217459</v>
      </c>
    </row>
    <row r="5">
      <c r="A5" s="4" t="inlineStr">
        <is>
          <t>Revenue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909323</v>
      </c>
      <c r="G7" s="6" t="n">
        <v>1008834</v>
      </c>
    </row>
    <row r="8">
      <c r="A8" s="4" t="inlineStr">
        <is>
          <t>Revenue 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213749</v>
      </c>
      <c r="G10" s="5" t="n">
        <v>208625</v>
      </c>
    </row>
    <row r="11">
      <c r="A11" s="4" t="inlineStr">
        <is>
          <t>Goods or services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6" t="n">
        <v>672178</v>
      </c>
      <c r="E13" s="6" t="n">
        <v>678067</v>
      </c>
      <c r="F13" s="4" t="inlineStr">
        <is>
          <t xml:space="preserve"> </t>
        </is>
      </c>
      <c r="G13" s="4" t="inlineStr">
        <is>
          <t xml:space="preserve"> </t>
        </is>
      </c>
    </row>
    <row r="14">
      <c r="A14" s="4" t="inlineStr">
        <is>
          <t>Goods or services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5" t="n">
        <v>201562</v>
      </c>
      <c r="E16" s="5" t="n">
        <v>212819</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FERRED REVENUE (Details) - CAD ($)</t>
        </is>
      </c>
      <c r="B1" s="2" t="inlineStr">
        <is>
          <t>9 Months Ended</t>
        </is>
      </c>
      <c r="C1" s="2" t="inlineStr">
        <is>
          <t>12 Months Ended</t>
        </is>
      </c>
    </row>
    <row r="2">
      <c r="B2" s="2" t="inlineStr">
        <is>
          <t>Sep. 30,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revenue, beginning</t>
        </is>
      </c>
      <c r="B4" s="5" t="n">
        <v>219068</v>
      </c>
      <c r="C4" s="5" t="n">
        <v>30046</v>
      </c>
      <c r="D4" s="5" t="n">
        <v>107865</v>
      </c>
    </row>
    <row r="5">
      <c r="A5" s="4" t="inlineStr">
        <is>
          <t>Customer payments received attributable to contract liabilities for unearned revenue</t>
        </is>
      </c>
      <c r="B5" s="4" t="inlineStr">
        <is>
          <t xml:space="preserve"> </t>
        </is>
      </c>
      <c r="C5" s="6" t="n">
        <v>263404</v>
      </c>
      <c r="D5" s="6" t="n">
        <v>64434</v>
      </c>
    </row>
    <row r="6">
      <c r="A6" s="4" t="inlineStr">
        <is>
          <t>Revenue recognized from fulfilling contract liabilities</t>
        </is>
      </c>
      <c r="B6" s="4" t="inlineStr">
        <is>
          <t xml:space="preserve"> </t>
        </is>
      </c>
      <c r="C6" s="6" t="n">
        <v>74381</v>
      </c>
      <c r="D6" s="6" t="n">
        <v>142253</v>
      </c>
    </row>
    <row r="7">
      <c r="A7" s="4" t="inlineStr">
        <is>
          <t>Deferred revenue, ending</t>
        </is>
      </c>
      <c r="B7" s="4" t="inlineStr">
        <is>
          <t xml:space="preserve"> </t>
        </is>
      </c>
      <c r="C7" s="6" t="n">
        <v>219068</v>
      </c>
      <c r="D7" s="6" t="n">
        <v>30046</v>
      </c>
    </row>
    <row r="8">
      <c r="A8" s="4" t="inlineStr">
        <is>
          <t>Deferred revenue, beginning</t>
        </is>
      </c>
      <c r="B8" s="6" t="n">
        <v>219068</v>
      </c>
      <c r="C8" s="6" t="n">
        <v>30046</v>
      </c>
      <c r="D8" s="4" t="inlineStr">
        <is>
          <t xml:space="preserve"> </t>
        </is>
      </c>
    </row>
    <row r="9">
      <c r="A9" s="4" t="inlineStr">
        <is>
          <t>Customer payments received attributable to contract liabilities for unearned revenue</t>
        </is>
      </c>
      <c r="B9" s="6" t="n">
        <v>17500</v>
      </c>
      <c r="C9" s="6" t="n">
        <v>263404</v>
      </c>
      <c r="D9" s="4" t="inlineStr">
        <is>
          <t xml:space="preserve"> </t>
        </is>
      </c>
    </row>
    <row r="10">
      <c r="A10" s="4" t="inlineStr">
        <is>
          <t>Revenue recognized from fulfilling contract liabilities</t>
        </is>
      </c>
      <c r="B10" s="6" t="n">
        <v>218710</v>
      </c>
      <c r="C10" s="6" t="n">
        <v>74381</v>
      </c>
      <c r="D10" s="4" t="inlineStr">
        <is>
          <t xml:space="preserve"> </t>
        </is>
      </c>
    </row>
    <row r="11">
      <c r="A11" s="4" t="inlineStr">
        <is>
          <t>Deferred revenue, ending</t>
        </is>
      </c>
      <c r="B11" s="5" t="n">
        <v>17858</v>
      </c>
      <c r="C11" s="5" t="n">
        <v>219068</v>
      </c>
      <c r="D11" s="5" t="n">
        <v>3004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AND USE OF ESTIMATES AND JUDGMENT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UMMARY OF SIGNIFICANT ACCOUNTING POLICIES AND USE OF ESTIMATES AND JUDGMENTS</t>
        </is>
      </c>
      <c r="B4" s="4" t="inlineStr">
        <is>
          <t xml:space="preserve">NOTE
2 – SUMMARY OF SIGNIFICANT ACCOUNTING POLICIES AND USE OF ESTIMATES AND JUDGMENTS 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2, which were prepared in accordance with IFRS as issued by IASB. There have been no significant changes in judgement or estimates from those disclosed in the consolidated financial statements for the year ended December 31, 2022. b. Basis of Consolidation The condensed consolidated interim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BYND
CANNASOFT ENTERPRISES INC. Notes to the Condensed Consolidated Interim Financial Statements For
the nine months ended September 30, 2023 (Expressed
in Canadian dollars) (Unaudited) NOTE
2 – SUMMARY OF SIGNIFICANT ACCOUNTING POLICIES AND USE OF ESTIMATES AND JUDGMENTS (continued) 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BYND
CANNASOFT ENTERPRISES INC. Notes to the Condensed Consolidated Interim Financial Statements For
the nine months ended September 30, 2023 (Expressed
in Canadian dollars) (Unaudited) NOTE
2 – SUMMARY OF SIGNIFICANT ACCOUNTING POLICIES AND USE OF ESTIMATES AND JUDGMENT (continued) e. Significant estimates and assumptions (continued)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c r="C4" s="4" t="inlineStr">
        <is>
          <t xml:space="preserve">NOTE
3 – SIGNIFICANT ACCOUNTING POLICIES SUMMARY
OF SIGNIFICANT ACCOUNTING POLICIES AND USE OF ESTIMATES AND JUDGMENTS 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BYND
CANNASOFT ENTERPRISES INC. Notes
to the Consolidated Financial Statements For
the Years Ended for December 31, 2022 and 2021 (Expressed
in Canadian dollars, unless otherwise noted) NOTE
3 – SIGNIFICANT ACCOUNTING POLICIES (continued)
a. Foreign
Currency Transactions (continu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the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 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YND
CANNASOFT ENTERPRISES INC. Notes
to the Consolidated Financial Statements For
the Years Ended for December 31, 2022 and 2021 (Expressed
in Canadian dollars, unless otherwise noted) NOTE
3 – SIGNIFICANT ACCOUNTING POLICIES (continued)
b. Financial
Instruments (continued) The
following table shows the classification under IFRS 9:
Financial
assets / liabilities Classification
under IFRS 9
Cash FVTPL
Am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BYND
CANNASOFT ENTERPRISES INC. Notes
to the Consolidated Financial Statements For
the Years Ended for December 31, 2022 and 2021 (Expressed
in Canadian dollars, unless otherwise noted) NOTE
3 – SIGNIFICANT ACCOUNTING POLICIES (continued)
b. Financial
Instrument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 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 BYND
CANNASOFT ENTERPRISES INC. Notes
to the Consolidated Financial Statements For
the Years Ended for December 31, 2022 and 2021 (Expressed
in Canadian dollars, unless otherwise noted) NOTE
3 – SIGNIFICANT ACCOUNTING POLICIES (continued) d. Employee benefits Short
term benefits Short
term benefits to employees include salaries, medical and recreation benefits and contributions to the National Insurance Institute and
are recognized as expenses upon the rendering of the services.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 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BYND
CANNASOFT ENTERPRISES INC. Notes
to the Consolidated Financial Statements For
the Years Ended for December 31, 2022 and 2021 (Expressed
in Canadian dollars, unless otherwise noted) NOTE
3 – SIGNIFICANT ACCOUNTING POLICIES (continued)
e. Revenue
recognition (continued)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Software
development The
Company provide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 from software license
are recognized at the point of time when the right to access the software is provided and the control of the license is transferred to
the customer. Software
support The
Company provide ongoing software support to its customers who purchase and use its CRM software. Revenue from software support services
is recognized over time as the support service is rendered. Cloud
hosting The
Company host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 BYND
CANNASOFT ENTERPRISES INC. Notes
to the Consolidated Financial Statements For
the Years Ended for December 31, 2022 and 2021 (Expressed
in Canadian dollars, unless otherwise noted) NOTE
3 – SIGNIFICANT ACCOUNTING POLICIES (continued) 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g.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The Company has not applied such exemption during the year ended December 31, 2021.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BYND
CANNASOFT ENTERPRISES INC. Notes
to the Consolidated Financial Statements For
the Years Ended for December 31, 2022 and 2021 (Expressed
in Canadian dollars, unless otherwise noted) NOTE
3 – SIGNIFICANT ACCOUNTING POLICIES (continued)
g. Leases
(continued)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h.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i. Basic and diluted income (loss) per share The
Company presents basic income (loss) per share data for its common shares, calculated by dividing the income (loss) attributable to
common shareholders of the Company by the weighted average number of common shares outstanding during the period. The diluted income
(loss) per share is determined by adjusting the income (loss) attributable to common shareholders and the weighted average number of common
shares outstanding for the effects of all options, warrants and similar instruments outstanding that may add to the total number of common
shares. During the year ended December 31, 2022 and 2021, the Company does not have any dilutive instrument outstanding. In addition,
because the Company incurred net losses, the effect of dilutive instruments would be anti-dilutive and therefore diluted loss per share
equals basic loss per share. BYND
CANNASOFT ENTERPRISES INC. Notes
to the Consolidated Financial Statements For
the Years Ended for December 31, 2022 and 2021 (Expressed
in Canadian dollar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Narrative)</t>
        </is>
      </c>
      <c r="B1" s="2" t="inlineStr">
        <is>
          <t>12 Months Ended</t>
        </is>
      </c>
    </row>
    <row r="2">
      <c r="B2" s="2" t="inlineStr">
        <is>
          <t>Dec. 31, 2022 CAD ($)</t>
        </is>
      </c>
      <c r="C2" s="2" t="inlineStr">
        <is>
          <t>Dec. 31, 2021 CAD ($)</t>
        </is>
      </c>
      <c r="D2" s="2" t="inlineStr">
        <is>
          <t>Dec. 31, 2022 USD ($)</t>
        </is>
      </c>
      <c r="E2" s="2" t="inlineStr">
        <is>
          <t>Dec. 31, 2022 CAD ($)</t>
        </is>
      </c>
      <c r="F2" s="2" t="inlineStr">
        <is>
          <t>Dec. 31, 2021 USD ($)</t>
        </is>
      </c>
      <c r="G2" s="2" t="inlineStr">
        <is>
          <t>Dec. 31, 2021 CA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rplus</t>
        </is>
      </c>
      <c r="B5" s="4" t="inlineStr">
        <is>
          <t xml:space="preserve"> </t>
        </is>
      </c>
      <c r="C5" s="4" t="inlineStr">
        <is>
          <t xml:space="preserve"> </t>
        </is>
      </c>
      <c r="D5" s="5" t="n">
        <v>1394585</v>
      </c>
      <c r="E5" s="4" t="inlineStr">
        <is>
          <t xml:space="preserve"> </t>
        </is>
      </c>
      <c r="F5" s="5" t="n">
        <v>4314847</v>
      </c>
      <c r="G5" s="4" t="inlineStr">
        <is>
          <t xml:space="preserve"> </t>
        </is>
      </c>
    </row>
    <row r="6">
      <c r="A6" s="4" t="inlineStr">
        <is>
          <t>Investments in trad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rease in pre tax profit rate</t>
        </is>
      </c>
      <c r="B7" s="4" t="inlineStr">
        <is>
          <t xml:space="preserve"> </t>
        </is>
      </c>
      <c r="C7" s="4" t="inlineStr">
        <is>
          <t xml:space="preserve"> </t>
        </is>
      </c>
      <c r="D7" s="9" t="n">
        <v>0.1</v>
      </c>
      <c r="E7" s="9" t="n">
        <v>0.1</v>
      </c>
      <c r="F7" s="4" t="inlineStr">
        <is>
          <t xml:space="preserve"> </t>
        </is>
      </c>
      <c r="G7" s="4" t="inlineStr">
        <is>
          <t xml:space="preserve"> </t>
        </is>
      </c>
    </row>
    <row r="8">
      <c r="A8" s="4" t="inlineStr">
        <is>
          <t>Pre-tax profit and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pre tax profit rate</t>
        </is>
      </c>
      <c r="B9" s="4" t="inlineStr">
        <is>
          <t xml:space="preserve"> </t>
        </is>
      </c>
      <c r="C9" s="4" t="inlineStr">
        <is>
          <t xml:space="preserve"> </t>
        </is>
      </c>
      <c r="D9" s="9" t="n">
        <v>0.1</v>
      </c>
      <c r="E9" s="9" t="n">
        <v>0.1</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OF REVENUE (Details)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contractors expense (recovery)</t>
        </is>
      </c>
      <c r="B4" s="5" t="n">
        <v>-129973</v>
      </c>
      <c r="C4" s="5" t="n">
        <v>-101088</v>
      </c>
      <c r="D4" s="5" t="n">
        <v>-418473</v>
      </c>
      <c r="E4" s="5" t="n">
        <v>-371252</v>
      </c>
      <c r="F4" s="5" t="n">
        <v>-506500</v>
      </c>
      <c r="G4" s="5" t="n">
        <v>-594321</v>
      </c>
    </row>
    <row r="5">
      <c r="A5" s="4" t="inlineStr">
        <is>
          <t>Cost of revenue</t>
        </is>
      </c>
      <c r="B5" s="5" t="n">
        <v>129973</v>
      </c>
      <c r="C5" s="5" t="n">
        <v>101088</v>
      </c>
      <c r="D5" s="6" t="n">
        <v>418473</v>
      </c>
      <c r="E5" s="6" t="n">
        <v>371252</v>
      </c>
      <c r="F5" s="6" t="n">
        <v>506500</v>
      </c>
      <c r="G5" s="6" t="n">
        <v>594321</v>
      </c>
    </row>
    <row r="6">
      <c r="A6" s="4" t="inlineStr">
        <is>
          <t>Salaries And Benef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aries and benefits</t>
        </is>
      </c>
      <c r="B8" s="4" t="inlineStr">
        <is>
          <t xml:space="preserve"> </t>
        </is>
      </c>
      <c r="C8" s="4" t="inlineStr">
        <is>
          <t xml:space="preserve"> </t>
        </is>
      </c>
      <c r="D8" s="6" t="n">
        <v>385072</v>
      </c>
      <c r="E8" s="6" t="n">
        <v>348884</v>
      </c>
      <c r="F8" s="6" t="n">
        <v>510615</v>
      </c>
      <c r="G8" s="6" t="n">
        <v>563165</v>
      </c>
    </row>
    <row r="9">
      <c r="A9" s="4" t="inlineStr">
        <is>
          <t>Subcontractors Expense Recove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contractors expense (recovery)</t>
        </is>
      </c>
      <c r="B11" s="4" t="inlineStr">
        <is>
          <t xml:space="preserve"> </t>
        </is>
      </c>
      <c r="C11" s="4" t="inlineStr">
        <is>
          <t xml:space="preserve"> </t>
        </is>
      </c>
      <c r="D11" s="4" t="inlineStr">
        <is>
          <t xml:space="preserve"> </t>
        </is>
      </c>
      <c r="E11" s="4" t="inlineStr">
        <is>
          <t xml:space="preserve"> </t>
        </is>
      </c>
      <c r="F11" s="6" t="n">
        <v>-16318</v>
      </c>
      <c r="G11" s="6" t="n">
        <v>570</v>
      </c>
    </row>
    <row r="12">
      <c r="A12" s="4" t="inlineStr">
        <is>
          <t>Cost of revenue</t>
        </is>
      </c>
      <c r="B12" s="4" t="inlineStr">
        <is>
          <t xml:space="preserve"> </t>
        </is>
      </c>
      <c r="C12" s="4" t="inlineStr">
        <is>
          <t xml:space="preserve"> </t>
        </is>
      </c>
      <c r="D12" s="4" t="inlineStr">
        <is>
          <t xml:space="preserve"> </t>
        </is>
      </c>
      <c r="E12" s="4" t="inlineStr">
        <is>
          <t xml:space="preserve"> </t>
        </is>
      </c>
      <c r="F12" s="6" t="n">
        <v>16318</v>
      </c>
      <c r="G12" s="6" t="n">
        <v>-570</v>
      </c>
    </row>
    <row r="13">
      <c r="A13" s="4" t="inlineStr">
        <is>
          <t>Software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contractors expense (recovery)</t>
        </is>
      </c>
      <c r="B15" s="4" t="inlineStr">
        <is>
          <t xml:space="preserve"> </t>
        </is>
      </c>
      <c r="C15" s="4" t="inlineStr">
        <is>
          <t xml:space="preserve"> </t>
        </is>
      </c>
      <c r="D15" s="6" t="n">
        <v>-32306</v>
      </c>
      <c r="E15" s="6" t="n">
        <v>-20356</v>
      </c>
      <c r="F15" s="6" t="n">
        <v>-9804</v>
      </c>
      <c r="G15" s="6" t="n">
        <v>-26653</v>
      </c>
    </row>
    <row r="16">
      <c r="A16" s="4" t="inlineStr">
        <is>
          <t>Cost of revenue</t>
        </is>
      </c>
      <c r="B16" s="4" t="inlineStr">
        <is>
          <t xml:space="preserve"> </t>
        </is>
      </c>
      <c r="C16" s="4" t="inlineStr">
        <is>
          <t xml:space="preserve"> </t>
        </is>
      </c>
      <c r="D16" s="6" t="n">
        <v>32306</v>
      </c>
      <c r="E16" s="6" t="n">
        <v>20356</v>
      </c>
      <c r="F16" s="6" t="n">
        <v>9804</v>
      </c>
      <c r="G16" s="6" t="n">
        <v>26653</v>
      </c>
    </row>
    <row r="17">
      <c r="A17" s="4" t="inlineStr">
        <is>
          <t>Depreci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contractors expense (recovery)</t>
        </is>
      </c>
      <c r="B19" s="4" t="inlineStr">
        <is>
          <t xml:space="preserve"> </t>
        </is>
      </c>
      <c r="C19" s="4" t="inlineStr">
        <is>
          <t xml:space="preserve"> </t>
        </is>
      </c>
      <c r="D19" s="6" t="n">
        <v>-1095</v>
      </c>
      <c r="E19" s="6" t="n">
        <v>-2012</v>
      </c>
      <c r="F19" s="6" t="n">
        <v>-2399</v>
      </c>
      <c r="G19" s="6" t="n">
        <v>-3933</v>
      </c>
    </row>
    <row r="20">
      <c r="A20" s="4" t="inlineStr">
        <is>
          <t>Cost of revenue</t>
        </is>
      </c>
      <c r="B20" s="4" t="inlineStr">
        <is>
          <t xml:space="preserve"> </t>
        </is>
      </c>
      <c r="C20" s="4" t="inlineStr">
        <is>
          <t xml:space="preserve"> </t>
        </is>
      </c>
      <c r="D20" s="5" t="n">
        <v>1095</v>
      </c>
      <c r="E20" s="5" t="n">
        <v>2012</v>
      </c>
      <c r="F20" s="5" t="n">
        <v>2399</v>
      </c>
      <c r="G20" s="5" t="n">
        <v>393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REVENUE AND DEFERRED REVENUE (Details Narrative)</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9" t="n">
        <v>0.82</v>
      </c>
      <c r="C5" s="9" t="n">
        <v>0.85</v>
      </c>
      <c r="D5" s="9" t="n">
        <v>0.83</v>
      </c>
      <c r="E5" s="9" t="n">
        <v>0.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RECONCILIATION OF INCOME TAXES AT STATUTORY TAXES (Details)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18</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before tax</t>
        </is>
      </c>
      <c r="B4" s="5" t="n">
        <v>-1387501</v>
      </c>
      <c r="C4" s="5" t="n">
        <v>-321297</v>
      </c>
      <c r="D4" s="5" t="n">
        <v>-3245652</v>
      </c>
      <c r="E4" s="5" t="n">
        <v>-952878</v>
      </c>
      <c r="F4" s="5" t="n">
        <v>-1658404</v>
      </c>
      <c r="G4" s="5" t="n">
        <v>-4843325</v>
      </c>
      <c r="H4" s="4" t="inlineStr">
        <is>
          <t xml:space="preserve"> </t>
        </is>
      </c>
    </row>
    <row r="5">
      <c r="A5" s="4" t="inlineStr">
        <is>
          <t>Income tax rate</t>
        </is>
      </c>
      <c r="B5" s="4" t="inlineStr">
        <is>
          <t xml:space="preserve"> </t>
        </is>
      </c>
      <c r="C5" s="4" t="inlineStr">
        <is>
          <t xml:space="preserve"> </t>
        </is>
      </c>
      <c r="D5" s="4" t="inlineStr">
        <is>
          <t xml:space="preserve"> </t>
        </is>
      </c>
      <c r="E5" s="4" t="inlineStr">
        <is>
          <t xml:space="preserve"> </t>
        </is>
      </c>
      <c r="F5" s="9" t="n">
        <v>0.27</v>
      </c>
      <c r="G5" s="9" t="n">
        <v>0.27</v>
      </c>
      <c r="H5" s="9" t="n">
        <v>0.23</v>
      </c>
    </row>
    <row r="6">
      <c r="A6" s="4" t="inlineStr">
        <is>
          <t>Expected income expense (recovery)</t>
        </is>
      </c>
      <c r="B6" s="4" t="inlineStr">
        <is>
          <t xml:space="preserve"> </t>
        </is>
      </c>
      <c r="C6" s="4" t="inlineStr">
        <is>
          <t xml:space="preserve"> </t>
        </is>
      </c>
      <c r="D6" s="4" t="inlineStr">
        <is>
          <t xml:space="preserve"> </t>
        </is>
      </c>
      <c r="E6" s="4" t="inlineStr">
        <is>
          <t xml:space="preserve"> </t>
        </is>
      </c>
      <c r="F6" s="5" t="n">
        <v>-460055</v>
      </c>
      <c r="G6" s="5" t="n">
        <v>-1325208</v>
      </c>
      <c r="H6" s="4" t="inlineStr">
        <is>
          <t xml:space="preserve"> </t>
        </is>
      </c>
    </row>
    <row r="7">
      <c r="A7" s="4" t="inlineStr">
        <is>
          <t>Permanent differences</t>
        </is>
      </c>
      <c r="B7" s="4" t="inlineStr">
        <is>
          <t xml:space="preserve"> </t>
        </is>
      </c>
      <c r="C7" s="4" t="inlineStr">
        <is>
          <t xml:space="preserve"> </t>
        </is>
      </c>
      <c r="D7" s="4" t="inlineStr">
        <is>
          <t xml:space="preserve"> </t>
        </is>
      </c>
      <c r="E7" s="4" t="inlineStr">
        <is>
          <t xml:space="preserve"> </t>
        </is>
      </c>
      <c r="F7" s="6" t="n">
        <v>-216957</v>
      </c>
      <c r="G7" s="6" t="n">
        <v>1224524</v>
      </c>
      <c r="H7" s="4" t="inlineStr">
        <is>
          <t xml:space="preserve"> </t>
        </is>
      </c>
    </row>
    <row r="8">
      <c r="A8" s="4" t="inlineStr">
        <is>
          <t>Prior years reassessment of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unrecognized deferred assets</t>
        </is>
      </c>
      <c r="B9" s="4" t="inlineStr">
        <is>
          <t xml:space="preserve"> </t>
        </is>
      </c>
      <c r="C9" s="4" t="inlineStr">
        <is>
          <t xml:space="preserve"> </t>
        </is>
      </c>
      <c r="D9" s="4" t="inlineStr">
        <is>
          <t xml:space="preserve"> </t>
        </is>
      </c>
      <c r="E9" s="4" t="inlineStr">
        <is>
          <t xml:space="preserve"> </t>
        </is>
      </c>
      <c r="F9" s="6" t="n">
        <v>43428</v>
      </c>
      <c r="G9" s="6" t="n">
        <v>-14629</v>
      </c>
      <c r="H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542633</v>
      </c>
      <c r="G10" s="6" t="n">
        <v>102162</v>
      </c>
      <c r="H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6" t="n">
        <v>97231</v>
      </c>
      <c r="G11" s="6" t="n">
        <v>48564</v>
      </c>
      <c r="H11" s="4" t="inlineStr">
        <is>
          <t xml:space="preserve"> </t>
        </is>
      </c>
    </row>
    <row r="12">
      <c r="A12" s="4" t="inlineStr">
        <is>
          <t>Total income tax expense</t>
        </is>
      </c>
      <c r="B12" s="5" t="n">
        <v>52284</v>
      </c>
      <c r="C12" s="5" t="n">
        <v>4496</v>
      </c>
      <c r="D12" s="5" t="n">
        <v>81890</v>
      </c>
      <c r="E12" s="5" t="n">
        <v>11584</v>
      </c>
      <c r="F12" s="6" t="n">
        <v>6280</v>
      </c>
      <c r="G12" s="6" t="n">
        <v>35413</v>
      </c>
      <c r="H12" s="4" t="inlineStr">
        <is>
          <t xml:space="preserve"> </t>
        </is>
      </c>
    </row>
    <row r="13">
      <c r="A13" s="4" t="inlineStr">
        <is>
          <t>Current income tax</t>
        </is>
      </c>
      <c r="B13" s="4" t="inlineStr">
        <is>
          <t xml:space="preserve"> </t>
        </is>
      </c>
      <c r="C13" s="4" t="inlineStr">
        <is>
          <t xml:space="preserve"> </t>
        </is>
      </c>
      <c r="D13" s="4" t="inlineStr">
        <is>
          <t xml:space="preserve"> </t>
        </is>
      </c>
      <c r="E13" s="4" t="inlineStr">
        <is>
          <t xml:space="preserve"> </t>
        </is>
      </c>
      <c r="F13" s="6" t="n">
        <v>6280</v>
      </c>
      <c r="G13" s="6" t="n">
        <v>35413</v>
      </c>
      <c r="H13" s="4" t="inlineStr">
        <is>
          <t xml:space="preserve"> </t>
        </is>
      </c>
    </row>
    <row r="14">
      <c r="A14" s="4" t="inlineStr">
        <is>
          <t>Deferred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DIFFERENCES OF DEFERRED TAX ASSETS AND LIABILITIES (Details) - CA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capital loss carry forwards</t>
        </is>
      </c>
      <c r="B3" s="5" t="n">
        <v>644794</v>
      </c>
      <c r="C3" s="5" t="n">
        <v>102162</v>
      </c>
    </row>
    <row r="4">
      <c r="A4" s="4" t="inlineStr">
        <is>
          <t>Valuation allowance</t>
        </is>
      </c>
      <c r="B4" s="6" t="n">
        <v>-644794</v>
      </c>
      <c r="C4" s="6" t="n">
        <v>-102162</v>
      </c>
    </row>
    <row r="5">
      <c r="A5" s="4" t="inlineStr">
        <is>
          <t>Net deferred tax assets</t>
        </is>
      </c>
      <c r="B5" s="4" t="inlineStr">
        <is>
          <t xml:space="preserve"> </t>
        </is>
      </c>
      <c r="C5" s="4" t="inlineStr">
        <is>
          <t xml:space="preserve"> </t>
        </is>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apital loss carry forwards</t>
        </is>
      </c>
      <c r="B8" s="6" t="n">
        <v>644794</v>
      </c>
      <c r="C8" s="6" t="n">
        <v>102162</v>
      </c>
    </row>
    <row r="9">
      <c r="A9" s="4" t="inlineStr">
        <is>
          <t>Israe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apital loss carry forwards</t>
        </is>
      </c>
      <c r="B11" s="4" t="inlineStr">
        <is>
          <t xml:space="preserve"> </t>
        </is>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Dec. 31, 2022</t>
        </is>
      </c>
      <c r="C2" s="2" t="inlineStr">
        <is>
          <t>Dec. 31, 2021</t>
        </is>
      </c>
      <c r="D2" s="2" t="inlineStr">
        <is>
          <t>Dec. 31, 2018</t>
        </is>
      </c>
    </row>
    <row r="3">
      <c r="A3" s="3" t="inlineStr">
        <is>
          <t>IfrsStatementLineItems [Line Items]</t>
        </is>
      </c>
      <c r="B3" s="4" t="inlineStr">
        <is>
          <t xml:space="preserve"> </t>
        </is>
      </c>
      <c r="C3" s="4" t="inlineStr">
        <is>
          <t xml:space="preserve"> </t>
        </is>
      </c>
      <c r="D3" s="4" t="inlineStr">
        <is>
          <t xml:space="preserve"> </t>
        </is>
      </c>
    </row>
    <row r="4">
      <c r="A4" s="4" t="inlineStr">
        <is>
          <t>Income tax rate</t>
        </is>
      </c>
      <c r="B4" s="9" t="n">
        <v>0.27</v>
      </c>
      <c r="C4" s="9" t="n">
        <v>0.27</v>
      </c>
      <c r="D4" s="9" t="n">
        <v>0.23</v>
      </c>
    </row>
    <row r="5">
      <c r="A5" s="4" t="inlineStr">
        <is>
          <t>Non-capital losses available to offset future year taxable income</t>
        </is>
      </c>
      <c r="B5" s="4" t="inlineStr">
        <is>
          <t xml:space="preserve"> </t>
        </is>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apital losses available to offset future year taxable income</t>
        </is>
      </c>
      <c r="B8" s="5" t="n">
        <v>200975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SUBSEQUENT EVENTS (Details Narrative) - shares</t>
        </is>
      </c>
      <c r="B1" s="2" t="inlineStr">
        <is>
          <t>Oct. 23, 2023</t>
        </is>
      </c>
      <c r="C1" s="2" t="inlineStr">
        <is>
          <t>Sep. 30, 2023</t>
        </is>
      </c>
      <c r="D1" s="2" t="inlineStr">
        <is>
          <t>Jul. 19, 2023</t>
        </is>
      </c>
      <c r="E1" s="2" t="inlineStr">
        <is>
          <t>Jul. 04, 2023</t>
        </is>
      </c>
      <c r="F1" s="2" t="inlineStr">
        <is>
          <t>Apr. 04, 2023</t>
        </is>
      </c>
      <c r="G1" s="2" t="inlineStr">
        <is>
          <t>Jan. 03, 2023</t>
        </is>
      </c>
      <c r="H1" s="2" t="inlineStr">
        <is>
          <t>Dec. 31, 2022</t>
        </is>
      </c>
      <c r="I1" s="2" t="inlineStr">
        <is>
          <t>Oct. 05, 2022</t>
        </is>
      </c>
      <c r="J1" s="2" t="inlineStr">
        <is>
          <t>Oct. 03, 2022</t>
        </is>
      </c>
      <c r="K1" s="2" t="inlineStr">
        <is>
          <t>Jul. 04, 2022</t>
        </is>
      </c>
      <c r="L1" s="2" t="inlineStr">
        <is>
          <t>Jan. 13, 2022</t>
        </is>
      </c>
      <c r="M1" s="2" t="inlineStr">
        <is>
          <t>Dec. 31, 2021</t>
        </is>
      </c>
      <c r="N1" s="2" t="inlineStr">
        <is>
          <t>Oct. 14, 2021</t>
        </is>
      </c>
      <c r="O1" s="2" t="inlineStr">
        <is>
          <t>Oct. 04, 2021</t>
        </is>
      </c>
      <c r="P1" s="2" t="inlineStr">
        <is>
          <t>Jul. 05, 2021</t>
        </is>
      </c>
      <c r="Q1" s="2" t="inlineStr">
        <is>
          <t>May 05, 2021</t>
        </is>
      </c>
      <c r="R1" s="2" t="inlineStr">
        <is>
          <t>Mar. 29,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umber of common shares issued</t>
        </is>
      </c>
      <c r="B3" s="4" t="inlineStr">
        <is>
          <t xml:space="preserve"> </t>
        </is>
      </c>
      <c r="C3" s="6" t="n">
        <v>39643681</v>
      </c>
      <c r="D3" s="6" t="n">
        <v>1733334</v>
      </c>
      <c r="E3" s="6" t="n">
        <v>10961</v>
      </c>
      <c r="F3" s="6" t="n">
        <v>6727</v>
      </c>
      <c r="G3" s="6" t="n">
        <v>6727</v>
      </c>
      <c r="H3" s="6" t="n">
        <v>94917</v>
      </c>
      <c r="I3" s="6" t="n">
        <v>142395</v>
      </c>
      <c r="J3" s="6" t="n">
        <v>6727</v>
      </c>
      <c r="K3" s="6" t="n">
        <v>6727</v>
      </c>
      <c r="L3" s="6" t="n">
        <v>40983</v>
      </c>
      <c r="M3" s="6" t="n">
        <v>37885932</v>
      </c>
      <c r="N3" s="6" t="n">
        <v>200000</v>
      </c>
      <c r="O3" s="6" t="n">
        <v>2403846</v>
      </c>
      <c r="P3" s="6" t="n">
        <v>2000000</v>
      </c>
      <c r="Q3" s="6" t="n">
        <v>435337</v>
      </c>
      <c r="R3" s="6" t="n">
        <v>18015883</v>
      </c>
    </row>
    <row r="4">
      <c r="A4" s="4" t="inlineStr">
        <is>
          <t>Events occurring after reporting date [member] | Two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common shares issued</t>
        </is>
      </c>
      <c r="B6" s="6" t="n">
        <v>24869</v>
      </c>
      <c r="C6" s="4" t="inlineStr">
        <is>
          <t xml:space="preserve"> </t>
        </is>
      </c>
      <c r="D6" s="4" t="inlineStr">
        <is>
          <t xml:space="preserve"> </t>
        </is>
      </c>
      <c r="E6" s="4" t="inlineStr">
        <is>
          <t xml:space="preserve"> </t>
        </is>
      </c>
      <c r="F6" s="4" t="inlineStr">
        <is>
          <t xml:space="preserve"> </t>
        </is>
      </c>
      <c r="G6" s="6" t="n">
        <v>67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ACQUISITIONS</t>
        </is>
      </c>
      <c r="B4" s="4" t="inlineStr">
        <is>
          <t xml:space="preserve">NOTE
3 – ACQUISITIONS Acquisition
of Zigi Carmel On
September 22, 2022, the Company and the former shareholder of Zigi Carmel Initiatives and Investments Ltd. (“ZC”) entered
into a share exchange agreement, whereby the Company would acquire 100 7,920,000 The
acquisition of ZC has been accounted for as asset acquisition according to IFRS 2 Share-based Payment Business Combinations 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he
intangible asset acquired in the acquisition of ZC is attributed to 2 patents pending for a therapeutic device (the “EZ-G”
device) owned by ZC. The company has determined that the patents pending shall not be amortized until they are approved and then will
be amortized over the course of their life. BYND
CANNASOFT ENTERPRISES INC. Notes to the Condensed Consolidated Interim Financial Statements For
the nine months ended September 30, 2023 (Expressed
in Canadian dollars) (Unaudited) NOTE
3 – ACQUISITIONS (continued) Acquisition
of B.Y.B.Y. On
October 1, 2020, BYND and the former shareholders of B.Y.B.Y. entered into a share exchange agreement, whereby BYND would acquire 74 54.58 26 agreement
was executed and held in escrow, and the share exchange was fully completed on March 29, 2021. The
acquisition of B.Y.B.Y. has been accounted for as asset acquisition according to IFRS 2 Share-based Payment Business Combinations SCHEDULE OF CONTINGENT CONSIDERATION
Consideration transferred: $
Value allocated
to 9,832,495 840,941
Fair value of assets
and liabilities acquired:
Amount receivable 3,759
Intangible asset 850,000
Trade
payable and other liabilities (12,818 )
Fair
value of assets and liabilities 840,941 The
intangible asset acquired in the acquisition of B.Y.B.Y. is attributed to the primary growing license for medical cannabis in Israel
held by B.Y.B.Y.. The company has determined that the license shall not be amortized, but rather will be tested for impairment at least
annually or when there are any further indicators of impairment. Reverse
Takeover of BYND Cannasoft On
December 16, 2019, BYND entered into a Business Combination Agreement (“BCA”) with 1232986 B.C. Ltd. (“NumberCo”),
Lincoln Acquisitions Corp. (“Lincoln”) and the shareholders of BYND. Pursuant to the terms of the BCA: (i) Lincoln and NumberCo
would amalgamate to form a new company to be named “BYND Cannasoft Enterprises Inc.” (the “Company” or “BYND
Cannasoft”), and (ii) the Company would acquire all of the issued and outstanding shares of BYND from its shareholders in exchange
for a pro rated number of shares of BYND Cannasoft (the “Share Exchange Transaction” and together with the Amalgamation Transaction,
the “Business Combination Transactions”). BYND
CANNASOFT ENTERPRISES INC. Notes to the Condensed Consolidated Interim Financial Statements For
the nine months ended September 30, 2023 (Expressed
in Canadian dollars) (Unaudited) NOTE
3 – ACQUISITIONS (continued) Reverse
Takeover of BYND Cannasoft (continued) On
March 29, 2021, the Company issued an aggregate of 18,015,883 1,761 As
a result of the Share Exchange, BYND is deemed to be the acquirer for accounting purposes (“Reverse Takeover”) and therefore
its assets, liabilities and operations are included in the consolidated interim financial statements at their historical carrying value,
with the operations of the Company being included from March 29, 2021, the closing date of the Reverse Takeover, and onwards. At
the time of the reverse takeover, the Company did not constitute a business as defined under IFRS 3 Business Combination Share-based Payments 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c r="C4" s="4" t="inlineStr">
        <is>
          <t xml:space="preserve">NOTE
4 – ACQUISITIONS Acquisition
of Zigi Carmel On
September 22, 2022, the Company and the former shareholder of Zigi Carmel Initiatives and Investments Ltd. (“ZC”) entered
into a share exchange agreement, whereby the Company would acquire 100 7,920,000 The
acquisition of ZC has been accounted for as asset acquisition according to IFRS 2 Share-based Payment Business Combinations 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he
intangible asset acquired in the acquisition of ZC is attributed to 2 patents pending for a therapeutic device (the “EZ-G”
device) owned by ZC. The company has determined that the patents pending shall not be amortized until they are approved and then will
be amortized over the course of their life. Acquisition
of B.Y.B.Y. On
October 1, 2020, BYND and the former shareholders of B.Y.B.Y. entered into a share exchange agreement, whereby BYND would acquire 74 54.58 26 agreement
was executed and held in escrow, and the share exchange was fully completed on March 29, 2021. BYND
CANNASOFT ENTERPRISES INC. Notes
to the Consolidated Financial Statements For
the Years Ended for December 31, 2022 and 2021 (Expressed
in Canadian dollars, unless otherwise noted) NOTE
4 – ACQUISITIONS (continued) Acquisition
of B.Y.B.Y. (continued) The
acquisition of B.Y.B.Y. has been accounted for as asset acquisition according to IFRS 2 Share-based Payment Business Combinations SCHEDULE OF CONTINGENT CONSIDERATION
Consideration transferred: $
Value allocated to 9,832,495 840,941
Fair value of assets and liabilities acquired:
Amount receivable 3,759
Intangible asset 850,000
Trade payable and other liabilities (12,818 )
Fair value of assets
and liabilities 840,941 The
intangible asset acquired in the acquisition of B.Y.B.Y. is attributed to the primary growing license for medical cannabis in Israel
held by B.Y.B.Y.. The company has determined that the license shall not be amortized, but rather will be tested for impairment at least
annually or when there are any further indicators of impairment. Reverse
Takeover of BYND Cannasoft On
December 16, 2019, BYND entered into a Business Combination Agreement (“BCA”) with 1232986 B.C. Ltd. (“NumberCo”),
Lincoln Acquisitions Corp. (“Lincoln”) and the shareholders of BYND. Pursuant to the terms of the BCA: (i) Lincoln and NumberCo
would amalgamate to form a new company to be named “BYND Cannasoft Enterprises Inc.” (the “Company” or “BYND
Cannasoft”), and (ii) the Company would acquire all of the issued and outstanding shares of BYND from its shareholders in exchange
for a pro rated number of shares of BYND Cannasoft (the “Share Exchange Transaction” and together with the Amalgamation Transaction,
the “Business Combination Transactions”). On
March 29, 2021, the Company issued an aggregate of 18,015,883 1,761 As
a result of the Share Exchange, BYND is deemed to be the acquirer for accounting purposes (“Reverse Takeover”) and therefore
its assets, liabilities and operations are included in the consolidated interim financial statements at their historical carrying value,
with the operations of the Company being included from March 29, 2021, the closing date of the Reverse Takeover, and onwards. BYND
CANNASOFT ENTERPRISES INC. Notes
to the Consolidated Financial Statements For
the Years Ended for December 31, 2022 and 2021 (Expressed
in Canadian dollars, unless otherwise noted) NOTE
4 – ACQUISITIONS (continued) Reverse
Takeover of BYND Cannasoft (continued) At
the time of the reverse takeover, the Company did not constitute a business as defined under IFRS 3 Business Combination Share-based Payments 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46:15Z</dcterms:created>
  <dcterms:modified xmlns:dcterms="http://purl.org/dc/terms/" xmlns:xsi="http://www.w3.org/2001/XMLSchema-instance" xsi:type="dcterms:W3CDTF">2024-02-28T21:46:15Z</dcterms:modified>
</cp:coreProperties>
</file>